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ACCOUNTING POLICIES" sheetId="9" state="visible" r:id="rId9"/>
    <sheet xmlns:r="http://schemas.openxmlformats.org/officeDocument/2006/relationships" name="DISCONTINUED OPERATIONS, ASSETS" sheetId="10" state="visible" r:id="rId10"/>
    <sheet xmlns:r="http://schemas.openxmlformats.org/officeDocument/2006/relationships" name="RELATED PARTY TRANSAC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SUPPLEMENTAL BALANCE SHEET INFO" sheetId="18" state="visible" r:id="rId18"/>
    <sheet xmlns:r="http://schemas.openxmlformats.org/officeDocument/2006/relationships" name="RESTRUCTURING INITIATIVES" sheetId="19" state="visible" r:id="rId19"/>
    <sheet xmlns:r="http://schemas.openxmlformats.org/officeDocument/2006/relationships" name="GOODWILL"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MERGER WITH NATURA COSMETICOS S" sheetId="25" state="visible" r:id="rId25"/>
    <sheet xmlns:r="http://schemas.openxmlformats.org/officeDocument/2006/relationships" name="SUBSEQUENT EVENTS" sheetId="26" state="visible" r:id="rId26"/>
    <sheet xmlns:r="http://schemas.openxmlformats.org/officeDocument/2006/relationships" name="ACCOUNTING POLICIES (Policy)" sheetId="27" state="visible" r:id="rId27"/>
    <sheet xmlns:r="http://schemas.openxmlformats.org/officeDocument/2006/relationships" name="DISCONTINUED OPERATIONS, ASSE_2" sheetId="28" state="visible" r:id="rId28"/>
    <sheet xmlns:r="http://schemas.openxmlformats.org/officeDocument/2006/relationships" name="RELATED PARTY TRANSACTIONS (Tab"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SUPPLEMENTAL BALANCE SHEET IN_2" sheetId="35" state="visible" r:id="rId35"/>
    <sheet xmlns:r="http://schemas.openxmlformats.org/officeDocument/2006/relationships" name="RESTRUCTURING INITIATIVES (Tabl" sheetId="36" state="visible" r:id="rId36"/>
    <sheet xmlns:r="http://schemas.openxmlformats.org/officeDocument/2006/relationships" name="GOODWILL (Tables)" sheetId="37" state="visible" r:id="rId37"/>
    <sheet xmlns:r="http://schemas.openxmlformats.org/officeDocument/2006/relationships" name="FAIR VALUE (Tables)" sheetId="38" state="visible" r:id="rId38"/>
    <sheet xmlns:r="http://schemas.openxmlformats.org/officeDocument/2006/relationships" name="DERIVATIVE INSTRUMENTS AND HE_2" sheetId="39" state="visible" r:id="rId39"/>
    <sheet xmlns:r="http://schemas.openxmlformats.org/officeDocument/2006/relationships" name="ACCOUNTING POLICIES (Details)" sheetId="40" state="visible" r:id="rId40"/>
    <sheet xmlns:r="http://schemas.openxmlformats.org/officeDocument/2006/relationships" name="DISCONTINUED OPERATIONS, ASSE_3" sheetId="41" state="visible" r:id="rId41"/>
    <sheet xmlns:r="http://schemas.openxmlformats.org/officeDocument/2006/relationships" name="DISCONTINUED OPERATIONS, ASSE_4" sheetId="42" state="visible" r:id="rId42"/>
    <sheet xmlns:r="http://schemas.openxmlformats.org/officeDocument/2006/relationships" name="DISCONTINUED OPERATIONS, ASSE_5" sheetId="43" state="visible" r:id="rId43"/>
    <sheet xmlns:r="http://schemas.openxmlformats.org/officeDocument/2006/relationships" name="RELATED PARTY TRANSACTIONS - Su" sheetId="44" state="visible" r:id="rId44"/>
    <sheet xmlns:r="http://schemas.openxmlformats.org/officeDocument/2006/relationships" name="REVENUE - Disaggregation of Rev" sheetId="45" state="visible" r:id="rId45"/>
    <sheet xmlns:r="http://schemas.openxmlformats.org/officeDocument/2006/relationships" name="REVENUE - Assets and Liabilitie" sheetId="46" state="visible" r:id="rId46"/>
    <sheet xmlns:r="http://schemas.openxmlformats.org/officeDocument/2006/relationships" name="REVENUE - Narrative (Details)" sheetId="47" state="visible" r:id="rId47"/>
    <sheet xmlns:r="http://schemas.openxmlformats.org/officeDocument/2006/relationships" name="INVENTORIES - Components of Inv" sheetId="48" state="visible" r:id="rId48"/>
    <sheet xmlns:r="http://schemas.openxmlformats.org/officeDocument/2006/relationships" name="LEASES - Schedule of Sublease I" sheetId="49" state="visible" r:id="rId49"/>
    <sheet xmlns:r="http://schemas.openxmlformats.org/officeDocument/2006/relationships" name="CONTINGENCIES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SEGMENT INFORMATION - Narrative" sheetId="53" state="visible" r:id="rId53"/>
    <sheet xmlns:r="http://schemas.openxmlformats.org/officeDocument/2006/relationships" name="SEGMENT INFORMATION - Total Rev" sheetId="54" state="visible" r:id="rId54"/>
    <sheet xmlns:r="http://schemas.openxmlformats.org/officeDocument/2006/relationships" name="SUPPLEMENTAL BALANCE SHEET IN_3" sheetId="55" state="visible" r:id="rId55"/>
    <sheet xmlns:r="http://schemas.openxmlformats.org/officeDocument/2006/relationships" name="SUPPLEMENTAL BALANCE SHEET IN_4" sheetId="56" state="visible" r:id="rId56"/>
    <sheet xmlns:r="http://schemas.openxmlformats.org/officeDocument/2006/relationships" name="SUPPLEMENTAL BALANCE SHEET IN_5" sheetId="57" state="visible" r:id="rId57"/>
    <sheet xmlns:r="http://schemas.openxmlformats.org/officeDocument/2006/relationships" name="RESTRUCTURING INITIATIVES - Nar" sheetId="58" state="visible" r:id="rId58"/>
    <sheet xmlns:r="http://schemas.openxmlformats.org/officeDocument/2006/relationships" name="RESTRUCTURING INITIATIVES - Sum" sheetId="59" state="visible" r:id="rId59"/>
    <sheet xmlns:r="http://schemas.openxmlformats.org/officeDocument/2006/relationships" name="RESTRUCTURING INITIATIVES - Ope" sheetId="60" state="visible" r:id="rId60"/>
    <sheet xmlns:r="http://schemas.openxmlformats.org/officeDocument/2006/relationships" name="RESTRUCTURING INITIATIVES - Res" sheetId="61" state="visible" r:id="rId61"/>
    <sheet xmlns:r="http://schemas.openxmlformats.org/officeDocument/2006/relationships" name="RESTRUCTURING INITIATIVES - Cha" sheetId="62" state="visible" r:id="rId62"/>
    <sheet xmlns:r="http://schemas.openxmlformats.org/officeDocument/2006/relationships" name="GOODWILL - Schedule of Goodwill" sheetId="63" state="visible" r:id="rId63"/>
    <sheet xmlns:r="http://schemas.openxmlformats.org/officeDocument/2006/relationships" name="FAIR VALUE- Assets and Liabilit" sheetId="64" state="visible" r:id="rId64"/>
    <sheet xmlns:r="http://schemas.openxmlformats.org/officeDocument/2006/relationships" name="FAIR VALUE - Fair Value of Fina"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BT (Details)" sheetId="68" state="visible" r:id="rId68"/>
    <sheet xmlns:r="http://schemas.openxmlformats.org/officeDocument/2006/relationships" name="INCOME TAXES (Details)" sheetId="69" state="visible" r:id="rId69"/>
    <sheet xmlns:r="http://schemas.openxmlformats.org/officeDocument/2006/relationships" name="MERGER WITH NATURA COSMETICOS_2" sheetId="70" state="visible" r:id="rId70"/>
    <sheet xmlns:r="http://schemas.openxmlformats.org/officeDocument/2006/relationships" name="SUBSEQUENT EVENTS (Details)" sheetId="71" state="visible" r:id="rId71"/>
    <sheet xmlns:r="http://schemas.openxmlformats.org/officeDocument/2006/relationships" name="Uncategorized Items - avp-20210"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4881</t>
        </is>
      </c>
    </row>
    <row r="9">
      <c r="A9" s="4" t="inlineStr">
        <is>
          <t>Entity Registrant Name</t>
        </is>
      </c>
      <c r="B9" s="4" t="inlineStr">
        <is>
          <t>AVON PRODUCTS, INC.</t>
        </is>
      </c>
    </row>
    <row r="10">
      <c r="A10" s="4" t="inlineStr">
        <is>
          <t>Entity Incorporation, State or Country Code</t>
        </is>
      </c>
      <c r="B10" s="4" t="inlineStr">
        <is>
          <t>NY</t>
        </is>
      </c>
    </row>
    <row r="11">
      <c r="A11" s="4" t="inlineStr">
        <is>
          <t>Entity Tax Identification Number</t>
        </is>
      </c>
      <c r="B11" s="4" t="inlineStr">
        <is>
          <t>13-0544597</t>
        </is>
      </c>
    </row>
    <row r="12">
      <c r="A12" s="4" t="inlineStr">
        <is>
          <t>Entity Address, Address Line One</t>
        </is>
      </c>
      <c r="B12" s="4" t="inlineStr">
        <is>
          <t>Nunn Mills Road</t>
        </is>
      </c>
    </row>
    <row r="13">
      <c r="A13" s="4" t="inlineStr">
        <is>
          <t>Entity Address, City or Town</t>
        </is>
      </c>
      <c r="B13" s="4" t="inlineStr">
        <is>
          <t>Northampton</t>
        </is>
      </c>
    </row>
    <row r="14">
      <c r="A14" s="4" t="inlineStr">
        <is>
          <t>Entity Address, Postal Zip Code</t>
        </is>
      </c>
      <c r="B14" s="4" t="inlineStr">
        <is>
          <t>NN1 5PA</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1904</t>
        </is>
      </c>
    </row>
    <row r="18">
      <c r="A18" s="4" t="inlineStr">
        <is>
          <t>Local Phone Number</t>
        </is>
      </c>
      <c r="B18" s="4" t="inlineStr">
        <is>
          <t>23242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101.34</v>
      </c>
    </row>
    <row r="26">
      <c r="A26" s="4" t="inlineStr">
        <is>
          <t>Entity Central Index Key</t>
        </is>
      </c>
      <c r="B26" s="4" t="inlineStr">
        <is>
          <t>000000886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ASSETS AND LIABILITIES HELD FOR SALE AND DIVESTITURES</t>
        </is>
      </c>
      <c r="B1" s="2" t="inlineStr">
        <is>
          <t>6 Months Ended</t>
        </is>
      </c>
    </row>
    <row r="2">
      <c r="B2" s="2" t="inlineStr">
        <is>
          <t>Jun. 30, 2021</t>
        </is>
      </c>
    </row>
    <row r="3">
      <c r="A3" s="3" t="inlineStr">
        <is>
          <t>Discontinued Operations and Disposal Groups [Abstract]</t>
        </is>
      </c>
    </row>
    <row r="4">
      <c r="A4" s="4" t="inlineStr">
        <is>
          <t>DISCONTINUED OPERATIONS, ASSETS AND LIABILITIES HELD FOR SALE AND DIVESTITURES</t>
        </is>
      </c>
      <c r="B4" s="4" t="inlineStr">
        <is>
          <t xml:space="preserve">DISCONTINUED OPERATIONS, ASSETS AND LIABILITIES HELD FOR SALE AND DIVESTITURES Discontinued Operations On March 1, 2016, the Company completed the separation of the North America business, which represented the Company’s operations in the United States, Canada and Puerto Rico, from the Company into New Avon Company, formerly New Avon, LLC ("New Avon"), a privately held company majority-owned and managed by Cerberus NA Investor LLC (an affiliate of Cerberus). From that date, the resolution of contingent liabilities and corresponding costs relating to Avon’s ownership and operation of the North America business prior to its separation from the Company into New Avon have been treated as discontinued operations. The major classes of financial statement components comprising the loss on discontinued operations, net of tax for New Avon during the three and six month periods ended June 30, 2021 and 2020 are shown below: Three Months Ended June 30, Six Months Ended June 30, 2021 2020 2021 2020 Selling, general and administrative expenses $ (4.1) $ (5.1) $ .9 $ (9.8) Operating (loss) income $ (4.1) $ (5.1) $ .9 $ (9.8) (Loss) income from discontinued operations, net of tax $ (4.1) $ (5.1) $ .9 $ (9.8) Assets and Liabilities Held for Sale The major classes of assets comprising held for sale assets on the Consolidated Balance Sheets as of June 30, 2021 and December 31, 2020 are shown in the following table: June 30, 2021 December 31, 2020 Current held for sale assets Inventories $ — $ 2.6 Property, Plant &amp; Equipment (net) 8.9 9.2 Cash and cash equivalents — .7 Other assets — 1.4 $ 8.9 $ 13.9 Current held for sale liabilities Accounts payable $ — $ .5 Other liabilities — 1.8 $ — $ 2.3 At June 30, 2021, assets held for sale include one property in Avon International segment and one property in the Avon Latin America Segment. At December 31, 2020, assets held for sale include one property and one business in Avon International segment and one property in the Avon Latin America Segment. Divestitures Italy Branch In June 2021, we completed the sale of a branch of our Italian business for a total selling price of $1.7, the proceeds of which will be received in installments between October 2021 and December 2026, and will be presented as investing activities in the Consolidated Statement of Cash Flows. In the second quarter of 2021, we recorded a gain of $1.4 before and after tax, which is reported separately in the Consolidated Statements of Operations representing the difference between the proceeds and the carrying value of the branch of the Italian business on the date of sale. Hungary Distribution Center in Gödöllő In April 2020, we signed an agreement to sell the Hungary Distribution Center in Gödöllő for a total selling price of $3.4, and received a deposit of $.3. In June 2020, we completed the sale of the asset and the remaining proceeds of $3.1 were received. These proceeds are presented as investing activities in the Consolidated Statement of Cash Flows. In the second quarter of 2020, we recorded a gain of $.1 before and after tax, which is reported separately in the Consolidated Statements of Operations. The gain represents the difference between the proceeds and the carrying value of the Hungary Distribution Center on the date of sale. China Wellness Plant In March 2020, we signed an agreement to sell the China Wellness Plant for a total selling price of $6.6 before expenses. In the six-month period ended June 30, 2020, we received a cash deposit for the selling price of $6.6, presented as investing activities in the Consolidated Statement of Cash Flows, which included $3.3 of restricted cash. China manufacturing On February 15, 2019, we completed the sale to TheFaceShop Co., Ltd., an affiliate of LG Household &amp; Health Care Ltd. ("TheFaceShop"), of all of the equity interests in Avon Manufacturing (Guangzhou), Ltd. for a total selling price of $71.0, less expenses of approximately $1.1. The selling price included $23.5 relating to outstanding intercompany loans payable to Avon Manufacturing (Guangzhou), Ltd. from other Avon subsidiaries that was presented as financing activities in the Consolidated Statement of Cash Flows, this was subsequently settled in April 2019. The cash proceeds of $46.4, net of loan amounts, were presented as investing activities in the Consolidated Statement of Cash Flows, which included $7.5 of long-term restricted cas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On January 3, 2020, the Company became a wholly owned subsidiary of Natura &amp;Co Holding. From this point Natura &amp;Co Holding, its subsidiaries and affiliates became related parties of the Company. The following tables present the related party transactions with Natura &amp;Co and its affiliates and the Instituto Avon in Braz il. There are no other related party transactions. Three Months Ended June 30, Six Months Ended June 30, 2021 2020 2021 2020 Statement of Operations Data Revenue from affiliates of Natura &amp;Co (2) $ 8.7 $ 1.8 $ 16.4 $ 1.8 Gross profit from affiliates of Natura &amp;Co (2) $ .5 $ .4 $ 1.1 $ .4 Interest expense on Loan from affiliates of Natura &amp;Co (4) $ (9.8) $ (.3) $ (18.5) $ (.3) June 30, 2021 December 31, 2020 Balance Sheet Data Receivables due from Instituto Avon (1) $ .9 $ .8 Receivables due from affiliates of Natura &amp;Co (2) $ 11.0 $ 6.1 Payables due to affiliates of Natura &amp;Co (3) $ 4.1 $ — Loans from affiliates of Natura &amp;Co maturing within one year (4) $ 393.9 $ 1,008.6 Loans from affiliates of Natura &amp;Co maturing after one year (4) $ 776.0 $ — Investments in affiliates of Natura &amp;Co (5) $ .1 $ — (1) During the second quarter of 2018, the Company entered into an agreement to loan the Instituto Avon, an independent non-government charitable organization in Brazil, R$12 million (Brazilian reais) for an unsecured five-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2) During the second quarter of 2020, the Company entered into manufacturing agreements with affiliates of Natura &amp;Co Holding. The Company recorded revenue from related party of $8.7 and $1.8 associated with these agreements during the three months ended June 30, 2021 and 2020, respectively. The Company recorded gross profit from related party of $.5 and $.4 associated with these agreements during the three months ended June 30, 2021 and 2020, respectively. The Company recorded revenue from related party of $16.4 and $1.8 associated with these agreements during the six months ended June 30, 2021 and 2020, respectively. The Company recorded gross profit from related party of $1.1 and $.4 associated with these agreements during the six months ended June 30, 2021 and 2020, respectively. Receivables due from affiliates of Natura &amp;Co primarily relate to these manufacturing agreements. (3) T he payable to Natura &amp;Co relates to the vesting and settlement of share based compensation awards denominated in Natura &amp;Co American Depository Receipts including the 2018 long-term employee incentive program which vested and were automatically exercised in March 2021. (4) Loans from affiliates of Natura &amp;Co Holding at June 30, 2021 of $1,169.9 include $980.1 outstanding under a Promissory Note between Avon International Operations Inc. and a subsidiary of Natura &amp;Co Holding S.A.. In July 2021, the $960 loan was partially repaid with a loan maturing in 2028. As a result the outstanding balance due on November 2, 2021 is $204 and the amount outstanding in 2028 is $776. In accordance with ASC 470 - Debt, $776 has been presented as non-current in the Consolidated Balance Sheet as of June 30, 2021. Loans from affiliates of Natura &amp;Co Holding at June 30, 2021 also include $181.6 outstanding under the Revolving Credit Facility between Avon Luxembourg Holdings S.à r.l and Natura &amp;Co International S.à r.l.. Loans from affiliates of Natura &amp;Co Holding at December 31, 2020 of $1,008.6 include $965 outstanding under a Promissory Note between Avon International Operations Inc. and a subsidiary of Natura &amp;Co Holding S.A.. Loans from affiliates of Natura &amp;Co Holding at December 31, 2020 also include $41.6 outstanding under the Revolving Credit Facility between Avon Luxembourg Holdings S.à r.l and Natura &amp;Co International S.à r.l.. See Note 15, Debt and Other Financing, for further information relating to these loans. (5) During the second quarter of 2021, Avon Cosméticos LTDA., made an investment of BRL $.5 in Natura &amp;Co Pay Holding Financeira S.A., representing a 10% holding in the company. This is presented in other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ion of revenue In the following table, revenue is disaggregated by product or service type. All revenue is recognized at a point in time when control of a product is transferred to a customer: Three Months Ended June 30, 2021 Avon International Avon Latin America Total reportable segments Affiliates of Natura&amp;Co Total Beauty: Skincare $ 147.0 $ 134.0 $ 281.0 $ — $ 281.0 Fragrance 114.5 106.0 220.5 — 220.5 Color 59.0 50.2 109.2 — 109.2 Total Beauty 320.5 290.2 610.7 — 610.7 Fashion &amp; Home: Fashion 64.7 49.2 113.9 — 113.9 Home 14.6 116.2 130.8 — 130.8 Total Fashion &amp; Home 79.3 165.4 244.7 — 244.7 Certain Brazil indirect taxes* — 9.4 9.4 — 9.4 Product sales 399.8 465.0 864.8 — 864.8 Representative fees 16.5 26.8 43.3 — 43.3 Other .1 .1 .2 8.7 8.9 Other revenue 16.6 26.9 43.5 8.7 52.2 Total revenue $ 416.4 $ 491.9 $ 908.3 $ 8.7 $ 917.0 Three Months Ended June 30, 2020 Avon International Avon Latin America Total reportable segments Affiliates of Natura&amp;Co Total Beauty: Skincare $ 122.6 $ 93.6 $ 216.2 $ — $ 216.2 Fragrance 78.7 70.8 149.5 — 149.5 Color 45.3 29.9 75.2 — 75.2 Total Beauty 246.6 194.3 440.9 — 440.9 Fashion &amp; Home: — — Fashion 38.4 26.9 65.3 — 65.3 Home 7.8 59.1 66.9 — 66.9 Total Fashion &amp; Home 46.2 86.0 132.2 — 132.2 Net sales 292.8 280.3 573.1 — 573.1 Representative fees 11.1 18.1 29.2 — 29.2 Other 1.1 1.3 2.4 1.8 4.2 Other revenue 12.2 19.4 31.6 1.8 33.4 Total revenue $ 305.0 $ 299.7 $ 604.7 $ 1.8 $ 606.5 Six Months Ended June 30, 2021 Avon International Avon Latin America Total reportable segments Affiliates of Natura&amp;Co Total Beauty: Skincare $ 292.3 $ 261.0 $ 553.3 $ — $ 553.3 Fragrance 234.4 208.1 442.5 — 442.5 Color 122.4 100.7 223.1 — 223.1 Total Beauty 649.1 569.8 1,218.9 — 1,218.9 Fashion &amp; Home: Fashion 132.4 100.0 232.4 — 232.4 Home 31.4 223.1 254.5 — 254.5 Total Fashion &amp; Home 163.8 323.1 486.9 — 486.9 Certain Brazil indirect taxes* — 9.4 9.4 — 9.4 Product sales 812.9 902.3 1,715.2 — 1,715.2 Representative fees 34.3 55.1 89.4 — 89.4 Other .1 .3 .4 16.4 16.8 Other revenue 34.4 55.4 89.8 16.4 106.2 Total revenue $ 847.3 $ 957.7 $ 1,805.0 $ 16.4 $ 1,821.4 Six Months Ended June 30, 2020 Avon International Avon Latin America Total reportable segments Affiliates of Natura&amp;Co Total Beauty: Skincare $ 273.2 $ 239.6 $ 512.8 $ — $ 512.8 Fragrance 211.0 186.8 $ 397.8 — 397.8 Color 130.4 93.6 $ 224.0 — 224.0 Total Beauty 614.6 520.0 1,134.6 — 1,134.6 Fashion &amp; Home: Fashion 111.2 70.2 $ 181.4 — 181.4 Home 20.9 136.0 $ 156.9 — 156.9 Total Fashion &amp; Home 132.1 206.2 338.3 — 338.3 Product sales 746.7 726.2 1,472.9 — 1,472.9 Representative fees 31.3 48.8 $ 80.1 — 80.1 Other 4.1 4.9 $ 9.0 1.8 10.8 Other revenue 35.4 53.7 89.1 1.8 90.9 Total revenue $ 782.1 $ 779.9 $ 1,562.0 $ 1.8 $ 1,563.8 * 2021 includes the impact of certain Brazil indirect taxes which was recorded in product sales of approximately $9, in our Consolidated Income Statements. See Note 10 Supplemental Balance Sheet Information, to the Consolidated Financial Statements contained herein for further information.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changing trends and the impact of COVID-19.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June 30, 2021 and December 31, 2020: June 30, 2021 December 31, 2020 Accounts receivable, net of allowances of $47.9 and $51.1 $ 255.4 $ 259.1 Contract liabilities $ 39.1 $ 52.1 The contract liability balances relate to certain material rights (loyalty points, status program and prospective discounts). During the six months ended June 30, 2021, we recognized $35.9 of revenue related to the contract liability balance at the beginning of the six month period ended June 30, 2021, as the result of performance obligations satisfied. In addition, we deferred an additional $27.2 related to certain material rights granted during the period, for which the performance obligations are not yet satisfied. Of the amount deferred during the period, substantially all will be recognized within a year, with the significant majority to be captured within a quarter. The remaining movement in the contract liability balance is attributable to foreign exchange differences arising on the translation of the balance as at June 30, 2021 as compared with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Components of Inventories June 30, 2021 December 31, 2020 Raw materials $ 143.7 $ 131.3 Finished goods 352.2 327.8 Total $ 495.9 $ 4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and finance leases for corporate and market offices, warehouses, automotive and other equipment. Our sublease portfolio consists of the sublease of our previous principal executive office located at 777 Third Avenue, New York, NY. The table below shows the sublease income recorded in the Consolidated Statement of Operations incurred during the three months ended June 30, 2021 and 2020: Three Months Ended June 30, Six Months Ended June 30, Lease Costs Classification 2021 2020 2021 2020 Sublease income Selling, general and administrative expenses 3.0 4.5 7.3 8.6 </t>
        </is>
      </c>
    </row>
    <row r="5">
      <c r="A5" s="4" t="inlineStr">
        <is>
          <t>Leases</t>
        </is>
      </c>
      <c r="B5" s="4" t="inlineStr">
        <is>
          <t xml:space="preserve">LEASES We have operating and finance leases for corporate and market offices, warehouses, automotive and other equipment. Our sublease portfolio consists of the sublease of our previous principal executive office located at 777 Third Avenue, New York, NY. The table below shows the sublease income recorded in the Consolidated Statement of Operations incurred during the three months ended June 30, 2021 and 2020: Three Months Ended June 30, Six Months Ended June 30, Lease Costs Classification 2021 2020 2021 2020 Sublease income Selling, general and administrative expenses 3.0 4.5 7.3 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Brazilian Tax Assessments Tax on Manufactured Products – minimum pricing rules In December 2012 and in October 2017, our Brazilian subsidiary, Avon Industrial LTDA (Avon Brazil Manufacturing) received excise tax ("IPI") assessments for the years 2008 and 2014. As in prior IPI cases that have been resolved in Avon’s favor, the assessments assert that the establishment in 1995 of separate manufacturing and distribution companies in Brazil was done without a valid business purpose and that Avon Brazil Manufacturing did not observe minimum pricing rules to define the taxable basis of the tax on manufactured products. The structure adopted in 1995 is comparable to that used by many other companies in Brazil. We believe that our Brazilian corporate structure is appropriate, both operationally and legally, and that the assessments are unfounded. These matters are being contested at the administrative court, where proceedings are currently in progress. As of June 30, 2021 and December 31, 2020, the total amount under discussion classified as reasonably possible was $395 and $378, respectively. Tax on Manufactured Products – Decree equated certain commercial companies (not subject to IPI taxation) to industrial companies (IPI taxpayers) In May 2015, an executive decree established the levy of IPI on the sales of cosmetic products by Avon Brazil. Avon Brazil filed an objection to this levy on the basis that it is not constitutional since this tax is already paid by Avon Brazil Manufacturing. In December 2016, Avon Brazil received a favorable decision from the Federal District Court regarding this objection. This decision has been appealed by the Federal Tax Authority. As of June 30, 2021 and December 31, 2020, the total amount under discussion classified as reasonably possible was $254 and $231, respectively.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As of June 30, 2021, there were 129 individual cases pending against the Company. During the three months ended June 30, 2021, 28 new cases were filed and 8 cases were dismissed, settled or otherwise resolved. The value of the settlements was not material, either individually or in the aggregate, to the Company’s results of operations for the three months ended June 30, 2021. Additional similar cases arising out of the use of the Company’s talc products are reasonably anticipated. We believe that the claims asserted against us in these cases are without merit. We are defending vigorously against these claims and will continue to do so. To date, the Company has not proceeded to trial in any case filed against it and there have been no findings of liability enforceable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the outcome of all individual cases pending against the Company, and we are only able to make a specific estimate for a small number of individual cases that have advanced to the later stages of legal proceedings. For the remaining cases, we provide an estimate of exposure on an aggregated and ongoing basis, which takes into account the historical outcomes of all cases we have resolved to date. Any accruals currently recorded on the Company’s balance sheet with respect to these cases are not material. However, any adverse outcomes, either in an individual case or in the aggregate, could be material. Future costs to litigate these cases, which we expense as incurred, are not known but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ases at June 30, 2021 and December 31, 2020 was approximately $10 and $8, respectively. Accordingly, we have recognized a liability for this amount. Shareholder Litigation On February 14, 2019, a purported shareholder’s class action complaint (Bevinal v. Avon Products, Inc., et al., No. 19-cv-1420) was filed in the United States District Court for the Southern District of New York against the Company and certain former officers of the Company. The complaint was subsequently amended and recaptioned "In re Avon Products, Inc. Securities Litigation". The amended complaint is brought on behalf of a purported class consisting of all purchasers or acquirers of Avon common stock between January 21, 2016 and November 1, 2017, inclusive. The complaint asserts violations of sections 10(b) and 20(a) of the Securities Exchange Act of 1934 (the "Exchange Act") based on allegedly false or misleading statements and alleged market manipulation with respect to, among other things, changes made to Avon’s credit terms for Representatives in Brazil. Avon and the individual defendants filed a motion to dismiss which the court denied. During 2020, the parties reached an agreement on a settlement of this class action. The terms of settlement include releases by members of the class of claims against the Company and the individual defendants and payment of $14.5 million. Approximately $2 million of the settlement was paid by the Company (which represented the remaining deductible under the Company’s applicable insurance policies) and the remainder of the settlement was paid by the Company’s insurers. On August 31, 2020, the court granted preliminary approval of the settlement, and on February 3, 2021, the court entered an order and judgment granting final approval of the settlement. This judgment is now final.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June 30, 2021 is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The tables below present the changes in AOCI by component and the reclassifications out of AOCI for the three and six months ended June 30, 2021 and 2020: Three Months Ended June 30, 2021 Foreign Currency Translation Adjustments Net Investment Hedges Pension and Postretirement Benefits Total Balance at March 31, 2021 $ (1,082.7) $ (4.3) $ (90.1) $ (1,177.1) Other comprehensive income other than reclassifications 30.8 — — 30.8 Reclassifications into earnings: Amortization of net actuarial loss and prior service cost, net of tax of $0.2 (1) — — 1.3 1.3 Total reclassifications into earnings — — 1.3 1.3 Balance at June 30, 2021 $ (1,051.9) $ (4.3) $ (88.8) $ (1,145.0) Three Months Ended June 30, 2020 Foreign Currency Translation Adjustments Net Investment Hedges Pension and Postretirement Benefits Total Balance at March 31, 2020 $ (1,049.6) $ (4.3) $ (90.4) $ (1,144.3) Other comprehensive loss other than reclassifications (3.5) — — (3.5) Reclassifications into earnings: Amortization of net actuarial loss and prior service cost, net of tax of $0.2 (1) — — 2.0 2.0 Total reclassifications into earnings — — 2.0 2.0 Balance as June 30, 2020 $ (1,053.1) $ (4.3) $ (88.4) $ (1,145.8) Six Months Ended June 30, 2021 Foreign Currency Translation Adjustments Net Investment Hedges Pension and Postretirement Benefits Total Balance at December 31, 2020 $ (1,038.2) $ (4.3) $ (91.3) $ (1,133.8) Other comprehensive loss other than reclassifications (13.7) — — (13.7) Reclassifications into earnings: Amortization of net actuarial loss and prior service cost, net of tax of $0.4 (1) — — 2.5 2.5 Total reclassifications into earnings — — 2.5 2.5 Balance at June 30, 2021 $ (1,051.9) $ (4.3) $ (88.8) $ (1,145.0) Six Months Ended June 30, 2020 Foreign Currency Translation Adjustments Cash Flow Hedges Net Investment Hedges Pension and Postretirement Benefits Total Balance at December 31, 2019 $ (942.7) $ (.6) $ (4.3) $ (92.4) $ (1,040.0) Other comprehensive loss other than reclassifications (110.4) — — — (110.4) Reclassifications into earnings: Derivative losses on cash flow hedges, net of tax of $0.0 — .6 — — .6 Amortization of net actuarial loss and prior service cost, net of tax of $0.4 (1) — — — 4.0 4.0 Total reclassifications into earnings — .6 — 4.0 4.6 Balance at June 30, 2020 $ (1,053.1) $ — $ (4.3) $ (88.4) $ (1,145.8) For further details on Other Comprehensive income, (loss) other than reclassifications see the Consolidated Statement of Comprehensive Loss. (1) Gross amount reclassified to other income (expense), net in our Consolidated Statements of Operations, and related taxes reclassified to income taxes in our Consolidated Statements of Operations. Foreign exchange net gain of $1.9 and net loss $.1 for the three months ended June 30, 2021 and 2020, respectively, and foreign exchange net losses of $.1 and $3.9 for the six months ended June 30, 2021 and 2020, respectively, resulting from the translation of actuarial losses and prior service cost recorded in AOCI, are included in foreign currency translation adjustments in our Consolidated Statements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We have identified two reportable segments based on geographic operations: Avon International and Avon Latin America. We determine segment profit by deducting the related costs and expenses from segment revenue. Segment profit includes an allocation of central expenses to the extent they support the operating activity of the segment. Segment profit excludes certain CTI restructuring initiatives, certain significant asset impairment charges, and other expenses, which are not allocated to a particular segment, if applicable. This is consistent with the manner in which we assess our performance and allocate resources. Summarized financial information concerning our reportable segments was as follows: Three Months Ended June 30, Six Months Ended June 30, Total Revenue 2021 2020 2021 2020 Avon International $ 416.4 $ 305.0 $ 847.3 $ 782.1 Avon Latin America* 491.9 299.7 957.7 779.9 Total revenue from reportable segments* (1) 908.3 604.7 1,805.0 1,562.0 Revenue from affiliates to Natura &amp;Co 8.7 1.8 16.4 1.8 Total revenue* (1) 917.0 606.5 1,821.4 1,563.8 Three Months Ended June 30, Six Months Ended June 30, Operating Loss 2021 2020 2021 2020 Segment Profit (Loss) Avon International $ .6 $ (4.4) $ (6.4) $ (1.7) Avon Latin America* 17.6 (50.8) 13.0 (68.0) Total profit (loss) from reportable segments* (2) $ 18.2 $ (55.2) $ 6.6 $ (69.7) Unallocated global expenses (3) (6.9) (1.8) (12.9) (1.8) Certain Brazil indirect taxes (5) — 10.6 — 10.6 CTI restructuring initiatives (30.4) (3.4) (49.9) (5.2) Costs related to the Transaction (4) — (.3) — (85.8) Operating loss* $ (19.1) $ (50.1) $ (56.2) $ (151.9) * 2021 includes the impact of certain Brazil indirect taxes which was recorded in product sales of approximately $9, in our Consolidated Income Statements. See Note 10 Supplemental Balance Sheet Information, to the Consolidated Financial Statements contained herein for further information. (1) Total revenue also includes revenue from other business activities of $2.4 and $2.4 for the three months ended June 30, 2021 and 2020, and $4.3 and $8.8 for the six months ended June 30, 2021 and 2020,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2) Total loss from reportable segments also includes profit from other business activities and central expenses allocated to Avon International and Avon Latin America segments. Other business activities of $.3 and $1.2 for the three months ended June 30, 2021 and 2020, and $.4 and $4.1 for the six months ended June 30, 2021 and 2020, respectively, include profit from the sale of products to New Avon since the separation of the Company’s North America business into New Avon on March 1, 2016 and ongoing royalties from the licensing of our name and products. Central expenses of $55.7 and $39.3 for the three months ended June 30, 2021 and 2020, and $115.9 and $103.0 for the six months ended June 30, 2021 and 2020 respectively, include corporate general and administrative expenses allocated to Avon International and Avon Latin America to the extent they support the operating activity of the segment. (3) For the three and six months ended June 30, 2021 and 2020, unallocated global expenses primarily include stewardship and other expenses not directly attributable to reportable segments. (4) For the three and six months ended June 30, 2020, costs related to the Transaction primarily include professional fees of approximately $44, severance payments of approximately $25 and acceleration of share based compensation of approximately $10 relating to these terminations triggered by change in control provisions. Refer to Note 17, Merger with Natura for more information relating to the Natura transaction. (5) The three and six month periods ended June 30, 2020 include the impact of certain Brazil indirect taxes, which were recorded in selling, general and administrative expenses, net in the amounts of approximately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At June 30, 2021 and December 31, 2020, prepaid expenses and other included the following: Components of Prepaid Expenses and Other June 30, 2021 December 31, 2020 Prepaid taxes and tax refunds receivable $ 117.6 $ 117.6 Receivables other than trade 29.8 34.9 Prepaid brochure costs, paper and other literature 9.9 12.0 Other 44.3 39.7 Prepaid expenses and other $ 201.6 $ 204.2 At June 30, 2021 and December 31, 2020, other assets included the following: Components of Other Assets June 30, 2021 December 31, 2020 Net overfunded pension plans $ 108.9 $ 103.0 Capitalized software 75.0 76.0 Judicial deposits 51.3 50.9 Long-term receivables 178.1 157.0 Trust assets associated with supplemental benefit plans 29.8 33.7 Other 16.0 17.9 Other assets $ 459.1 $ 4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6 Months Ended</t>
        </is>
      </c>
    </row>
    <row r="2">
      <c r="B2" s="2" t="inlineStr">
        <is>
          <t>Jun. 30, 2021</t>
        </is>
      </c>
    </row>
    <row r="3">
      <c r="A3" s="3" t="inlineStr">
        <is>
          <t>Restructuring and Related Activities [Abstract]</t>
        </is>
      </c>
    </row>
    <row r="4">
      <c r="A4" s="4" t="inlineStr">
        <is>
          <t>RESTRUCTURING INITIATIVES</t>
        </is>
      </c>
      <c r="B4" s="4" t="inlineStr">
        <is>
          <t xml:space="preserve">RESTRUCTURING INITIATIVES Natura &amp;Co - Avon Integration Subsequent to the merger of Natura and Avon in January 2020, an integration plan (the "Avon Integration") was established to create the right global infrastructure to support the future ambitions of the Natura &amp;Co Group while also identifying synergies and opportunities to leverage our combined strength, scale and reach. Synergies will be derived mainly from procurement, manufacturing/distribution and administrative, as well as top line synergies, primarily between Avon LATAM and Natura &amp;Co Latin America. Open Up Avon, Open Up &amp; Grow and Transformation Plan In January 2016, we initiated a transformation plan (the " Transformation Plan"), in order to enable us to achieve our long-term goals of mid-single-digit Constant $ revenue growth and low double-digit operating margin. There are no further restructuring actions to be taken associated with our Transformation Plan as, beginning in the third quarter of 2018, all new restructuring actions approved operate under our new Open Up Avon plan described below. In September 2018, we initiated a new strategy in order to return Avon to growth ( " Open Up Avon"). The Open Up Avon strategy was integral to our ability to return Avon to growth, built around the necessity of incorporating new approaches to various elements of our business, including increased utilization of third-party providers in manufacturing and technology, a more fit for purpose asset base, and a focus on enabling our Representatives to more easily interact with the company and achieve relevant earnings. In January 2019, we announced significant advancements in this strategy, including a structural reset of inventory processes and a reduction in global workforce. In May 2020, the new leadership of Avon International refreshed our strategy ("Open Up &amp; Grow") which aims to return Avon International to growth over the next three years. Open Up &amp; Grow replaces and builds on the success of the Open Up Avon strategy, launched in 2018, to strengthen competitiveness through enhancing the representative experience, improving brand position and relevance, accelerating digital expansion and improving costs. Over the next three years, savings are expected to continue to be achieved through restructuring actions (that may continue to result in charges related to severance, contract terminations and asset write-offs), as well as other cost-savings strategies that would not result in restructuring charges. Costs to Implement Restructuring Initiatives - Three Months Ended June 30, 2021 and 2020 During the three months ended June 30, 2021, we recorded net costs to implement of $28.9, of which $3.8 related to Avon Integration, $24.8 related to Open Up &amp; Grow and $.3 related to the Transformation Plan, in our Consolidated Statements of Operations. During the three months ended June 30, 2020, we recorded costs to implement of $3.3 of which $1.5 related to Avon Integration, $2.0 related to Open Up &amp; Grow, and a net benefit of $.2 related to the Transformation Plan, in our Consolidated Statements of Operations. During the six months ended June 30, 2021, we recorded net costs to implement of $48.4, of which $9.9 related to Avon Integration, $39.0 related to Open Up &amp; Grow and a net benefit of $0.5 related to the Transformation Plan, in our Consolidated Statements of Operations. During the six months ended June 30, 2020, we recorded costs to implement of $5.1 of which $1.5 related to Avon Integration, $6.9 related to Open Up &amp; Grow, and a net benefit of $3.3 related to the Transformation Plan, in our Consolidated Statements of Operations. The costs during the three and six months ended June 30, 2021 and 2020 consisted of the following: Three Months Ended June 30, Six Months Ended June 30, 2021 2020 2021 2020 CTI recorded in operating profit - COGS Inventory write-off — (.2) .2 (.3) — (.2) .2 (.3) CTI recorded in operating profit - SG&amp;A Net charges for employee-related costs, including severance benefits 21.1 .6 30.4 (1.7) Implementation costs, primarily related to professional service fees 6.1 1.2 10.2 .7 Dual running costs .3 .7 $ .6 1.5 Contract termination and other net benefits 2.4 .7 $ 7.4 3.0 Impairment of other assets — — $ — .7 Accelerated depreciation .2 — $ .2 .4 Variable lease charges .3 .4 $ .9 .9 30.4 3.6 $ 49.7 5.5 CTI recorded in operating profit 30.4 3.4 $ 49.9 5.2 CTI recorded in other (expense) income (Gain) loss on sale of business / assets (1.5) (.1) $ (1.5) (.1) Total CTI $ 28.9 $ 3.3 $ 48.4 $ 5.1 Avon Integration $ 3.8 $ 1.5 $ 9.9 $ 1.5 Open Up &amp; Grow $ 24.8 $ 2.0 $ 39.0 $ 6.9 Transformation Plan $ .3 $ (.2) $ (.5) $ (3.3) The following liability balances include restructuring costs such as employee-related costs, inventory and asset write-offs, foreign currency translation write-offs and contract terminations, and do not include other costs to implement restructuring initiatives such as professional services fees, dual running costs, accelerated depreciation and gain on sale of business. The liability ba lance included in other accrued liabilities in our Consolidated Balance Sheet for the restructuring actions associated with Avon Integration at June 30, 2021 and December 31, 2020 is $2.7 and $.7, respectively, related to employee related costs. The liability ba lance included in other accrued liabilities in our Consolidated Balance Sheet for the restructuring actions associated with Open Up &amp; Grow at June 30, 2021 is as follows: Employee-Related Costs Inventory/Assets Write-offs Contract Terminations/Other Total Balance at December 31, 2020 $ 9.0 $ — $ 2.8 $ 11.8 2021 charges 26.2 .2 1.5 27.9 Cash payments (12.0) — (2.3) (14.3) Non-cash write-offs — (.2) — (.2) Foreign exchange (.1) — (.1) (.2) Balance at June 30, 2021 $ 23.1 $ — $ 1.9 $ 25.0 The liability balance included in other accrued liabilities in our Consolidated Balance Sheet for the restructuring actions associated with our Transformation Plan at June 30, 2021 and December 31, 2020 is $.4 and $3.5, respectively, related to employee related costs. The majority of cash payments, if applicable, associated with the year-end liability are expected to be made during 2021. The following table presents the restructuring charges incurred to date under Avon Integration, Open Up &amp; Grow (formerly Open Up Avon) and the Transformation Plan, along with the estimated charges expected to be incurred on approved initiatives under the plans: Employee- Related Costs Inventory/ Asset Write-offs Contract Foreign Currency Translation Adjustment Write-offs Total Avon Integration Charges incurred to date $ 11.4 $ — $ .2 $ — $ 11.6 Estimated charges to be incurred on approved initiatives — — $ — — — Total expected charges on approved initiatives $ 11.4 $ — $ .2 $ — $ 11.6 Open Up &amp; Grow Charges incurred to date $ 112.0 $ 106.6 $ 13.8 $ (10.9) $ 221.5 Estimated charges to be incurred on approved initiatives — — 2.1 — 2.1 Total expected charges on approved initiatives $ 112.0 $ 106.6 $ 15.9 $ (10.9) $ 223.6 The charges, net of adjustments, of initiatives under the Open Up &amp; Grow and the Transformation Plan, along with the estimated charges expected to be incurred on approved initiatives under the plans, by reportable segment are as follows: Avon International Avon Latin America Total Avon Integration 2020 $ 6.2 $ 4.6 $ 10.8 First quarter 2021 (.5) 2.0 1.5 Second quarter 2021 (.7) — (.7) Charges incurred to date 5.0 6.6 11.6 Estimated charges to be incurred on approved initiatives — — — Total expected charges on approved initiatives $ 5.0 $ 6.6 $ 11.6 Open Up &amp; Grow 2018 $ 52.8 $ 64.3 $ 117.1 2019 34.7 36.9 71.6 2020 3.2 (.8) 2.4 First quarter 2021 9.4 (.1) 9.3 Second quarter 2021 21.1 — 21.1 Charges incurred to date 121.2 100.3 221.5 Estimated charges to be incurred on approved initiatives 2.1 — 2.1 Total expected charges on approved initiatives $ 123.3 $ 100.3 $ 2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affiliates of Natura &amp;Co</t>
        </is>
      </c>
      <c r="B3" s="6" t="n">
        <v>8.699999999999999</v>
      </c>
      <c r="C3" s="6" t="n">
        <v>1.8</v>
      </c>
      <c r="D3" s="6" t="n">
        <v>16.4</v>
      </c>
      <c r="E3" s="6" t="n">
        <v>1.8</v>
      </c>
    </row>
    <row r="4">
      <c r="A4" s="4" t="inlineStr">
        <is>
          <t>Total revenue</t>
        </is>
      </c>
      <c r="B4" s="7" t="n">
        <v>917</v>
      </c>
      <c r="C4" s="8" t="n">
        <v>606.5</v>
      </c>
      <c r="D4" s="8" t="n">
        <v>1821.4</v>
      </c>
      <c r="E4" s="8" t="n">
        <v>1563.8</v>
      </c>
    </row>
    <row r="5">
      <c r="A5" s="3" t="inlineStr">
        <is>
          <t>Costs, expenses and other:</t>
        </is>
      </c>
    </row>
    <row r="6">
      <c r="A6" s="4" t="inlineStr">
        <is>
          <t>Cost of sales</t>
        </is>
      </c>
      <c r="B6" s="7" t="n">
        <v>-385</v>
      </c>
      <c r="C6" s="8" t="n">
        <v>-250.5</v>
      </c>
      <c r="D6" s="8" t="n">
        <v>-790.4</v>
      </c>
      <c r="E6" s="8" t="n">
        <v>-671.5</v>
      </c>
    </row>
    <row r="7">
      <c r="A7" s="4" t="inlineStr">
        <is>
          <t>Selling, general and administrative expenses</t>
        </is>
      </c>
      <c r="B7" s="8" t="n">
        <v>-551.1</v>
      </c>
      <c r="C7" s="8" t="n">
        <v>-406.1</v>
      </c>
      <c r="D7" s="8" t="n">
        <v>-1087.2</v>
      </c>
      <c r="E7" s="8" t="n">
        <v>-1044.2</v>
      </c>
    </row>
    <row r="8">
      <c r="A8" s="4" t="inlineStr">
        <is>
          <t>Operating loss</t>
        </is>
      </c>
      <c r="B8" s="8" t="n">
        <v>-19.1</v>
      </c>
      <c r="C8" s="8" t="n">
        <v>-50.1</v>
      </c>
      <c r="D8" s="8" t="n">
        <v>-56.2</v>
      </c>
      <c r="E8" s="8" t="n">
        <v>-151.9</v>
      </c>
    </row>
    <row r="9">
      <c r="A9" s="4" t="inlineStr">
        <is>
          <t>Interest expense</t>
        </is>
      </c>
      <c r="B9" s="8" t="n">
        <v>-26.4</v>
      </c>
      <c r="C9" s="8" t="n">
        <v>-31.7</v>
      </c>
      <c r="D9" s="7" t="n">
        <v>-50</v>
      </c>
      <c r="E9" s="8" t="n">
        <v>-63.5</v>
      </c>
    </row>
    <row r="10">
      <c r="A10" s="4" t="inlineStr">
        <is>
          <t>Loss on extinguishment of debt and credit facilities</t>
        </is>
      </c>
      <c r="D10" s="7" t="n">
        <v>0</v>
      </c>
      <c r="E10" s="8" t="n">
        <v>-7.8</v>
      </c>
    </row>
    <row r="11">
      <c r="A11" s="4" t="inlineStr">
        <is>
          <t>Interest income</t>
        </is>
      </c>
      <c r="B11" s="8" t="n">
        <v>-0.1</v>
      </c>
      <c r="C11" s="8" t="n">
        <v>0.3</v>
      </c>
      <c r="D11" s="8" t="n">
        <v>0.1</v>
      </c>
      <c r="E11" s="8" t="n">
        <v>1.5</v>
      </c>
    </row>
    <row r="12">
      <c r="A12" s="4" t="inlineStr">
        <is>
          <t>Other income (expense), net</t>
        </is>
      </c>
      <c r="B12" s="8" t="n">
        <v>4.9</v>
      </c>
      <c r="C12" s="8" t="n">
        <v>-0.9</v>
      </c>
      <c r="D12" s="8" t="n">
        <v>3.6</v>
      </c>
      <c r="E12" s="8" t="n">
        <v>-19.1</v>
      </c>
    </row>
    <row r="13">
      <c r="A13" s="4" t="inlineStr">
        <is>
          <t>Gain on sale of business/assets</t>
        </is>
      </c>
      <c r="B13" s="8" t="n">
        <v>1.5</v>
      </c>
      <c r="C13" s="8" t="n">
        <v>0.1</v>
      </c>
      <c r="D13" s="8" t="n">
        <v>1.5</v>
      </c>
      <c r="E13" s="8" t="n">
        <v>0.1</v>
      </c>
    </row>
    <row r="14">
      <c r="A14" s="4" t="inlineStr">
        <is>
          <t>Total other expenses</t>
        </is>
      </c>
      <c r="B14" s="8" t="n">
        <v>-20.1</v>
      </c>
      <c r="C14" s="8" t="n">
        <v>-32.2</v>
      </c>
      <c r="D14" s="8" t="n">
        <v>-44.8</v>
      </c>
      <c r="E14" s="8" t="n">
        <v>-88.8</v>
      </c>
    </row>
    <row r="15">
      <c r="A15" s="4" t="inlineStr">
        <is>
          <t>Loss from continuing operations, before income taxes</t>
        </is>
      </c>
      <c r="B15" s="8" t="n">
        <v>-39.2</v>
      </c>
      <c r="C15" s="8" t="n">
        <v>-82.3</v>
      </c>
      <c r="D15" s="7" t="n">
        <v>-101</v>
      </c>
      <c r="E15" s="8" t="n">
        <v>-240.7</v>
      </c>
    </row>
    <row r="16">
      <c r="A16" s="4" t="inlineStr">
        <is>
          <t>Income taxes</t>
        </is>
      </c>
      <c r="B16" s="8" t="n">
        <v>-18.8</v>
      </c>
      <c r="C16" s="8" t="n">
        <v>-6.1</v>
      </c>
      <c r="D16" s="8" t="n">
        <v>-25.9</v>
      </c>
      <c r="E16" s="8" t="n">
        <v>-14.9</v>
      </c>
    </row>
    <row r="17">
      <c r="A17" s="4" t="inlineStr">
        <is>
          <t>Loss from continuing operations, net of tax</t>
        </is>
      </c>
      <c r="B17" s="7" t="n">
        <v>-58</v>
      </c>
      <c r="C17" s="8" t="n">
        <v>-88.40000000000001</v>
      </c>
      <c r="D17" s="8" t="n">
        <v>-126.9</v>
      </c>
      <c r="E17" s="8" t="n">
        <v>-255.6</v>
      </c>
    </row>
    <row r="18">
      <c r="A18" s="4" t="inlineStr">
        <is>
          <t>Income (loss) from discontinued operations, net of tax</t>
        </is>
      </c>
      <c r="B18" s="8" t="n">
        <v>-4.1</v>
      </c>
      <c r="C18" s="8" t="n">
        <v>-5.1</v>
      </c>
      <c r="D18" s="8" t="n">
        <v>0.9</v>
      </c>
      <c r="E18" s="8" t="n">
        <v>-9.800000000000001</v>
      </c>
    </row>
    <row r="19">
      <c r="A19" s="4" t="inlineStr">
        <is>
          <t>Net loss</t>
        </is>
      </c>
      <c r="B19" s="8" t="n">
        <v>-62.1</v>
      </c>
      <c r="C19" s="8" t="n">
        <v>-93.5</v>
      </c>
      <c r="D19" s="7" t="n">
        <v>-126</v>
      </c>
      <c r="E19" s="8" t="n">
        <v>-265.4</v>
      </c>
    </row>
    <row r="20">
      <c r="A20" s="4" t="inlineStr">
        <is>
          <t>Net loss attributable to noncontrolling interests</t>
        </is>
      </c>
      <c r="B20" s="8" t="n">
        <v>0.5</v>
      </c>
      <c r="C20" s="8" t="n">
        <v>0.7</v>
      </c>
      <c r="D20" s="8" t="n">
        <v>0.8</v>
      </c>
      <c r="E20" s="8" t="n">
        <v>1.6</v>
      </c>
    </row>
    <row r="21">
      <c r="A21" s="4" t="inlineStr">
        <is>
          <t>Net loss attributable to Avon</t>
        </is>
      </c>
      <c r="B21" s="8" t="n">
        <v>-61.6</v>
      </c>
      <c r="C21" s="8" t="n">
        <v>-92.8</v>
      </c>
      <c r="D21" s="8" t="n">
        <v>-125.2</v>
      </c>
      <c r="E21" s="8" t="n">
        <v>-263.8</v>
      </c>
    </row>
    <row r="22">
      <c r="A22" s="4" t="inlineStr">
        <is>
          <t>Product sales</t>
        </is>
      </c>
    </row>
    <row r="23">
      <c r="A23" s="4" t="inlineStr">
        <is>
          <t>Revenue</t>
        </is>
      </c>
      <c r="B23" s="8" t="n">
        <v>864.8</v>
      </c>
      <c r="C23" s="8" t="n">
        <v>573.1</v>
      </c>
      <c r="D23" s="8" t="n">
        <v>1715.2</v>
      </c>
      <c r="E23" s="8" t="n">
        <v>1472.9</v>
      </c>
    </row>
    <row r="24">
      <c r="A24" s="4" t="inlineStr">
        <is>
          <t>Total revenue</t>
        </is>
      </c>
      <c r="B24" s="8" t="n">
        <v>864.8</v>
      </c>
      <c r="C24" s="8" t="n">
        <v>573.1</v>
      </c>
      <c r="D24" s="8" t="n">
        <v>1715.2</v>
      </c>
      <c r="E24" s="8" t="n">
        <v>1472.9</v>
      </c>
    </row>
    <row r="25">
      <c r="A25" s="4" t="inlineStr">
        <is>
          <t>Other revenue</t>
        </is>
      </c>
    </row>
    <row r="26">
      <c r="A26" s="4" t="inlineStr">
        <is>
          <t>Revenue</t>
        </is>
      </c>
      <c r="B26" s="6" t="n">
        <v>43.5</v>
      </c>
      <c r="C26" s="6" t="n">
        <v>31.6</v>
      </c>
      <c r="D26" s="6" t="n">
        <v>89.8</v>
      </c>
      <c r="E26" s="6" t="n">
        <v>89.0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Avon International Avon Latin America Total Net balance at December 31, 2020 $ 20.0 $ 63.2 $ 83.2 Changes during the period ended June 30, 2021: Foreign exchange (.7) (4.8) (5.5) Net balance at June 30, 2021 $ 19.3 $ 58.4 $ 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Assets and Liabilities Recorded at Fair Value on a Recurring Basis The following table presents the fair value hierarchy for those assets and liabilities measured at fair value on a recurring basis as of June 30, 2021: Level 1 Level 2 Total Assets: Foreign exchange forward contracts $ — $ .4 $ .4 Total $ — $ .4 $ .4 Liabilities: Foreign exchange forward contracts $ — $ .1 $ .1 Total $ — $ .1 $ .1 The following table presents the fair value hierarchy for those assets and liabilities measured at fair value on a recurring basis as of December 31, 2020: Level 1 Level 2 Total Assets: Available-for-sale securities $ 4.2 $ — $ 4.2 Foreign exchange forward contracts $ — $ 2.8 $ 2.8 Total $ 4.2 $ 2.8 $ 7.0 Liabilities: Foreign exchange forward contracts $ — $ 6.0 $ 6.0 Total $ — $ 6.0 $ 6.0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 le, debt maturing within one year and short-term investments approximate fair value because of the short-term nature of these instruments. The net asset (liability) amounts recorded in the balance sheet (carrying amount) and the estimated fair values of our remaining financial instruments at June 30, 2021 and December 31, 2020, respectively, consisted of the following: June 30, 2021 December 31, 2020 Carrying Fair Carrying Fair Available-for-sale securities $ — $ — $ 4.2 $ 4.2 Debt maturing within one year (59.8) (59.8) (28.0) (28.0) Loans from affiliates of Natura &amp;Co maturing within one year (393.9) (393.9) (1,008.6) (1,008.6) Long-term debt (1) (676.4) (781.7) (675.4) (782.4) Loans from affiliates of Natura &amp;Co maturing after one year (776.0) (776.0) — — Foreign exchange forward contracts .3 .3 (3.2) (3.2) (1) The carrying value of long-term debt is presented net of debt issuance costs and includes any related discount or premium, as applicable. The methods and assumptions used to estimate fair value are as follows: • Available-for-sale securities - The fair values of these investments were the quoted market prices for issues listed on securities exchanges. •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Transaction. Derivatives are recognized in the Consolidated Balance Sheets at their fair values. The following table presents the fair value of derivative instruments at June 30, 2021: Asset Liability Balance Sheet Fair Balance Sheet Fair Derivatives not designated as hedges: Foreign exchange forward contracts Prepaid expenses and other $ .4 Accounts payable $ .1 Total derivatives $ .4 $ .1 Derivatives are recognized in the Consolidated Balance Sheets at their fair values. The following table presents the fair value of derivative instruments at December 31, 2020: Asset Liability Balance Sheet Fair Balance Sheet Fair Derivatives designated as hedges: Foreign exchange forward contracts Prepaid expenses and other $ 2.8 Accounts payable $ 6.0 Total derivatives $ 2.8 $ 6.0 Interest Rate Risk On June 30, 2021 we entered into a cross-currency interest rate swap agreement with a third party bank, designated as a cash flow hedge, whereby we receive fixed rate interest payments on $11 at 2.10% per annum in exchange for making floating interest rate payments on BRL $55 at CDI plus 1.87% for a period of 6 months. At June 30, 2021 the fair value of the cross currency interest-rate swap agreement was less than $.1. At December 31, 2020, we did not have any interest-rate swap agreements. Approximately 10% and 4% of our debt portfolio at June 30, 2021 and December 31, 2020, respectively, was exposed to floating interest rates, which relates to our short-term debt portfolio. Foreign Currency Risk We may use foreign exchange forward contracts to manage a portion of our foreign currency exchange rate exposures. At June 30, 2021, we had outstanding foreign exchange forward contracts with notional amounts totaling approximately $196 for various currencies, none of which were designated as cash flow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Natura Revolving Credit Facility In May 2020, the Company’s subsidiary, Avon Luxembourg Holdings S.à r.l entered into a Revolving Credit Facility Agreement with Natura &amp;Co International S.à r.l,. a subsidiary of Natura &amp;Co Holding S.A. and an affiliate of the Company in the initial amount of $100, such amount increased to $250 in March 2021, which may be used for working capital and other general corporate purposes (the "Facility"). Any borrowings under the Facility will bear interest at a rate per annum of LIBOR plus an arms length margin, the Facility will mature on May 31, 2022. As at June 30, 2021, $181.6 including interest was outstanding under the Facility. In July 2021, $150 was repaid linked to the sale of Avon Luxembourg Holdings S.à r.l to a subsidiary of Natura &amp;Co Holding S.A. Other loans from affiliates of Natura &amp;Co In May 2021, Cosmeticos Avon S.A.C.I entered into a Promissory Note with a subsidiary of Natura&amp;Co Holding S.A. in the amount of ARS$550 million. The promissory note bears interest at a rate per annum of 44.29% and matures on November 11, 2021. As at June 30, 2021, $6 including interest was outstanding under the Promissory Note. In November 2020, Avon International Operations, Inc. ("AIO") entered into a Promissory Note with a subsidiary of Natura &amp;Co Holding S.A. and an affiliate of the Company in the amount of $960. The Promissory Note bears interest at a rate per annum of 3.13% and matures on November 2, 2021 (“the Natura &amp;Co Loan”). As at June 30, 2021, $980 including accrued interest of $20 was outstanding under the Promissory Note. In July 2021, the $960 loan was partially repaid with a loan maturing in 2028. As a result the outstanding balance due to a subsidiary of Natura &amp;Co Holding S.A., on November 2, 2021 is $204 and the amount outstanding in 2028 is $776. In accordance with ASC 470 - Debt, $776 has been presented as non-current in the Consolidated Balance Sheet as of June 30, 2021. Loans from affiliates of Natura &amp;Co Holding at June 30, 2021 also include a $2 previously intercompany balance that became a related party balance on the sale of Avon Shanghai Management to an affiliate of Natura &amp;Co Holding in August 2020. Other short-term financing In addition, at June 30, 2021, we utilized approximately $60 of short-term financing from third-party banks across multiple markets. 2019 Revolving Credit Facility In February 2019, Avon International Capital, p.l.c. ("AIC"), a wholly owned foreign subsidiary of the Company, entered into a three year €200.0 senior secured revolving credit facility (the "2019 facility") and capitalized $11.0 of issuance costs, the related cash outflow is presented in other financing activities within the 10-K Consolidated Statement of Cash Flows. The 2019 facility was available for general corporate and working capital purposes. As of December 31, 2019, there were no amounts outstanding under the 2019 facility and on January 3, 2020, the facility was automatically canceled upon change of control, and as a result $7.8 of unamortized issuance costs were written off, see Note 17, Mergers with Natura Cosméticos S.A. Unsecured Notes In March 2013, we issued a series of unsecured notes (the "2013 Notes"). As of June 30, 2021, the following 2013 Notes remain outstanding; $461.9 aggregate principal amount of 5% Notes due March 15, 2023 and $216.1 aggregate principal amount of 6.95% Notes due March 15, 2043. Interest on the 2013 Notes is payable semiannually on March 15 and September 15 of each year. The indenture governing the 2013 Notes contains interest rate adjustment provisions depending on the long-term credit ratings assigned to the 2013 Notes by S&amp;P and Moody’s. As described in the indenture, the interest rates on the 2013 Notes increase or decrease by .25% for each one-notch movement below investment grade on each of the credit ratings assigned to the 2013 Notes by S&amp;P or Moody's. These adjustments are limited to a total increase of 2% above the respective interest rates in effect on the date of issuance of the 2013 Notes. In September 2020, we repurchased $27.8 of our 6.95% Notes due March 15, 2043. The aggregate repurchase price was equal to the principal amount of the notes, plus a premium of $3.8 and accrued interest of $1.2. In connection with the repurchase, we incurred a loss on extinguishment of debt of $4.1 before tax in the third quarter of 2020 consisting of the $3.8 premium paid for the repurchases, and $.3 for the write-off of debt issuance costs and discounts related to the initial issuance of the notes that were repurchased. Senior Secured Notes In August 2016, AIO, issued $500.0 in aggregate principal amount of 7.875% Senior Secured Notes due August 15, 2022 (the "2016 Notes"). In July 2019, AIC issued $400.0 in aggregate principal amount of 6.5% Senior Secured Notes due August 15, 2022 (the "2019 Notes"). In November 2020, in connection with the Natura &amp; Co Promissory Note, we redeemed the outstanding principal amount of our 2016 Notes due August 15, 2022 and the outstanding principal amount of our 2019 Notes due August 15, 2022. With respect to the 2016 Notes, the aggregate redemption amount paid was equal to the outstanding principal amount of $500, plus a premium of $9.8 and accrued interest of $8.4. With respect to the 2019 Notes, the aggregate redemption amount paid was equal to the outstanding principal amount of $400, plus a premium of $7.9 and accrued interest of $5.6. In connection with the redemption, we incurred a loss on extinguishment of debt of $25.6 before tax in the fourth quarter of 2020 consisting of the $17.7 premiums, and the write-off of $7.9 of debt issuance costs related to the initial issuances of the notes that were redeemed. For a more detailed description of the Company’s debt agreements, refer to Note 7, Debt and Other Financing of our Annual Report on Form 10-K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Our quarterly income tax provision is calculated using an estimated annual effective income tax approach. The quarterly effective tax rate can differ from our estimated annual effective tax rate as the Company cannot apply an effective tax rate approach for all of its operations. For those entities that can apply an effective tax rate approach, as of June 30, 2021, our annual effective tax rate, excluding discrete items, is 27.1%, as compared to 27.5% as of June 30, 2020. The remaining entities, which are operations that generate pre-tax losses which cannot be tax benefited and/or have an effective tax rate which cannot be reliably estimated, have to account for their income taxes on a discrete year-to-date basis as of the end of each quarter and are excluded from the effective tax rate approach. The estimated annual effective tax rate for 2021 and 2020 also excludes the unfavorable impact of withholding taxes associated with certain intercompany payments, including royalties, service charges, interest and dividends, which in the aggregate are relatively consistent each year due to the need to repatriate funds to cover U.S. and U.K. based costs, such as interest on debt and central expenses. Withholding taxes associated with the relatively consistent intercompany payments are accounted for discretely and accrued in the provision for income taxes as they become due. The provision for income taxes for the three months ended June 30, 2021 and 2020 was $18.8 and $6.1, respectively. Our effective tax rates for the three months ended June 30, 2021 and 2020 were (48.0)% and (7.4)%, respectively. The provision for income taxes for the six months ended June 30, 2021 and 2020 was $25.9 and $14.9, respectively. Our effective tax rates for the six months ended June 30, 2021 and 2020 were (25.6)% and (6.2)%, respectively. The effective tax rates for the three months ended June 30, 2021 and 2020 were impacted by CTI restructuring charges which could not all be benefited, country mix of earnings and withholding taxes. The effective tax rate in the second quarter of 2021 was unfavorably impacted by the accrual of net income tax expense of $7.0 associated with recording a valuation allowance of $6.0 and reserves for uncertain tax positions of $1.4 net of miscellaneous income tax benefits of approximately $.4. The effective tax rate in the first quarter of 2020 was unfavorably impacted by miscellaneous income tax expense of approximately $2.3. The effective tax rates for the six months ended June 30, 2021 and 2020 were impacted by CTI restructuring charges which could not all be benefited, country mix of earnings and withholding taxes. The effective tax rate in the first half of 2021 was unfavorably impacted by the accrual of net income tax expense of $9.4 associated with recording a valuation allowance of $6.0, reserves for uncertain tax positions of $2.6, and legislative changes of $.8. The effective tax rate in the first half of 2020 was also unfavorably impacted by miscellaneous income tax expense of approximately $3.8. In prior years, we had previously recorded valuation allowances against certain deferred tax assets associated with the U.S. and various foreign jurisdictions. We intend to continue maintaining these valuation allowances on our deferred tax assets until there is sufficient evidence to support the reversal of all or some portion of these allowances. Release of the valuation allow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GER WITH NATURA COSMETICOS S.A.</t>
        </is>
      </c>
      <c r="B1" s="2" t="inlineStr">
        <is>
          <t>6 Months Ended</t>
        </is>
      </c>
    </row>
    <row r="2">
      <c r="B2" s="2" t="inlineStr">
        <is>
          <t>Jun. 30, 2021</t>
        </is>
      </c>
    </row>
    <row r="3">
      <c r="A3" s="3" t="inlineStr">
        <is>
          <t>Business Combinations [Abstract]</t>
        </is>
      </c>
    </row>
    <row r="4">
      <c r="A4" s="4" t="inlineStr">
        <is>
          <t>MERGER WITH NATURA COSMETICOS S.A.</t>
        </is>
      </c>
      <c r="B4" s="4" t="inlineStr">
        <is>
          <t>MERGER WITH NATURA COSMÉTICOS S.A. On May 22, 2019, the Company entered into the Agreement and Plan of Mergers (as amended by Amendment Number One to Agreement and Plant of Mergers, dated as of October 3, 2019, and as further amended by Amendment Number Two to Agreement and Plan of Mergers, dated as of November 5, 2019, the "Merger Agreement") among the Company, Natura Cosméticos S.A., a Brazilian corporation (sociedade anônima) ("Natura Cosméticos"), Natura &amp;Co Holding S.A., a Brazilian corporation (sociedade anônima), Nectarine Merger Sub I, Inc., a Delaware corporation and a direct wholly owned subsidiary of Natura &amp;Co Holding ("Merger Sub I"), and Nectarine Merger Sub II, Inc., a Delaware corporation and a direct wholly owned subsidiary of Merger Sub I ("Merger Sub II"), pursuant to which (i) Natura &amp;Co Holding, after the completion of certain restructuring steps, holds all issued and outstanding shares of Natura Cosméticos, (ii) Merger Sub II merged with and into the Company, with the Company surviving the merger (the "First Merger") and (iii) Merger Sub I merged with and into Natura &amp;Co Holding (the "Second Merger"), with Natura &amp;Co Holding surviving the merger and as a result of which the Company and Natura Cosméticos became wholly owned direct subsidiaries of Natura &amp;Co Holding (collectively, the "Transaction"). The Transaction was consummated on January 3, 2020, and at this time, the Company became a wholly owned direct subsidiary of Natura &amp;Co Holding. In connection with the Transaction, trading of the Company’s stock was suspended by the NYSE, and the Company’s common stock was subsequently delisted and deregistered. On completion of the Transaction, each share of t he Company’s common stock issued and outstanding immediately prior to the consummation of the Transaction was converted into the ultimate right to receive, (i) 0.300 validly issued and allotted, fully paid-up American Depositary Shares of Natura &amp;Co Holding, ("Natura &amp;Co Holding ADSs") against the deposit of two shares of common stock of Natura &amp;Co Holding ("Natura &amp;Co Holding Shares", subject to adjustment in accordance with the terms of the Merger Agreement, and any cash in lieu of fractional Natura &amp;Co Holding ADSs or (ii) 0.600 validly issued and allotted, fully paid-up Natura &amp;Co Holding Shares, subject to adjustment in accordance with the terms of the Merger Agreement, and any cash in lieu of fractional Natura &amp;Co Holding Shares. The Company’s Series C Preferred Stock held by Cerberus Investor were converted to common stock prior to consummation of the Transaction and were therefore automatically converted into common stock of Natura &amp;Co. In January 2020, Natura &amp;Co Holding paid the accrued dividend of $91.5 to Cerberus. Natura &amp;Co Holding Shares are listed on the B3 S.A. - Brasil, Bolsa, Balcão stock exchange, and Natura &amp;Co Holding ADSs are listed on the NYSE. Additionally, upon the consummation of the Transaction, Avon common stock ceased to be traded on the NYSE. In January 2020, subsequent to the Transaction, the Company restated the certificate of incorporation. The certificate of incorporation was restated to effect a change in capitalization of the Company by changing the number of authorized shares of common stock from 1,525,000,000 shares (of which (i) 1,500,000,000 shares, par value $0.25 per share, are common stock and (ii) 25,000,000 shares, par value $1.00 per share, are preferred stock) to 1,000 shares of common stock, par value $0.01 per share. As a result, all of the issued and outstanding common stock of the Company, being 550,890,788 were canceled and converted into 101.34 common stock, par value $0.01 per share, and all outstanding treasury shares were canceled. The Company incurred costs of $46 in relation to the Transaction, primarily professional fees during the year ended December 31, 2020. During January 2020, it was announced that the employment of certain senior officers of the Company would be terminated, in connection with the Transaction. The Company incurred severance of approximately $25 and acceleration of share based compensation of approximately $10 relating to these terminations triggered by change in control provisions. As a result of the Transaction, the Company made payments of approximately $26 related to the settlement of stock options. In addition, any remaining restricted stock units and performance restricted stock units were exchanged for awards of Natura &amp;Co Holding. The replacement awards contain substantially the same terms and conditions of the original awards except for the removal of the performance conditions. As such, the replacement awards contain only a service vesting condition. On consummation of the Transaction, a deferred compensation scheme relating to former employees of the Company became payable which resulted in extinguishing the liability and a cash outflow of approximately $12. In January 2020, upon completion of the Transaction, the Company’s revolving credit facility was canceled, triggered by change in control provisions. As a result, debt issuance costs of $7.8 were written off. As a result of the Transaction, the Company will no longer have access to certain tax attributes of approximately $546 to approximately $616 in certain taxing jurisdictions. These tax attributes had been formerly reflected as deferred tax assets which were subject to a full valuation allowance and as a result, there was no impact to net income in 2020 from the write-off of the deferred tax asset and the associated valuation allow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ale of Avon Luxembourg Holdings S.à r.l On July 1, 2021, the Company sold Avon Luxembourg Holdings S.à r.l and its subsidiaries, including our Mexican business, to a subsidiary of Natura &amp;Co Holding S.A. for $150. In the third quarter of 2021, the sale will be accounted for as a transaction under common control in accordance with ASC805 - Business Combinations. Any gain or loss on this transaction will be recorded directly in Retained Earnings representing the difference between the proceeds and the net assets of Avon Luxembourg Holdings S.à r.l and its subsidiaries on the date of sale. We are still assessing this transaction, including quantifying the amount of any foreign currency translation adjustment that should be included in the calculation of gain or loss and therefore are currently unable to estimate the impact it will have on our Consolidated Financial Statements. The proceeds were used to repay maturing loans of $150 borrowed under the $250 Revolving Credit Facility with a subsidiary of Natura &amp;Co Holding S.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y)</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We prepare our unaudited interim Consolidated Financial Statements in conformity with accounting principles generally accepted in the United States ("GAAP"). We consistently applied the accounting policies described in our 2020 Annual Report on Form 10-K ("2020 Form 10-K") in preparing these unaudited interim Consolidated Financial Statements, other than those impacted by new accounting standards as described below. On January 3, 2020, we completed the Agreement and Plan of Mergers with Natura Cosméticos S.A., a Brazilian corporation ( sociedade anônima ) ("Natura Cosméticos"), Natura &amp;Co Holding S.A., a Brazilian corporation ( sociedade anônima ) ("Natura &amp;Co Holding"), and two subsidiaries of Natura &amp;Co Holding S.A. ("Natura &amp;Co") pursuant to which, in a series of transactions (the "Transaction"). Upon the consummation of the Transaction, the Company became a wholly owned subsidiary of Natura &amp;Co Holding and Avon's common stock ceased to be traded on the NYSE. The Company files these unaudited interim Consolidated Financial Statements with the SEC as a voluntary filer to comply with the terms of certain debt instruments. For additional information, see Note 17, Agreement and Plan of Mergers with Natura Cosméticos S.A.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20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t>
        </is>
      </c>
    </row>
    <row r="5">
      <c r="A5" s="4" t="inlineStr">
        <is>
          <t>Reclassifications</t>
        </is>
      </c>
      <c r="B5" s="4" t="inlineStr">
        <is>
          <t>ReclassificationsDuring the third quarter of 2020, we identified an immaterial classification error in the Consolidated Statement of Cash Flows relating to the six-month period ended June 30, 2020 with respect to cash flows from the settlement of derivative contracts. Our accounting policy is to classify derivative cash flows as operating, investing or financing consistent with the nature of the underlying hedged item.  However, we have identified that cash flows relating to derivative contracts that economically hedge foreign exchange gains and losses on intercompany loans have been incorrectly classified as operating activities rather than financing activities. We have corrected this reclassification error through a revision to the unaudited interim Consolidated Statement of Cash Flows for the six-month period ended June 30, 2020 to reclassify cash inflows of $16.5 from the settlement of derivative contracts from operating activities to financing activities.</t>
        </is>
      </c>
    </row>
    <row r="6">
      <c r="A6" s="4" t="inlineStr">
        <is>
          <t>Accounting Standards Implemented</t>
        </is>
      </c>
      <c r="B6" s="4" t="inlineStr">
        <is>
          <t>Accounting Standards Implemented ASU 2019-12, Simplifying the Accounting for Income Taxes In December 2019, the FASB issued ASU 2019-12, Income Taxes, which is intended to simplify the accounting standard and improve the usefulness of information provided in the financial statements. We adopted this new accounting guidance as of January 1, 2021. The adoption did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SSETS AND LIABILITIES HELD FOR SALE AND DIVESTITURE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The major classes of financial statement components comprising the loss on discontinued operations, net of tax for New Avon during the three and six month periods ended June 30, 2021 and 2020 are shown below: Three Months Ended June 30, Six Months Ended June 30, 2021 2020 2021 2020 Selling, general and administrative expenses $ (4.1) $ (5.1) $ .9 $ (9.8) Operating (loss) income $ (4.1) $ (5.1) $ .9 $ (9.8) (Loss) income from discontinued operations, net of tax $ (4.1) $ (5.1) $ .9 $ (9.8)</t>
        </is>
      </c>
    </row>
    <row r="5">
      <c r="A5" s="4" t="inlineStr">
        <is>
          <t>Major Classes of Financial Statement Components Comprising the Loss on Discontinued Operations</t>
        </is>
      </c>
      <c r="B5" s="4" t="inlineStr">
        <is>
          <t xml:space="preserve">The major classes of assets comprising held for sale assets on the Consolidated Balance Sheets as of June 30, 2021 and December 31, 2020 are shown in the following table: June 30, 2021 December 31, 2020 Current held for sale assets Inventories $ — $ 2.6 Property, Plant &amp; Equipment (net) 8.9 9.2 Cash and cash equivalents — .7 Other assets — 1.4 $ 8.9 $ 13.9 Current held for sale liabilities Accounts payable $ — $ .5 Other liabilities — 1.8 $ —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following tables present the related party transactions with Natura &amp;Co and its affiliates and the Instituto Avon in Braz il. There are no other related party transactions. Three Months Ended June 30, Six Months Ended June 30, 2021 2020 2021 2020 Statement of Operations Data Revenue from affiliates of Natura &amp;Co (2) $ 8.7 $ 1.8 $ 16.4 $ 1.8 Gross profit from affiliates of Natura &amp;Co (2) $ .5 $ .4 $ 1.1 $ .4 Interest expense on Loan from affiliates of Natura &amp;Co (4) $ (9.8) $ (.3) $ (18.5) $ (.3) June 30, 2021 December 31, 2020 Balance Sheet Data Receivables due from Instituto Avon (1) $ .9 $ .8 Receivables due from affiliates of Natura &amp;Co (2) $ 11.0 $ 6.1 Payables due to affiliates of Natura &amp;Co (3) $ 4.1 $ — Loans from affiliates of Natura &amp;Co maturing within one year (4) $ 393.9 $ 1,008.6 Loans from affiliates of Natura &amp;Co maturing after one year (4) $ 776.0 $ — Investments in affiliates of Natura &amp;Co (5) $ .1 $ — (1) During the second quarter of 2018, the Company entered into an agreement to loan the Instituto Avon, an independent non-government charitable organization in Brazil, R$12 million (Brazilian reais) for an unsecured five-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2) During the second quarter of 2020, the Company entered into manufacturing agreements with affiliates of Natura &amp;Co Holding. The Company recorded revenue from related party of $8.7 and $1.8 associated with these agreements during the three months ended June 30, 2021 and 2020, respectively. The Company recorded gross profit from related party of $.5 and $.4 associated with these agreements during the three months ended June 30, 2021 and 2020, respectively. The Company recorded revenue from related party of $16.4 and $1.8 associated with these agreements during the six months ended June 30, 2021 and 2020, respectively. The Company recorded gross profit from related party of $1.1 and $.4 associated with these agreements during the six months ended June 30, 2021 and 2020, respectively. Receivables due from affiliates of Natura &amp;Co primarily relate to these manufacturing agreements. (3) T he payable to Natura &amp;Co relates to the vesting and settlement of share based compensation awards denominated in Natura &amp;Co American Depository Receipts including the 2018 long-term employee incentive program which vested and were automatically exercised in March 2021. (4) Loans from affiliates of Natura &amp;Co Holding at June 30, 2021 of $1,169.9 include $980.1 outstanding under a Promissory Note between Avon International Operations Inc. and a subsidiary of Natura &amp;Co Holding S.A.. In July 2021, the $960 loan was partially repaid with a loan maturing in 2028. As a result the outstanding balance due on November 2, 2021 is $204 and the amount outstanding in 2028 is $776. In accordance with ASC 470 - Debt, $776 has been presented as non-current in the Consolidated Balance Sheet as of June 30, 2021. Loans from affiliates of Natura &amp;Co Holding at June 30, 2021 also include $181.6 outstanding under the Revolving Credit Facility between Avon Luxembourg Holdings S.à r.l and Natura &amp;Co International S.à r.l.. Loans from affiliates of Natura &amp;Co Holding at December 31, 2020 of $1,008.6 include $965 outstanding under a Promissory Note between Avon International Operations Inc. and a subsidiary of Natura &amp;Co Holding S.A.. Loans from affiliates of Natura &amp;Co Holding at December 31, 2020 also include $41.6 outstanding under the Revolving Credit Facility between Avon Luxembourg Holdings S.à r.l and Natura &amp;Co International S.à r.l.. See Note 15, Debt and Other Financing, for further information relating to these loans. (5) During the second quarter of 2021, Avon Cosméticos LTDA., made an investment of BRL $.5 in Natura &amp;Co Pay Holding Financeira S.A., representing a 10% holding in the company. This is presented in other assets i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62.1</v>
      </c>
      <c r="C4" s="6" t="n">
        <v>-93.5</v>
      </c>
      <c r="D4" s="9" t="n">
        <v>-126</v>
      </c>
      <c r="E4" s="6" t="n">
        <v>-265.4</v>
      </c>
    </row>
    <row r="5">
      <c r="A5" s="3" t="inlineStr">
        <is>
          <t>Other comprehensive income (loss):</t>
        </is>
      </c>
    </row>
    <row r="6">
      <c r="A6" s="4" t="inlineStr">
        <is>
          <t>Foreign currency translation adjustments</t>
        </is>
      </c>
      <c r="B6" s="8" t="n">
        <v>16.4</v>
      </c>
      <c r="C6" s="8" t="n">
        <v>-0.2</v>
      </c>
      <c r="D6" s="8" t="n">
        <v>4.2</v>
      </c>
      <c r="E6" s="7" t="n">
        <v>-84</v>
      </c>
    </row>
    <row r="7">
      <c r="A7" s="4" t="inlineStr">
        <is>
          <t>Unrealized gain (loss) on revaluation of long-term intercompany balances</t>
        </is>
      </c>
      <c r="B7" s="8" t="n">
        <v>14.5</v>
      </c>
      <c r="C7" s="8" t="n">
        <v>-3.3</v>
      </c>
      <c r="D7" s="8" t="n">
        <v>-17.8</v>
      </c>
      <c r="E7" s="8" t="n">
        <v>-26.6</v>
      </c>
    </row>
    <row r="8">
      <c r="A8" s="4" t="inlineStr">
        <is>
          <t>Change in unrealized gain (loss) on cash flow hedges, net of taxes</t>
        </is>
      </c>
      <c r="D8" s="7" t="n">
        <v>0</v>
      </c>
      <c r="E8" s="8" t="n">
        <v>0.6</v>
      </c>
    </row>
    <row r="9">
      <c r="A9" s="4" t="inlineStr">
        <is>
          <t>Adjustments and amortization of net actuarial loss and prior service cost, net of taxes</t>
        </is>
      </c>
      <c r="B9" s="8" t="n">
        <v>1.3</v>
      </c>
      <c r="C9" s="7" t="n">
        <v>2</v>
      </c>
      <c r="D9" s="8" t="n">
        <v>2.5</v>
      </c>
      <c r="E9" s="7" t="n">
        <v>4</v>
      </c>
    </row>
    <row r="10">
      <c r="A10" s="4" t="inlineStr">
        <is>
          <t>Total other comprehensive income (loss), net of income taxes</t>
        </is>
      </c>
      <c r="B10" s="8" t="n">
        <v>32.2</v>
      </c>
      <c r="C10" s="8" t="n">
        <v>-1.5</v>
      </c>
      <c r="D10" s="8" t="n">
        <v>-11.1</v>
      </c>
      <c r="E10" s="7" t="n">
        <v>-106</v>
      </c>
    </row>
    <row r="11">
      <c r="A11" s="4" t="inlineStr">
        <is>
          <t>Comprehensive loss</t>
        </is>
      </c>
      <c r="B11" s="8" t="n">
        <v>-29.9</v>
      </c>
      <c r="C11" s="7" t="n">
        <v>-95</v>
      </c>
      <c r="D11" s="8" t="n">
        <v>-137.1</v>
      </c>
      <c r="E11" s="8" t="n">
        <v>-371.4</v>
      </c>
    </row>
    <row r="12">
      <c r="A12" s="4" t="inlineStr">
        <is>
          <t>Less: comprehensive loss attributable to noncontrolling interests</t>
        </is>
      </c>
      <c r="B12" s="8" t="n">
        <v>0.4</v>
      </c>
      <c r="C12" s="8" t="n">
        <v>0.7</v>
      </c>
      <c r="D12" s="8" t="n">
        <v>0.7</v>
      </c>
      <c r="E12" s="8" t="n">
        <v>1.8</v>
      </c>
    </row>
    <row r="13">
      <c r="A13" s="4" t="inlineStr">
        <is>
          <t>Comprehensive loss attributable to Avon</t>
        </is>
      </c>
      <c r="B13" s="6" t="n">
        <v>-29.5</v>
      </c>
      <c r="C13" s="6" t="n">
        <v>-94.3</v>
      </c>
      <c r="D13" s="6" t="n">
        <v>-136.4</v>
      </c>
      <c r="E13" s="6" t="n">
        <v>-36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All revenue is recognized at a point in time when control of a product is transferred to a customer: Three Months Ended June 30, 2021 Avon International Avon Latin America Total reportable segments Affiliates of Natura&amp;Co Total Beauty: Skincare $ 147.0 $ 134.0 $ 281.0 $ — $ 281.0 Fragrance 114.5 106.0 220.5 — 220.5 Color 59.0 50.2 109.2 — 109.2 Total Beauty 320.5 290.2 610.7 — 610.7 Fashion &amp; Home: Fashion 64.7 49.2 113.9 — 113.9 Home 14.6 116.2 130.8 — 130.8 Total Fashion &amp; Home 79.3 165.4 244.7 — 244.7 Certain Brazil indirect taxes* — 9.4 9.4 — 9.4 Product sales 399.8 465.0 864.8 — 864.8 Representative fees 16.5 26.8 43.3 — 43.3 Other .1 .1 .2 8.7 8.9 Other revenue 16.6 26.9 43.5 8.7 52.2 Total revenue $ 416.4 $ 491.9 $ 908.3 $ 8.7 $ 917.0 Three Months Ended June 30, 2020 Avon International Avon Latin America Total reportable segments Affiliates of Natura&amp;Co Total Beauty: Skincare $ 122.6 $ 93.6 $ 216.2 $ — $ 216.2 Fragrance 78.7 70.8 149.5 — 149.5 Color 45.3 29.9 75.2 — 75.2 Total Beauty 246.6 194.3 440.9 — 440.9 Fashion &amp; Home: — — Fashion 38.4 26.9 65.3 — 65.3 Home 7.8 59.1 66.9 — 66.9 Total Fashion &amp; Home 46.2 86.0 132.2 — 132.2 Net sales 292.8 280.3 573.1 — 573.1 Representative fees 11.1 18.1 29.2 — 29.2 Other 1.1 1.3 2.4 1.8 4.2 Other revenue 12.2 19.4 31.6 1.8 33.4 Total revenue $ 305.0 $ 299.7 $ 604.7 $ 1.8 $ 606.5 Six Months Ended June 30, 2021 Avon International Avon Latin America Total reportable segments Affiliates of Natura&amp;Co Total Beauty: Skincare $ 292.3 $ 261.0 $ 553.3 $ — $ 553.3 Fragrance 234.4 208.1 442.5 — 442.5 Color 122.4 100.7 223.1 — 223.1 Total Beauty 649.1 569.8 1,218.9 — 1,218.9 Fashion &amp; Home: Fashion 132.4 100.0 232.4 — 232.4 Home 31.4 223.1 254.5 — 254.5 Total Fashion &amp; Home 163.8 323.1 486.9 — 486.9 Certain Brazil indirect taxes* — 9.4 9.4 — 9.4 Product sales 812.9 902.3 1,715.2 — 1,715.2 Representative fees 34.3 55.1 89.4 — 89.4 Other .1 .3 .4 16.4 16.8 Other revenue 34.4 55.4 89.8 16.4 106.2 Total revenue $ 847.3 $ 957.7 $ 1,805.0 $ 16.4 $ 1,821.4 Six Months Ended June 30, 2020 Avon International Avon Latin America Total reportable segments Affiliates of Natura&amp;Co Total Beauty: Skincare $ 273.2 $ 239.6 $ 512.8 $ — $ 512.8 Fragrance 211.0 186.8 $ 397.8 — 397.8 Color 130.4 93.6 $ 224.0 — 224.0 Total Beauty 614.6 520.0 1,134.6 — 1,134.6 Fashion &amp; Home: Fashion 111.2 70.2 $ 181.4 — 181.4 Home 20.9 136.0 $ 156.9 — 156.9 Total Fashion &amp; Home 132.1 206.2 338.3 — 338.3 Product sales 746.7 726.2 1,472.9 — 1,472.9 Representative fees 31.3 48.8 $ 80.1 — 80.1 Other 4.1 4.9 $ 9.0 1.8 10.8 Other revenue 35.4 53.7 89.1 1.8 90.9 Total revenue $ 782.1 $ 779.9 $ 1,562.0 $ 1.8 $ 1,563.8 * 2021 includes the impact of certain Brazil indirect taxes which was recorded in product sales of approximately $9, in our Consolidated Income Statements. See Note 10 Supplemental Balance Sheet Information, to the Consolidated Financial Statements contained herein for further information.</t>
        </is>
      </c>
    </row>
    <row r="5">
      <c r="A5" s="4" t="inlineStr">
        <is>
          <t>Receivables and Contract Liabilities from Contracts with Customers</t>
        </is>
      </c>
      <c r="B5" s="4" t="inlineStr">
        <is>
          <t xml:space="preserve">The following table provides information about receivables and contract liabilities from contracts with customers at June 30, 2021 and December 31, 2020: June 30, 2021 December 31, 2020 Accounts receivable, net of allowances of $47.9 and $51.1 $ 255.4 $ 259.1 Contract liabilities $ 39.1 $ 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Components of Inventories</t>
        </is>
      </c>
      <c r="B4" s="4" t="inlineStr">
        <is>
          <t xml:space="preserve">Components of Inventories June 30, 2021 December 31, 2020 Raw materials $ 143.7 $ 131.3 Finished goods 352.2 327.8 Total $ 495.9 $ 4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blease Income</t>
        </is>
      </c>
      <c r="B4" s="4" t="inlineStr">
        <is>
          <t xml:space="preserve">The table below shows the sublease income recorded in the Consolidated Statement of Operations incurred during the three months ended June 30, 2021 and 2020: Three Months Ended June 30, Six Months Ended June 30, Lease Costs Classification 2021 2020 2021 2020 Sublease income Selling, general and administrative expenses 3.0 4.5 7.3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mounts in Accumulated Other Comprehensive Income (Loss)</t>
        </is>
      </c>
      <c r="B4" s="4" t="inlineStr">
        <is>
          <t>The tables below present the changes in AOCI by component and the reclassifications out of AOCI for the three and six months ended June 30, 2021 and 2020: Three Months Ended June 30, 2021 Foreign Currency Translation Adjustments Net Investment Hedges Pension and Postretirement Benefits Total Balance at March 31, 2021 $ (1,082.7) $ (4.3) $ (90.1) $ (1,177.1) Other comprehensive income other than reclassifications 30.8 — — 30.8 Reclassifications into earnings: Amortization of net actuarial loss and prior service cost, net of tax of $0.2 (1) — — 1.3 1.3 Total reclassifications into earnings — — 1.3 1.3 Balance at June 30, 2021 $ (1,051.9) $ (4.3) $ (88.8) $ (1,145.0) Three Months Ended June 30, 2020 Foreign Currency Translation Adjustments Net Investment Hedges Pension and Postretirement Benefits Total Balance at March 31, 2020 $ (1,049.6) $ (4.3) $ (90.4) $ (1,144.3) Other comprehensive loss other than reclassifications (3.5) — — (3.5) Reclassifications into earnings: Amortization of net actuarial loss and prior service cost, net of tax of $0.2 (1) — — 2.0 2.0 Total reclassifications into earnings — — 2.0 2.0 Balance as June 30, 2020 $ (1,053.1) $ (4.3) $ (88.4) $ (1,145.8) Six Months Ended June 30, 2021 Foreign Currency Translation Adjustments Net Investment Hedges Pension and Postretirement Benefits Total Balance at December 31, 2020 $ (1,038.2) $ (4.3) $ (91.3) $ (1,133.8) Other comprehensive loss other than reclassifications (13.7) — — (13.7) Reclassifications into earnings: Amortization of net actuarial loss and prior service cost, net of tax of $0.4 (1) — — 2.5 2.5 Total reclassifications into earnings — — 2.5 2.5 Balance at June 30, 2021 $ (1,051.9) $ (4.3) $ (88.8) $ (1,145.0) Six Months Ended June 30, 2020 Foreign Currency Translation Adjustments Cash Flow Hedges Net Investment Hedges Pension and Postretirement Benefits Total Balance at December 31, 2019 $ (942.7) $ (.6) $ (4.3) $ (92.4) $ (1,040.0) Other comprehensive loss other than reclassifications (110.4) — — — (110.4) Reclassifications into earnings: Derivative losses on cash flow hedges, net of tax of $0.0 — .6 — — .6 Amortization of net actuarial loss and prior service cost, net of tax of $0.4 (1) — — — 4.0 4.0 Total reclassifications into earnings — .6 — 4.0 4.6 Balance at June 30, 2020 $ (1,053.1) $ — $ (4.3) $ (88.4) $ (1,145.8) For further details on Other Comprehensive income, (loss) other than reclassifications see the Consolidated Statement of Comprehensive Loss. (1) Gross amount reclassified to other income (expense), net in our Consolidated Statements of Operations, and related taxes reclassified to income taxes in our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Total Revenue</t>
        </is>
      </c>
      <c r="B4" s="4" t="inlineStr">
        <is>
          <t xml:space="preserve">Summarized financial information concerning our reportable segments was as follows: Three Months Ended June 30, Six Months Ended June 30, Total Revenue 2021 2020 2021 2020 Avon International $ 416.4 $ 305.0 $ 847.3 $ 782.1 Avon Latin America* 491.9 299.7 957.7 779.9 Total revenue from reportable segments* (1) 908.3 604.7 1,805.0 1,562.0 Revenue from affiliates to Natura &amp;Co 8.7 1.8 16.4 1.8 Total revenue* (1) 917.0 606.5 1,821.4 1,563.8 </t>
        </is>
      </c>
    </row>
    <row r="5">
      <c r="A5" s="4" t="inlineStr">
        <is>
          <t>Schedule of Operating (Loss) Profit</t>
        </is>
      </c>
      <c r="B5" s="4" t="inlineStr">
        <is>
          <t>Three Months Ended June 30, Six Months Ended June 30, Operating Loss 2021 2020 2021 2020 Segment Profit (Loss) Avon International $ .6 $ (4.4) $ (6.4) $ (1.7) Avon Latin America* 17.6 (50.8) 13.0 (68.0) Total profit (loss) from reportable segments* (2) $ 18.2 $ (55.2) $ 6.6 $ (69.7) Unallocated global expenses (3) (6.9) (1.8) (12.9) (1.8) Certain Brazil indirect taxes (5) — 10.6 — 10.6 CTI restructuring initiatives (30.4) (3.4) (49.9) (5.2) Costs related to the Transaction (4) — (.3) — (85.8) Operating loss* $ (19.1) $ (50.1) $ (56.2) $ (151.9) * 2021 includes the impact of certain Brazil indirect taxes which was recorded in product sales of approximately $9, in our Consolidated Income Statements. See Note 10 Supplemental Balance Sheet Information, to the Consolidated Financial Statements contained herein for further information. (1) Total revenue also includes revenue from other business activities of $2.4 and $2.4 for the three months ended June 30, 2021 and 2020, and $4.3 and $8.8 for the six months ended June 30, 2021 and 2020,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2) Total loss from reportable segments also includes profit from other business activities and central expenses allocated to Avon International and Avon Latin America segments. Other business activities of $.3 and $1.2 for the three months ended June 30, 2021 and 2020, and $.4 and $4.1 for the six months ended June 30, 2021 and 2020, respectively, include profit from the sale of products to New Avon since the separation of the Company’s North America business into New Avon on March 1, 2016 and ongoing royalties from the licensing of our name and products. Central expenses of $55.7 and $39.3 for the three months ended June 30, 2021 and 2020, and $115.9 and $103.0 for the six months ended June 30, 2021 and 2020 respectively, include corporate general and administrative expenses allocated to Avon International and Avon Latin America to the extent they support the operating activity of the segment. (3) For the three and six months ended June 30, 2021 and 2020, unallocated global expenses primarily include stewardship and other expenses not directly attributable to reportable segments. (4) For the three and six months ended June 30, 2020, costs related to the Transaction primarily include professional fees of approximately $44, severance payments of approximately $25 and acceleration of share based compensation of approximately $10 relating to these terminations triggered by change in control provisions. Refer to Note 17, Merger with Natura for more information relating to the Natura transaction. (5) The three and six month periods ended June 30, 2020 include the impact of certain Brazil indirect taxes, which were recorded in selling, general and administrative expenses, net in the amounts of approximately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omponents of Prepaid Expenses and Other</t>
        </is>
      </c>
      <c r="B4" s="4" t="inlineStr">
        <is>
          <t xml:space="preserve">At June 30, 2021 and December 31, 2020, prepaid expenses and other included the following: Components of Prepaid Expenses and Other June 30, 2021 December 31, 2020 Prepaid taxes and tax refunds receivable $ 117.6 $ 117.6 Receivables other than trade 29.8 34.9 Prepaid brochure costs, paper and other literature 9.9 12.0 Other 44.3 39.7 Prepaid expenses and other $ 201.6 $ 204.2 </t>
        </is>
      </c>
    </row>
    <row r="5">
      <c r="A5" s="4" t="inlineStr">
        <is>
          <t>Schedule of Components of Other Assets</t>
        </is>
      </c>
      <c r="B5" s="4" t="inlineStr">
        <is>
          <t xml:space="preserve">At June 30, 2021 and December 31, 2020, other assets included the following: Components of Other Assets June 30, 2021 December 31, 2020 Net overfunded pension plans $ 108.9 $ 103.0 Capitalized software 75.0 76.0 Judicial deposits 51.3 50.9 Long-term receivables 178.1 157.0 Trust assets associated with supplemental benefit plans 29.8 33.7 Other 16.0 17.9 Other assets $ 459.1 $ 4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RUCTURING INITIATIVES (Tables)</t>
        </is>
      </c>
      <c r="B1" s="2" t="inlineStr">
        <is>
          <t>6 Months Ended</t>
        </is>
      </c>
    </row>
    <row r="2">
      <c r="B2" s="2" t="inlineStr">
        <is>
          <t>Jun. 30, 2021</t>
        </is>
      </c>
    </row>
    <row r="3">
      <c r="A3" s="3" t="inlineStr">
        <is>
          <t>Restructuring and Related Activities [Abstract]</t>
        </is>
      </c>
    </row>
    <row r="4">
      <c r="A4" s="4" t="inlineStr">
        <is>
          <t>Summary of Restructuring and Related Costs</t>
        </is>
      </c>
      <c r="B4" s="4" t="inlineStr">
        <is>
          <t>The costs during the three and six months ended June 30, 2021 and 2020 consisted of the following: Three Months Ended June 30, Six Months Ended June 30, 2021 2020 2021 2020 CTI recorded in operating profit - COGS Inventory write-off — (.2) .2 (.3) — (.2) .2 (.3) CTI recorded in operating profit - SG&amp;A Net charges for employee-related costs, including severance benefits 21.1 .6 30.4 (1.7) Implementation costs, primarily related to professional service fees 6.1 1.2 10.2 .7 Dual running costs .3 .7 $ .6 1.5 Contract termination and other net benefits 2.4 .7 $ 7.4 3.0 Impairment of other assets — — $ — .7 Accelerated depreciation .2 — $ .2 .4 Variable lease charges .3 .4 $ .9 .9 30.4 3.6 $ 49.7 5.5 CTI recorded in operating profit 30.4 3.4 $ 49.9 5.2 CTI recorded in other (expense) income (Gain) loss on sale of business / assets (1.5) (.1) $ (1.5) (.1) Total CTI $ 28.9 $ 3.3 $ 48.4 $ 5.1 Avon Integration $ 3.8 $ 1.5 $ 9.9 $ 1.5 Open Up &amp; Grow $ 24.8 $ 2.0 $ 39.0 $ 6.9 Transformation Plan $ .3 $ (.2) $ (.5) $ (3.3)</t>
        </is>
      </c>
    </row>
    <row r="5">
      <c r="A5" s="4" t="inlineStr">
        <is>
          <t>Schedule of Restructuring Reserve</t>
        </is>
      </c>
      <c r="B5" s="4" t="inlineStr">
        <is>
          <t xml:space="preserve">The liability ba lance included in other accrued liabilities in our Consolidated Balance Sheet for the restructuring actions associated with Open Up &amp; Grow at June 30, 2021 is as follows: Employee-Related Costs Inventory/Assets Write-offs Contract Terminations/Other Total Balance at December 31, 2020 $ 9.0 $ — $ 2.8 $ 11.8 2021 charges 26.2 .2 1.5 27.9 Cash payments (12.0) — (2.3) (14.3) Non-cash write-offs — (.2) — (.2) Foreign exchange (.1) — (.1) (.2) Balance at June 30, 2021 $ 23.1 $ — $ 1.9 $ 25.0 </t>
        </is>
      </c>
    </row>
    <row r="6">
      <c r="A6" s="4" t="inlineStr">
        <is>
          <t>Schedule of Restructuring Charges Reportable by Business Segment</t>
        </is>
      </c>
      <c r="B6" s="4" t="inlineStr">
        <is>
          <t xml:space="preserve">The following table presents the restructuring charges incurred to date under Avon Integration, Open Up &amp; Grow (formerly Open Up Avon) and the Transformation Plan, along with the estimated charges expected to be incurred on approved initiatives under the plans: Employee- Related Costs Inventory/ Asset Write-offs Contract Foreign Currency Translation Adjustment Write-offs Total Avon Integration Charges incurred to date $ 11.4 $ — $ .2 $ — $ 11.6 Estimated charges to be incurred on approved initiatives — — $ — — — Total expected charges on approved initiatives $ 11.4 $ — $ .2 $ — $ 11.6 Open Up &amp; Grow Charges incurred to date $ 112.0 $ 106.6 $ 13.8 $ (10.9) $ 221.5 Estimated charges to be incurred on approved initiatives — — 2.1 — 2.1 Total expected charges on approved initiatives $ 112.0 $ 106.6 $ 15.9 $ (10.9) $ 223.6 The charges, net of adjustments, of initiatives under the Open Up &amp; Grow and the Transformation Plan, along with the estimated charges expected to be incurred on approved initiatives under the plans, by reportable segment are as follows: Avon International Avon Latin America Total Avon Integration 2020 $ 6.2 $ 4.6 $ 10.8 First quarter 2021 (.5) 2.0 1.5 Second quarter 2021 (.7) — (.7) Charges incurred to date 5.0 6.6 11.6 Estimated charges to be incurred on approved initiatives — — — Total expected charges on approved initiatives $ 5.0 $ 6.6 $ 11.6 Open Up &amp; Grow 2018 $ 52.8 $ 64.3 $ 117.1 2019 34.7 36.9 71.6 2020 3.2 (.8) 2.4 First quarter 2021 9.4 (.1) 9.3 Second quarter 2021 21.1 — 21.1 Charges incurred to date 121.2 100.3 221.5 Estimated charges to be incurred on approved initiatives 2.1 — 2.1 Total expected charges on approved initiatives $ 123.3 $ 100.3 $ 2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Avon International Avon Latin America Total Net balance at December 31, 2020 $ 20.0 $ 63.2 $ 83.2 Changes during the period ended June 30, 2021: Foreign exchange (.7) (4.8) (5.5) Net balance at June 30, 2021 $ 19.3 $ 58.4 $ 7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Fair Value of Assets and Liabilities Measured on a Recurring Basis</t>
        </is>
      </c>
      <c r="B4" s="4" t="inlineStr">
        <is>
          <t xml:space="preserve">The following table presents the fair value hierarchy for those assets and liabilities measured at fair value on a recurring basis as of June 30, 2021: Level 1 Level 2 Total Assets: Foreign exchange forward contracts $ — $ .4 $ .4 Total $ — $ .4 $ .4 Liabilities: Foreign exchange forward contracts $ — $ .1 $ .1 Total $ — $ .1 $ .1 The following table presents the fair value hierarchy for those assets and liabilities measured at fair value on a recurring basis as of December 31, 2020: Level 1 Level 2 Total Assets: Available-for-sale securities $ 4.2 $ — $ 4.2 Foreign exchange forward contracts $ — $ 2.8 $ 2.8 Total $ 4.2 $ 2.8 $ 7.0 Liabilities: Foreign exchange forward contracts $ — $ 6.0 $ 6.0 Total $ — $ 6.0 $ 6.0 </t>
        </is>
      </c>
    </row>
    <row r="5">
      <c r="A5" s="4" t="inlineStr">
        <is>
          <t>Summary of Carrying Value and Fair Value of Financial Instruments</t>
        </is>
      </c>
      <c r="B5" s="4" t="inlineStr">
        <is>
          <t>The net asset (liability) amounts recorded in the balance sheet (carrying amount) and the estimated fair values of our remaining financial instruments at June 30, 2021 and December 31, 2020, respectively, consisted of the following: June 30, 2021 December 31, 2020 Carrying Fair Carrying Fair Available-for-sale securities $ — $ — $ 4.2 $ 4.2 Debt maturing within one year (59.8) (59.8) (28.0) (28.0) Loans from affiliates of Natura &amp;Co maturing within one year (393.9) (393.9) (1,008.6) (1,008.6) Long-term debt (1) (676.4) (781.7) (675.4) (782.4) Loans from affiliates of Natura &amp;Co maturing after one year (776.0) (776.0) — — Foreign exchange forward contracts .3 .3 (3.2) (3.2) (1) The carrying value of long-term debt is presented net of debt issuance costs and includes any related discount or premium, as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Fair Value of Derivative Instruments</t>
        </is>
      </c>
      <c r="B4" s="4" t="inlineStr">
        <is>
          <t xml:space="preserve">The following table presents the fair value of derivative instruments at June 30, 2021: Asset Liability Balance Sheet Fair Balance Sheet Fair Derivatives not designated as hedges: Foreign exchange forward contracts Prepaid expenses and other $ .4 Accounts payable $ .1 Total derivatives $ .4 $ .1 Derivatives are recognized in the Consolidated Balance Sheets at their fair values. The following table presents the fair value of derivative instruments at December 31, 2020: Asset Liability Balance Sheet Fair Balance Sheet Fair Derivatives designated as hedges: Foreign exchange forward contracts Prepaid expenses and other $ 2.8 Accounts payable $ 6.0 Total derivatives $ 2.8 $ 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hange in unrealized gain/losses on cash flow hedges, tax</t>
        </is>
      </c>
      <c r="D4" s="9" t="n">
        <v>0</v>
      </c>
      <c r="E4" s="9" t="n">
        <v>0</v>
      </c>
    </row>
    <row r="5">
      <c r="A5" s="4" t="inlineStr">
        <is>
          <t>Adjustments and amortization of net actuarial loss and prior service cost, taxes</t>
        </is>
      </c>
      <c r="B5" s="6" t="n">
        <v>0.2</v>
      </c>
      <c r="C5" s="6" t="n">
        <v>0.2</v>
      </c>
      <c r="D5" s="6" t="n">
        <v>0.4</v>
      </c>
      <c r="E5" s="6"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ACCOUNTING POLICIES (Details) - USD ($)</t>
        </is>
      </c>
      <c r="B1" s="2" t="inlineStr">
        <is>
          <t>6 Months Ended</t>
        </is>
      </c>
    </row>
    <row r="2">
      <c r="B2" s="2" t="inlineStr">
        <is>
          <t>Jun. 30, 2021</t>
        </is>
      </c>
      <c r="C2" s="2" t="inlineStr">
        <is>
          <t>Jun. 30, 2020</t>
        </is>
      </c>
      <c r="D2" s="2" t="inlineStr">
        <is>
          <t>Jul. 31, 2021</t>
        </is>
      </c>
      <c r="E2" s="2" t="inlineStr">
        <is>
          <t>Dec. 31, 2020</t>
        </is>
      </c>
      <c r="F2" s="2" t="inlineStr">
        <is>
          <t>Nov. 30, 2020</t>
        </is>
      </c>
    </row>
    <row r="3">
      <c r="A3" s="3" t="inlineStr">
        <is>
          <t>Property, Plant and Equipment [Line Items]</t>
        </is>
      </c>
    </row>
    <row r="4">
      <c r="A4" s="4" t="inlineStr">
        <is>
          <t>Foreign exchange gain</t>
        </is>
      </c>
      <c r="B4" s="9" t="n">
        <v>-5200000</v>
      </c>
      <c r="C4" s="9" t="n">
        <v>9200000</v>
      </c>
    </row>
    <row r="5">
      <c r="A5" s="4" t="inlineStr">
        <is>
          <t>Loans from affiliates of Natura &amp;Co</t>
        </is>
      </c>
      <c r="B5" s="7" t="n">
        <v>393900000</v>
      </c>
      <c r="E5" s="9" t="n">
        <v>1008600000</v>
      </c>
    </row>
    <row r="6">
      <c r="A6" s="4" t="inlineStr">
        <is>
          <t>3.13% Promissory Notes due November 2022</t>
        </is>
      </c>
    </row>
    <row r="7">
      <c r="A7" s="3" t="inlineStr">
        <is>
          <t>Property, Plant and Equipment [Line Items]</t>
        </is>
      </c>
    </row>
    <row r="8">
      <c r="A8" s="4" t="inlineStr">
        <is>
          <t>Loans from affiliates of Natura &amp;Co</t>
        </is>
      </c>
      <c r="F8" s="9" t="n">
        <v>960000000</v>
      </c>
    </row>
    <row r="9">
      <c r="A9" s="4" t="inlineStr">
        <is>
          <t>3.13% Promissory Notes due November 2022 | November 2, 2021</t>
        </is>
      </c>
    </row>
    <row r="10">
      <c r="A10" s="3" t="inlineStr">
        <is>
          <t>Property, Plant and Equipment [Line Items]</t>
        </is>
      </c>
    </row>
    <row r="11">
      <c r="A11" s="4" t="inlineStr">
        <is>
          <t>Loans from affiliates of Natura &amp;Co</t>
        </is>
      </c>
      <c r="B11" s="9" t="n">
        <v>204000000</v>
      </c>
    </row>
    <row r="12">
      <c r="A12" s="4" t="inlineStr">
        <is>
          <t>3.13% Promissory Notes due November 2022 | Subsequent Event | November 2, 2021</t>
        </is>
      </c>
    </row>
    <row r="13">
      <c r="A13" s="3" t="inlineStr">
        <is>
          <t>Property, Plant and Equipment [Line Items]</t>
        </is>
      </c>
    </row>
    <row r="14">
      <c r="A14" s="4" t="inlineStr">
        <is>
          <t>Loans from affiliates of Natura &amp;Co</t>
        </is>
      </c>
      <c r="D14" s="9" t="n">
        <v>204000000</v>
      </c>
    </row>
    <row r="15">
      <c r="A15" s="4" t="inlineStr">
        <is>
          <t>3.13% Promissory Notes due November 2022 | Subsequent Event | November 2, 2028</t>
        </is>
      </c>
    </row>
    <row r="16">
      <c r="A16" s="3" t="inlineStr">
        <is>
          <t>Property, Plant and Equipment [Line Items]</t>
        </is>
      </c>
    </row>
    <row r="17">
      <c r="A17" s="4" t="inlineStr">
        <is>
          <t>Loans from affiliates of Natura &amp;Co</t>
        </is>
      </c>
      <c r="D17" s="9" t="n">
        <v>776000000</v>
      </c>
    </row>
    <row r="18">
      <c r="A18" s="4" t="inlineStr">
        <is>
          <t>Revision of Prior Period, Reclassification, Adjustment</t>
        </is>
      </c>
    </row>
    <row r="19">
      <c r="A19" s="3" t="inlineStr">
        <is>
          <t>Property, Plant and Equipment [Line Items]</t>
        </is>
      </c>
    </row>
    <row r="20">
      <c r="A20" s="4" t="inlineStr">
        <is>
          <t>Foreign exchange gain</t>
        </is>
      </c>
      <c r="C20" s="7" t="n">
        <v>16500000</v>
      </c>
    </row>
    <row r="21">
      <c r="A21" s="4" t="inlineStr">
        <is>
          <t>Settlement of derivative contracts</t>
        </is>
      </c>
      <c r="C21" s="9" t="n">
        <v>16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SSETS AND LIABILITIES HELD FOR SALE AND DIVESTITURES - Major Classes of Financial Statement Components Comprising the Loss on Discontinued Operations (Details) - New Avon - Discontinued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Selling, general and administrative expenses</t>
        </is>
      </c>
      <c r="B4" s="6" t="n">
        <v>-4.1</v>
      </c>
      <c r="C4" s="6" t="n">
        <v>-5.1</v>
      </c>
      <c r="D4" s="6" t="n">
        <v>0.9</v>
      </c>
      <c r="E4" s="6" t="n">
        <v>-9.800000000000001</v>
      </c>
    </row>
    <row r="5">
      <c r="A5" s="4" t="inlineStr">
        <is>
          <t>Operating (loss) income</t>
        </is>
      </c>
      <c r="B5" s="8" t="n">
        <v>-4.1</v>
      </c>
      <c r="C5" s="8" t="n">
        <v>-5.1</v>
      </c>
      <c r="D5" s="8" t="n">
        <v>0.9</v>
      </c>
      <c r="E5" s="8" t="n">
        <v>-9.800000000000001</v>
      </c>
    </row>
    <row r="6">
      <c r="A6" s="4" t="inlineStr">
        <is>
          <t>(Loss) income from discontinued operations, net of tax</t>
        </is>
      </c>
      <c r="B6" s="6" t="n">
        <v>-4.1</v>
      </c>
      <c r="C6" s="6" t="n">
        <v>-5.1</v>
      </c>
      <c r="D6" s="6" t="n">
        <v>0.9</v>
      </c>
      <c r="E6" s="6" t="n">
        <v>-9.800000000000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HELD FOR SALE AND DIVESTITURES - Assets and Liabilities Held For Sale (Details) - Held for sale liabilities - USD ($) $ in Millions</t>
        </is>
      </c>
      <c r="B1" s="2" t="inlineStr">
        <is>
          <t>Jun. 30, 2021</t>
        </is>
      </c>
      <c r="C1" s="2" t="inlineStr">
        <is>
          <t>Dec. 31, 2020</t>
        </is>
      </c>
    </row>
    <row r="2">
      <c r="A2" s="3" t="inlineStr">
        <is>
          <t>Current held for sale assets</t>
        </is>
      </c>
    </row>
    <row r="3">
      <c r="A3" s="4" t="inlineStr">
        <is>
          <t>Inventories</t>
        </is>
      </c>
      <c r="B3" s="9" t="n">
        <v>0</v>
      </c>
      <c r="C3" s="6" t="n">
        <v>2.6</v>
      </c>
    </row>
    <row r="4">
      <c r="A4" s="4" t="inlineStr">
        <is>
          <t>Property, Plant &amp; Equipment (net)</t>
        </is>
      </c>
      <c r="B4" s="8" t="n">
        <v>8.9</v>
      </c>
      <c r="C4" s="8" t="n">
        <v>9.199999999999999</v>
      </c>
    </row>
    <row r="5">
      <c r="A5" s="4" t="inlineStr">
        <is>
          <t>Cash and cash equivalents</t>
        </is>
      </c>
      <c r="B5" s="7" t="n">
        <v>0</v>
      </c>
      <c r="C5" s="8" t="n">
        <v>0.7</v>
      </c>
    </row>
    <row r="6">
      <c r="A6" s="4" t="inlineStr">
        <is>
          <t>Other assets</t>
        </is>
      </c>
      <c r="B6" s="7" t="n">
        <v>0</v>
      </c>
      <c r="C6" s="8" t="n">
        <v>1.4</v>
      </c>
    </row>
    <row r="7">
      <c r="A7" s="4" t="inlineStr">
        <is>
          <t>Held for sale assets</t>
        </is>
      </c>
      <c r="B7" s="8" t="n">
        <v>8.9</v>
      </c>
      <c r="C7" s="8" t="n">
        <v>13.9</v>
      </c>
    </row>
    <row r="8">
      <c r="A8" s="3" t="inlineStr">
        <is>
          <t>Current held for sale liabilities</t>
        </is>
      </c>
    </row>
    <row r="9">
      <c r="A9" s="4" t="inlineStr">
        <is>
          <t>Accounts payable</t>
        </is>
      </c>
      <c r="B9" s="7" t="n">
        <v>0</v>
      </c>
      <c r="C9" s="8" t="n">
        <v>0.5</v>
      </c>
    </row>
    <row r="10">
      <c r="A10" s="4" t="inlineStr">
        <is>
          <t>Other liabilities</t>
        </is>
      </c>
      <c r="B10" s="7" t="n">
        <v>0</v>
      </c>
      <c r="C10" s="8" t="n">
        <v>1.8</v>
      </c>
    </row>
    <row r="11">
      <c r="A11" s="4" t="inlineStr">
        <is>
          <t>Held for sale liabilities</t>
        </is>
      </c>
      <c r="B11" s="9" t="n">
        <v>0</v>
      </c>
      <c r="C11" s="6"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9" customWidth="1" min="7" max="7"/>
    <col width="21" customWidth="1" min="8" max="8"/>
    <col width="29" customWidth="1" min="9" max="9"/>
    <col width="21" customWidth="1" min="10" max="10"/>
    <col width="30" customWidth="1" min="11" max="11"/>
    <col width="21" customWidth="1" min="12" max="12"/>
  </cols>
  <sheetData>
    <row r="1">
      <c r="A1" s="1" t="inlineStr">
        <is>
          <t>DISCONTINUED OPERATIONS, ASSETS AND LIABILITIES HELD FOR SALE AND DIVESTITURES - Narrative (Details) $ in Millions</t>
        </is>
      </c>
      <c r="B1" s="2" t="inlineStr">
        <is>
          <t>Feb. 15, 2019USD ($)</t>
        </is>
      </c>
      <c r="C1" s="2" t="inlineStr">
        <is>
          <t>Jun. 30, 2021USD ($)property</t>
        </is>
      </c>
      <c r="D1" s="2" t="inlineStr">
        <is>
          <t>Jun. 30, 2020USD ($)</t>
        </is>
      </c>
      <c r="E1" s="2" t="inlineStr">
        <is>
          <t>Apr. 30, 2020USD ($)</t>
        </is>
      </c>
      <c r="F1" s="2" t="inlineStr">
        <is>
          <t>Mar. 31, 2020USD ($)</t>
        </is>
      </c>
      <c r="G1" s="2" t="inlineStr">
        <is>
          <t>Jun. 30, 2021USD ($)property</t>
        </is>
      </c>
      <c r="H1" s="2" t="inlineStr">
        <is>
          <t>Jun. 30, 2020USD ($)</t>
        </is>
      </c>
      <c r="I1" s="2" t="inlineStr">
        <is>
          <t>Jun. 30, 2021USD ($)property</t>
        </is>
      </c>
      <c r="J1" s="2" t="inlineStr">
        <is>
          <t>Jun. 30, 2020USD ($)</t>
        </is>
      </c>
      <c r="K1" s="2" t="inlineStr">
        <is>
          <t>Dec. 31, 2020propertybusiness</t>
        </is>
      </c>
      <c r="L1" s="2" t="inlineStr">
        <is>
          <t>Dec. 31, 2019USD ($)</t>
        </is>
      </c>
    </row>
    <row r="2">
      <c r="A2" s="3" t="inlineStr">
        <is>
          <t>Income Statement, Balance Sheet and Additional Disclosures by Disposal Groups, Including Discontinued Operations [Line Items]</t>
        </is>
      </c>
    </row>
    <row r="3">
      <c r="A3" s="4" t="inlineStr">
        <is>
          <t>Net proceeds from sale of business / assets</t>
        </is>
      </c>
      <c r="I3" s="9" t="n">
        <v>0</v>
      </c>
      <c r="J3" s="9" t="n">
        <v>10</v>
      </c>
    </row>
    <row r="4">
      <c r="A4" s="4" t="inlineStr">
        <is>
          <t>Gain on sale of business/assets</t>
        </is>
      </c>
      <c r="G4" s="6" t="n">
        <v>1.5</v>
      </c>
      <c r="H4" s="6" t="n">
        <v>0.1</v>
      </c>
      <c r="I4" s="6" t="n">
        <v>1.5</v>
      </c>
      <c r="J4" s="8" t="n">
        <v>0.1</v>
      </c>
    </row>
    <row r="5">
      <c r="A5" s="4" t="inlineStr">
        <is>
          <t>Avon Manufacturing (Guangzhou), Ltd.</t>
        </is>
      </c>
    </row>
    <row r="6">
      <c r="A6" s="3" t="inlineStr">
        <is>
          <t>Income Statement, Balance Sheet and Additional Disclosures by Disposal Groups, Including Discontinued Operations [Line Items]</t>
        </is>
      </c>
    </row>
    <row r="7">
      <c r="A7" s="4" t="inlineStr">
        <is>
          <t>Net proceeds from sale of business / assets</t>
        </is>
      </c>
      <c r="B7" s="6" t="n">
        <v>46.4</v>
      </c>
    </row>
    <row r="8">
      <c r="A8" s="4" t="inlineStr">
        <is>
          <t>Restricted cash</t>
        </is>
      </c>
      <c r="L8" s="6" t="n">
        <v>7.5</v>
      </c>
    </row>
    <row r="9">
      <c r="A9" s="4" t="inlineStr">
        <is>
          <t>Avon Manufacturing (Guangzhou), Ltd. | TheFaceShop Co., LTd.</t>
        </is>
      </c>
    </row>
    <row r="10">
      <c r="A10" s="3" t="inlineStr">
        <is>
          <t>Income Statement, Balance Sheet and Additional Disclosures by Disposal Groups, Including Discontinued Operations [Line Items]</t>
        </is>
      </c>
    </row>
    <row r="11">
      <c r="A11" s="4" t="inlineStr">
        <is>
          <t>Net proceeds from sale of business / assets</t>
        </is>
      </c>
      <c r="B11" s="7" t="n">
        <v>71</v>
      </c>
    </row>
    <row r="12">
      <c r="A12" s="4" t="inlineStr">
        <is>
          <t>Disposal costs</t>
        </is>
      </c>
      <c r="B12" s="8" t="n">
        <v>1.1</v>
      </c>
    </row>
    <row r="13">
      <c r="A13" s="4" t="inlineStr">
        <is>
          <t>Loans assumed</t>
        </is>
      </c>
      <c r="B13" s="6" t="n">
        <v>23.5</v>
      </c>
    </row>
    <row r="14">
      <c r="A14" s="4" t="inlineStr">
        <is>
          <t>Avon International</t>
        </is>
      </c>
    </row>
    <row r="15">
      <c r="A15" s="3" t="inlineStr">
        <is>
          <t>Income Statement, Balance Sheet and Additional Disclosures by Disposal Groups, Including Discontinued Operations [Line Items]</t>
        </is>
      </c>
    </row>
    <row r="16">
      <c r="A16" s="4" t="inlineStr">
        <is>
          <t>Number of properties held for sale | property</t>
        </is>
      </c>
      <c r="C16" s="7" t="n">
        <v>1</v>
      </c>
      <c r="G16" s="7" t="n">
        <v>1</v>
      </c>
      <c r="I16" s="7" t="n">
        <v>1</v>
      </c>
      <c r="K16" s="7" t="n">
        <v>1</v>
      </c>
    </row>
    <row r="17">
      <c r="A17" s="4" t="inlineStr">
        <is>
          <t>Number of businesses held for sale | business</t>
        </is>
      </c>
      <c r="K17" s="7" t="n">
        <v>1</v>
      </c>
    </row>
    <row r="18">
      <c r="A18" s="4" t="inlineStr">
        <is>
          <t>Avon Latin America</t>
        </is>
      </c>
    </row>
    <row r="19">
      <c r="A19" s="3" t="inlineStr">
        <is>
          <t>Income Statement, Balance Sheet and Additional Disclosures by Disposal Groups, Including Discontinued Operations [Line Items]</t>
        </is>
      </c>
    </row>
    <row r="20">
      <c r="A20" s="4" t="inlineStr">
        <is>
          <t>Number of properties held for sale | property</t>
        </is>
      </c>
      <c r="C20" s="7" t="n">
        <v>1</v>
      </c>
      <c r="G20" s="7" t="n">
        <v>1</v>
      </c>
      <c r="I20" s="7" t="n">
        <v>1</v>
      </c>
      <c r="K20" s="7" t="n">
        <v>1</v>
      </c>
    </row>
    <row r="21">
      <c r="A21" s="4" t="inlineStr">
        <is>
          <t>Italy Branch</t>
        </is>
      </c>
    </row>
    <row r="22">
      <c r="A22" s="3" t="inlineStr">
        <is>
          <t>Income Statement, Balance Sheet and Additional Disclosures by Disposal Groups, Including Discontinued Operations [Line Items]</t>
        </is>
      </c>
    </row>
    <row r="23">
      <c r="A23" s="4" t="inlineStr">
        <is>
          <t>Net proceeds from sale of business / assets</t>
        </is>
      </c>
      <c r="C23" s="6" t="n">
        <v>1.7</v>
      </c>
    </row>
    <row r="24">
      <c r="A24" s="4" t="inlineStr">
        <is>
          <t>Gain on sale of business/assets</t>
        </is>
      </c>
      <c r="G24" s="6" t="n">
        <v>1.4</v>
      </c>
    </row>
    <row r="25">
      <c r="A25" s="4" t="inlineStr">
        <is>
          <t>Hungary Distribution Center in Gödöllő</t>
        </is>
      </c>
    </row>
    <row r="26">
      <c r="A26" s="3" t="inlineStr">
        <is>
          <t>Income Statement, Balance Sheet and Additional Disclosures by Disposal Groups, Including Discontinued Operations [Line Items]</t>
        </is>
      </c>
    </row>
    <row r="27">
      <c r="A27" s="4" t="inlineStr">
        <is>
          <t>Net proceeds from sale of business / assets</t>
        </is>
      </c>
      <c r="D27" s="6" t="n">
        <v>3.1</v>
      </c>
      <c r="E27" s="6" t="n">
        <v>3.4</v>
      </c>
    </row>
    <row r="28">
      <c r="A28" s="4" t="inlineStr">
        <is>
          <t>Gain on sale of business/assets</t>
        </is>
      </c>
      <c r="H28" s="8" t="n">
        <v>0.1</v>
      </c>
    </row>
    <row r="29">
      <c r="A29" s="4" t="inlineStr">
        <is>
          <t>Deposit</t>
        </is>
      </c>
      <c r="E29" s="6" t="n">
        <v>0.3</v>
      </c>
    </row>
    <row r="30">
      <c r="A30" s="4" t="inlineStr">
        <is>
          <t>China Wellness Plant</t>
        </is>
      </c>
    </row>
    <row r="31">
      <c r="A31" s="3" t="inlineStr">
        <is>
          <t>Income Statement, Balance Sheet and Additional Disclosures by Disposal Groups, Including Discontinued Operations [Line Items]</t>
        </is>
      </c>
    </row>
    <row r="32">
      <c r="A32" s="4" t="inlineStr">
        <is>
          <t>Net proceeds from sale of business / assets</t>
        </is>
      </c>
      <c r="F32" s="6" t="n">
        <v>6.6</v>
      </c>
      <c r="J32" s="8" t="n">
        <v>6.6</v>
      </c>
    </row>
    <row r="33">
      <c r="A33" s="4" t="inlineStr">
        <is>
          <t>Restricted cash</t>
        </is>
      </c>
      <c r="D33" s="6" t="n">
        <v>3.3</v>
      </c>
      <c r="H33" s="6" t="n">
        <v>3.3</v>
      </c>
      <c r="J33"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2" customWidth="1" min="7" max="7"/>
    <col width="21" customWidth="1" min="8" max="8"/>
  </cols>
  <sheetData>
    <row r="1">
      <c r="A1" s="1" t="inlineStr">
        <is>
          <t>RELATED PARTY TRANSACTIONS - Summary of Related Parties (Details) R$ in Millions</t>
        </is>
      </c>
      <c r="B1" s="2" t="inlineStr">
        <is>
          <t>3 Months Ended</t>
        </is>
      </c>
      <c r="E1" s="2" t="inlineStr">
        <is>
          <t>6 Months Ended</t>
        </is>
      </c>
    </row>
    <row r="2">
      <c r="B2" s="2" t="inlineStr">
        <is>
          <t>Jun. 30, 2021USD ($)</t>
        </is>
      </c>
      <c r="C2" s="2" t="inlineStr">
        <is>
          <t>Jun. 30, 2020USD ($)</t>
        </is>
      </c>
      <c r="D2" s="2" t="inlineStr">
        <is>
          <t>Jun. 30, 2018BRL (R$)installment</t>
        </is>
      </c>
      <c r="E2" s="2" t="inlineStr">
        <is>
          <t>Jun. 30, 2021USD ($)</t>
        </is>
      </c>
      <c r="F2" s="2" t="inlineStr">
        <is>
          <t>Jun. 30, 2020USD ($)</t>
        </is>
      </c>
      <c r="G2" s="2" t="inlineStr">
        <is>
          <t>Jun. 30, 2021BRL (R$)</t>
        </is>
      </c>
      <c r="H2" s="2" t="inlineStr">
        <is>
          <t>Dec. 31, 2020USD ($)</t>
        </is>
      </c>
    </row>
    <row r="3">
      <c r="A3" s="3" t="inlineStr">
        <is>
          <t>Related Party Transaction [Line Items]</t>
        </is>
      </c>
    </row>
    <row r="4">
      <c r="A4" s="4" t="inlineStr">
        <is>
          <t>Revenue from related parties</t>
        </is>
      </c>
      <c r="B4" s="9" t="n">
        <v>8700000</v>
      </c>
      <c r="C4" s="9" t="n">
        <v>1800000</v>
      </c>
      <c r="E4" s="9" t="n">
        <v>16400000</v>
      </c>
      <c r="F4" s="9" t="n">
        <v>1800000</v>
      </c>
    </row>
    <row r="5">
      <c r="A5" s="4" t="inlineStr">
        <is>
          <t>Loan from Natura &amp;Co maturing within one year</t>
        </is>
      </c>
      <c r="B5" s="7" t="n">
        <v>1169900000</v>
      </c>
      <c r="E5" s="7" t="n">
        <v>1169900000</v>
      </c>
    </row>
    <row r="6">
      <c r="A6" s="4" t="inlineStr">
        <is>
          <t>Loans from affiliates of Natura &amp;Co</t>
        </is>
      </c>
      <c r="B6" s="7" t="n">
        <v>776000000</v>
      </c>
      <c r="E6" s="7" t="n">
        <v>776000000</v>
      </c>
      <c r="H6" s="9" t="n">
        <v>0</v>
      </c>
    </row>
    <row r="7">
      <c r="A7" s="4" t="inlineStr">
        <is>
          <t>Loan term</t>
        </is>
      </c>
      <c r="D7" s="4" t="inlineStr">
        <is>
          <t>5 years</t>
        </is>
      </c>
    </row>
    <row r="8">
      <c r="A8" s="4" t="inlineStr">
        <is>
          <t>Natura Promissory Note</t>
        </is>
      </c>
    </row>
    <row r="9">
      <c r="A9" s="3" t="inlineStr">
        <is>
          <t>Related Party Transaction [Line Items]</t>
        </is>
      </c>
    </row>
    <row r="10">
      <c r="A10" s="4" t="inlineStr">
        <is>
          <t>Outstanding</t>
        </is>
      </c>
      <c r="B10" s="7" t="n">
        <v>980100000</v>
      </c>
      <c r="E10" s="7" t="n">
        <v>980100000</v>
      </c>
      <c r="H10" s="7" t="n">
        <v>965000000</v>
      </c>
    </row>
    <row r="11">
      <c r="A11" s="4" t="inlineStr">
        <is>
          <t>Natura Revolving Facility Due May 2022</t>
        </is>
      </c>
    </row>
    <row r="12">
      <c r="A12" s="3" t="inlineStr">
        <is>
          <t>Related Party Transaction [Line Items]</t>
        </is>
      </c>
    </row>
    <row r="13">
      <c r="A13" s="4" t="inlineStr">
        <is>
          <t>Outstanding</t>
        </is>
      </c>
      <c r="B13" s="7" t="n">
        <v>181600000</v>
      </c>
      <c r="E13" s="7" t="n">
        <v>181600000</v>
      </c>
      <c r="H13" s="7" t="n">
        <v>41600000</v>
      </c>
    </row>
    <row r="14">
      <c r="A14" s="4" t="inlineStr">
        <is>
          <t>Affiliates of Natura&amp;Co</t>
        </is>
      </c>
    </row>
    <row r="15">
      <c r="A15" s="3" t="inlineStr">
        <is>
          <t>Related Party Transaction [Line Items]</t>
        </is>
      </c>
    </row>
    <row r="16">
      <c r="A16" s="4" t="inlineStr">
        <is>
          <t>Interest expense on loan from Natura &amp; Co</t>
        </is>
      </c>
      <c r="B16" s="7" t="n">
        <v>-9800000</v>
      </c>
      <c r="C16" s="7" t="n">
        <v>-300000</v>
      </c>
      <c r="E16" s="7" t="n">
        <v>-18500000</v>
      </c>
      <c r="F16" s="7" t="n">
        <v>-300000</v>
      </c>
    </row>
    <row r="17">
      <c r="A17" s="4" t="inlineStr">
        <is>
          <t>Receivables due from related party</t>
        </is>
      </c>
      <c r="B17" s="7" t="n">
        <v>11000000</v>
      </c>
      <c r="E17" s="7" t="n">
        <v>11000000</v>
      </c>
      <c r="H17" s="7" t="n">
        <v>6100000</v>
      </c>
    </row>
    <row r="18">
      <c r="A18" s="4" t="inlineStr">
        <is>
          <t>Payables due to related parties</t>
        </is>
      </c>
      <c r="B18" s="7" t="n">
        <v>4100000</v>
      </c>
      <c r="E18" s="7" t="n">
        <v>4100000</v>
      </c>
      <c r="H18" s="7" t="n">
        <v>0</v>
      </c>
    </row>
    <row r="19">
      <c r="A19" s="4" t="inlineStr">
        <is>
          <t>Loan from Natura &amp;Co maturing within one year</t>
        </is>
      </c>
      <c r="B19" s="7" t="n">
        <v>393900000</v>
      </c>
      <c r="E19" s="7" t="n">
        <v>393900000</v>
      </c>
      <c r="H19" s="7" t="n">
        <v>1008600000</v>
      </c>
    </row>
    <row r="20">
      <c r="A20" s="4" t="inlineStr">
        <is>
          <t>Loans from affiliates of Natura &amp;Co</t>
        </is>
      </c>
      <c r="B20" s="7" t="n">
        <v>776000000</v>
      </c>
      <c r="E20" s="7" t="n">
        <v>776000000</v>
      </c>
      <c r="H20" s="7" t="n">
        <v>0</v>
      </c>
    </row>
    <row r="21">
      <c r="A21" s="4" t="inlineStr">
        <is>
          <t>Investments in affiliates of Natura &amp; Co</t>
        </is>
      </c>
      <c r="B21" s="7" t="n">
        <v>100000</v>
      </c>
      <c r="E21" s="7" t="n">
        <v>100000</v>
      </c>
      <c r="G21" s="11" t="inlineStr">
        <is>
          <t>R$ 0.5</t>
        </is>
      </c>
      <c r="H21" s="7" t="n">
        <v>0</v>
      </c>
    </row>
    <row r="22">
      <c r="A22" s="4" t="inlineStr">
        <is>
          <t>Affiliates of Natura&amp;Co | Manufacturing and Supply Agreement</t>
        </is>
      </c>
    </row>
    <row r="23">
      <c r="A23" s="3" t="inlineStr">
        <is>
          <t>Related Party Transaction [Line Items]</t>
        </is>
      </c>
    </row>
    <row r="24">
      <c r="A24" s="4" t="inlineStr">
        <is>
          <t>Revenue from related parties</t>
        </is>
      </c>
      <c r="B24" s="7" t="n">
        <v>8700000</v>
      </c>
      <c r="C24" s="7" t="n">
        <v>1800000</v>
      </c>
      <c r="E24" s="7" t="n">
        <v>16400000</v>
      </c>
      <c r="F24" s="7" t="n">
        <v>1800000</v>
      </c>
    </row>
    <row r="25">
      <c r="A25" s="4" t="inlineStr">
        <is>
          <t>Gross profit from sale of product</t>
        </is>
      </c>
      <c r="B25" s="7" t="n">
        <v>500000</v>
      </c>
      <c r="C25" s="9" t="n">
        <v>400000</v>
      </c>
      <c r="E25" s="7" t="n">
        <v>1100000</v>
      </c>
      <c r="F25" s="9" t="n">
        <v>400000</v>
      </c>
    </row>
    <row r="26">
      <c r="A26" s="4" t="inlineStr">
        <is>
          <t>Instituto Avon</t>
        </is>
      </c>
    </row>
    <row r="27">
      <c r="A27" s="3" t="inlineStr">
        <is>
          <t>Related Party Transaction [Line Items]</t>
        </is>
      </c>
    </row>
    <row r="28">
      <c r="A28" s="4" t="inlineStr">
        <is>
          <t>Receivables due from related party</t>
        </is>
      </c>
      <c r="B28" s="9" t="n">
        <v>900000</v>
      </c>
      <c r="E28" s="9" t="n">
        <v>900000</v>
      </c>
      <c r="H28" s="9" t="n">
        <v>800000</v>
      </c>
    </row>
    <row r="29">
      <c r="A29" s="4" t="inlineStr">
        <is>
          <t>Affiliated entity | Loan to Related Party | Instituto Avon</t>
        </is>
      </c>
    </row>
    <row r="30">
      <c r="A30" s="3" t="inlineStr">
        <is>
          <t>Related Party Transaction [Line Items]</t>
        </is>
      </c>
    </row>
    <row r="31">
      <c r="A31" s="4" t="inlineStr">
        <is>
          <t>Loan amount | R$</t>
        </is>
      </c>
      <c r="D31" s="11" t="inlineStr">
        <is>
          <t>R$ 12.0</t>
        </is>
      </c>
    </row>
    <row r="32">
      <c r="A32" s="4" t="inlineStr">
        <is>
          <t>Loan interest rate</t>
        </is>
      </c>
      <c r="D32" s="4" t="inlineStr">
        <is>
          <t>7.00%</t>
        </is>
      </c>
    </row>
    <row r="33">
      <c r="A33" s="4" t="inlineStr">
        <is>
          <t>Number of loan annual installments | installment</t>
        </is>
      </c>
      <c r="D33" s="7" t="n">
        <v>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Disaggregation of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affiliates of Natura &amp;Co</t>
        </is>
      </c>
      <c r="B4" s="6" t="n">
        <v>8.699999999999999</v>
      </c>
      <c r="C4" s="6" t="n">
        <v>1.8</v>
      </c>
      <c r="D4" s="6" t="n">
        <v>16.4</v>
      </c>
      <c r="E4" s="6" t="n">
        <v>1.8</v>
      </c>
    </row>
    <row r="5">
      <c r="A5" s="4" t="inlineStr">
        <is>
          <t>Total revenue</t>
        </is>
      </c>
      <c r="B5" s="7" t="n">
        <v>917</v>
      </c>
      <c r="C5" s="8" t="n">
        <v>606.5</v>
      </c>
      <c r="D5" s="8" t="n">
        <v>1821.4</v>
      </c>
      <c r="E5" s="8" t="n">
        <v>1563.8</v>
      </c>
    </row>
    <row r="6">
      <c r="A6" s="4" t="inlineStr">
        <is>
          <t>Beauty</t>
        </is>
      </c>
    </row>
    <row r="7">
      <c r="A7" s="3" t="inlineStr">
        <is>
          <t>Disaggregation of Revenue [Line Items]</t>
        </is>
      </c>
    </row>
    <row r="8">
      <c r="A8" s="4" t="inlineStr">
        <is>
          <t>Total revenue</t>
        </is>
      </c>
      <c r="B8" s="8" t="n">
        <v>610.7</v>
      </c>
      <c r="C8" s="8" t="n">
        <v>440.9</v>
      </c>
      <c r="D8" s="8" t="n">
        <v>1218.9</v>
      </c>
      <c r="E8" s="8" t="n">
        <v>1134.6</v>
      </c>
    </row>
    <row r="9">
      <c r="A9" s="4" t="inlineStr">
        <is>
          <t>Beauty - Skincare</t>
        </is>
      </c>
    </row>
    <row r="10">
      <c r="A10" s="3" t="inlineStr">
        <is>
          <t>Disaggregation of Revenue [Line Items]</t>
        </is>
      </c>
    </row>
    <row r="11">
      <c r="A11" s="4" t="inlineStr">
        <is>
          <t>Total revenue</t>
        </is>
      </c>
      <c r="B11" s="7" t="n">
        <v>281</v>
      </c>
      <c r="C11" s="8" t="n">
        <v>216.2</v>
      </c>
      <c r="D11" s="8" t="n">
        <v>553.3</v>
      </c>
      <c r="E11" s="8" t="n">
        <v>512.8</v>
      </c>
    </row>
    <row r="12">
      <c r="A12" s="4" t="inlineStr">
        <is>
          <t>Beauty - Fragrance</t>
        </is>
      </c>
    </row>
    <row r="13">
      <c r="A13" s="3" t="inlineStr">
        <is>
          <t>Disaggregation of Revenue [Line Items]</t>
        </is>
      </c>
    </row>
    <row r="14">
      <c r="A14" s="4" t="inlineStr">
        <is>
          <t>Total revenue</t>
        </is>
      </c>
      <c r="B14" s="8" t="n">
        <v>220.5</v>
      </c>
      <c r="C14" s="8" t="n">
        <v>149.5</v>
      </c>
      <c r="D14" s="8" t="n">
        <v>442.5</v>
      </c>
      <c r="E14" s="8" t="n">
        <v>397.8</v>
      </c>
    </row>
    <row r="15">
      <c r="A15" s="4" t="inlineStr">
        <is>
          <t>Beauty - Color</t>
        </is>
      </c>
    </row>
    <row r="16">
      <c r="A16" s="3" t="inlineStr">
        <is>
          <t>Disaggregation of Revenue [Line Items]</t>
        </is>
      </c>
    </row>
    <row r="17">
      <c r="A17" s="4" t="inlineStr">
        <is>
          <t>Total revenue</t>
        </is>
      </c>
      <c r="B17" s="8" t="n">
        <v>109.2</v>
      </c>
      <c r="C17" s="8" t="n">
        <v>75.2</v>
      </c>
      <c r="D17" s="8" t="n">
        <v>223.1</v>
      </c>
      <c r="E17" s="7" t="n">
        <v>224</v>
      </c>
    </row>
    <row r="18">
      <c r="A18" s="4" t="inlineStr">
        <is>
          <t>Fashion And Home</t>
        </is>
      </c>
    </row>
    <row r="19">
      <c r="A19" s="3" t="inlineStr">
        <is>
          <t>Disaggregation of Revenue [Line Items]</t>
        </is>
      </c>
    </row>
    <row r="20">
      <c r="A20" s="4" t="inlineStr">
        <is>
          <t>Total revenue</t>
        </is>
      </c>
      <c r="B20" s="8" t="n">
        <v>244.7</v>
      </c>
      <c r="C20" s="8" t="n">
        <v>132.2</v>
      </c>
      <c r="D20" s="8" t="n">
        <v>486.9</v>
      </c>
      <c r="E20" s="8" t="n">
        <v>338.3</v>
      </c>
    </row>
    <row r="21">
      <c r="A21" s="4" t="inlineStr">
        <is>
          <t>Fashion &amp; Home - Fashion</t>
        </is>
      </c>
    </row>
    <row r="22">
      <c r="A22" s="3" t="inlineStr">
        <is>
          <t>Disaggregation of Revenue [Line Items]</t>
        </is>
      </c>
    </row>
    <row r="23">
      <c r="A23" s="4" t="inlineStr">
        <is>
          <t>Total revenue</t>
        </is>
      </c>
      <c r="B23" s="8" t="n">
        <v>113.9</v>
      </c>
      <c r="C23" s="8" t="n">
        <v>65.3</v>
      </c>
      <c r="D23" s="8" t="n">
        <v>232.4</v>
      </c>
      <c r="E23" s="8" t="n">
        <v>181.4</v>
      </c>
    </row>
    <row r="24">
      <c r="A24" s="4" t="inlineStr">
        <is>
          <t>Fashion &amp; Home - Home</t>
        </is>
      </c>
    </row>
    <row r="25">
      <c r="A25" s="3" t="inlineStr">
        <is>
          <t>Disaggregation of Revenue [Line Items]</t>
        </is>
      </c>
    </row>
    <row r="26">
      <c r="A26" s="4" t="inlineStr">
        <is>
          <t>Total revenue</t>
        </is>
      </c>
      <c r="B26" s="8" t="n">
        <v>130.8</v>
      </c>
      <c r="C26" s="8" t="n">
        <v>66.90000000000001</v>
      </c>
      <c r="D26" s="8" t="n">
        <v>254.5</v>
      </c>
      <c r="E26" s="8" t="n">
        <v>156.9</v>
      </c>
    </row>
    <row r="27">
      <c r="A27" s="4" t="inlineStr">
        <is>
          <t>Brazil IPI Tax Release</t>
        </is>
      </c>
    </row>
    <row r="28">
      <c r="A28" s="3" t="inlineStr">
        <is>
          <t>Disaggregation of Revenue [Line Items]</t>
        </is>
      </c>
    </row>
    <row r="29">
      <c r="A29" s="4" t="inlineStr">
        <is>
          <t>Total revenue</t>
        </is>
      </c>
      <c r="B29" s="8" t="n">
        <v>9.4</v>
      </c>
      <c r="D29" s="8" t="n">
        <v>9.4</v>
      </c>
    </row>
    <row r="30">
      <c r="A30" s="4" t="inlineStr">
        <is>
          <t>Net Sales</t>
        </is>
      </c>
    </row>
    <row r="31">
      <c r="A31" s="3" t="inlineStr">
        <is>
          <t>Disaggregation of Revenue [Line Items]</t>
        </is>
      </c>
    </row>
    <row r="32">
      <c r="A32" s="4" t="inlineStr">
        <is>
          <t>Revenue</t>
        </is>
      </c>
      <c r="B32" s="8" t="n">
        <v>864.8</v>
      </c>
      <c r="C32" s="8" t="n">
        <v>573.1</v>
      </c>
      <c r="D32" s="8" t="n">
        <v>1715.2</v>
      </c>
      <c r="E32" s="8" t="n">
        <v>1472.9</v>
      </c>
    </row>
    <row r="33">
      <c r="A33" s="4" t="inlineStr">
        <is>
          <t>Total revenue</t>
        </is>
      </c>
      <c r="B33" s="8" t="n">
        <v>864.8</v>
      </c>
      <c r="C33" s="8" t="n">
        <v>573.1</v>
      </c>
      <c r="D33" s="8" t="n">
        <v>1715.2</v>
      </c>
      <c r="E33" s="8" t="n">
        <v>1472.9</v>
      </c>
    </row>
    <row r="34">
      <c r="A34" s="4" t="inlineStr">
        <is>
          <t>Other revenue</t>
        </is>
      </c>
    </row>
    <row r="35">
      <c r="A35" s="3" t="inlineStr">
        <is>
          <t>Disaggregation of Revenue [Line Items]</t>
        </is>
      </c>
    </row>
    <row r="36">
      <c r="A36" s="4" t="inlineStr">
        <is>
          <t>Total revenue</t>
        </is>
      </c>
      <c r="B36" s="8" t="n">
        <v>52.2</v>
      </c>
      <c r="C36" s="8" t="n">
        <v>33.4</v>
      </c>
      <c r="D36" s="8" t="n">
        <v>106.2</v>
      </c>
      <c r="E36" s="8" t="n">
        <v>90.90000000000001</v>
      </c>
    </row>
    <row r="37">
      <c r="A37" s="4" t="inlineStr">
        <is>
          <t>Other - Representative Fees</t>
        </is>
      </c>
    </row>
    <row r="38">
      <c r="A38" s="3" t="inlineStr">
        <is>
          <t>Disaggregation of Revenue [Line Items]</t>
        </is>
      </c>
    </row>
    <row r="39">
      <c r="A39" s="4" t="inlineStr">
        <is>
          <t>Total revenue</t>
        </is>
      </c>
      <c r="B39" s="8" t="n">
        <v>43.3</v>
      </c>
      <c r="C39" s="8" t="n">
        <v>29.2</v>
      </c>
      <c r="D39" s="8" t="n">
        <v>89.40000000000001</v>
      </c>
      <c r="E39" s="8" t="n">
        <v>80.09999999999999</v>
      </c>
    </row>
    <row r="40">
      <c r="A40" s="4" t="inlineStr">
        <is>
          <t>Other - Other Product And Services</t>
        </is>
      </c>
    </row>
    <row r="41">
      <c r="A41" s="3" t="inlineStr">
        <is>
          <t>Disaggregation of Revenue [Line Items]</t>
        </is>
      </c>
    </row>
    <row r="42">
      <c r="A42" s="4" t="inlineStr">
        <is>
          <t>Total revenue</t>
        </is>
      </c>
      <c r="B42" s="8" t="n">
        <v>8.9</v>
      </c>
      <c r="C42" s="8" t="n">
        <v>4.2</v>
      </c>
      <c r="D42" s="8" t="n">
        <v>16.8</v>
      </c>
      <c r="E42" s="8" t="n">
        <v>10.8</v>
      </c>
    </row>
    <row r="43">
      <c r="A43" s="4" t="inlineStr">
        <is>
          <t>Operating Segments</t>
        </is>
      </c>
    </row>
    <row r="44">
      <c r="A44" s="3" t="inlineStr">
        <is>
          <t>Disaggregation of Revenue [Line Items]</t>
        </is>
      </c>
    </row>
    <row r="45">
      <c r="A45" s="4" t="inlineStr">
        <is>
          <t>Revenue</t>
        </is>
      </c>
      <c r="B45" s="8" t="n">
        <v>908.3</v>
      </c>
      <c r="C45" s="8" t="n">
        <v>604.7</v>
      </c>
      <c r="D45" s="7" t="n">
        <v>1805</v>
      </c>
      <c r="E45" s="7" t="n">
        <v>1562</v>
      </c>
    </row>
    <row r="46">
      <c r="A46" s="4" t="inlineStr">
        <is>
          <t>Total revenue</t>
        </is>
      </c>
      <c r="B46" s="8" t="n">
        <v>908.3</v>
      </c>
      <c r="C46" s="8" t="n">
        <v>604.7</v>
      </c>
      <c r="D46" s="7" t="n">
        <v>1805</v>
      </c>
      <c r="E46" s="7" t="n">
        <v>1562</v>
      </c>
    </row>
    <row r="47">
      <c r="A47" s="4" t="inlineStr">
        <is>
          <t>Operating Segments | Beauty</t>
        </is>
      </c>
    </row>
    <row r="48">
      <c r="A48" s="3" t="inlineStr">
        <is>
          <t>Disaggregation of Revenue [Line Items]</t>
        </is>
      </c>
    </row>
    <row r="49">
      <c r="A49" s="4" t="inlineStr">
        <is>
          <t>Revenue</t>
        </is>
      </c>
      <c r="B49" s="8" t="n">
        <v>610.7</v>
      </c>
      <c r="C49" s="8" t="n">
        <v>440.9</v>
      </c>
      <c r="D49" s="8" t="n">
        <v>1218.9</v>
      </c>
      <c r="E49" s="8" t="n">
        <v>1134.6</v>
      </c>
    </row>
    <row r="50">
      <c r="A50" s="4" t="inlineStr">
        <is>
          <t>Operating Segments | Beauty - Skincare</t>
        </is>
      </c>
    </row>
    <row r="51">
      <c r="A51" s="3" t="inlineStr">
        <is>
          <t>Disaggregation of Revenue [Line Items]</t>
        </is>
      </c>
    </row>
    <row r="52">
      <c r="A52" s="4" t="inlineStr">
        <is>
          <t>Revenue</t>
        </is>
      </c>
      <c r="B52" s="7" t="n">
        <v>281</v>
      </c>
      <c r="C52" s="8" t="n">
        <v>216.2</v>
      </c>
      <c r="D52" s="8" t="n">
        <v>553.3</v>
      </c>
      <c r="E52" s="8" t="n">
        <v>512.8</v>
      </c>
    </row>
    <row r="53">
      <c r="A53" s="4" t="inlineStr">
        <is>
          <t>Operating Segments | Beauty - Fragrance</t>
        </is>
      </c>
    </row>
    <row r="54">
      <c r="A54" s="3" t="inlineStr">
        <is>
          <t>Disaggregation of Revenue [Line Items]</t>
        </is>
      </c>
    </row>
    <row r="55">
      <c r="A55" s="4" t="inlineStr">
        <is>
          <t>Revenue</t>
        </is>
      </c>
      <c r="B55" s="8" t="n">
        <v>220.5</v>
      </c>
      <c r="C55" s="8" t="n">
        <v>149.5</v>
      </c>
      <c r="D55" s="8" t="n">
        <v>442.5</v>
      </c>
      <c r="E55" s="8" t="n">
        <v>397.8</v>
      </c>
    </row>
    <row r="56">
      <c r="A56" s="4" t="inlineStr">
        <is>
          <t>Operating Segments | Beauty - Color</t>
        </is>
      </c>
    </row>
    <row r="57">
      <c r="A57" s="3" t="inlineStr">
        <is>
          <t>Disaggregation of Revenue [Line Items]</t>
        </is>
      </c>
    </row>
    <row r="58">
      <c r="A58" s="4" t="inlineStr">
        <is>
          <t>Revenue</t>
        </is>
      </c>
      <c r="B58" s="8" t="n">
        <v>109.2</v>
      </c>
      <c r="C58" s="8" t="n">
        <v>75.2</v>
      </c>
      <c r="D58" s="8" t="n">
        <v>223.1</v>
      </c>
      <c r="E58" s="7" t="n">
        <v>224</v>
      </c>
    </row>
    <row r="59">
      <c r="A59" s="4" t="inlineStr">
        <is>
          <t>Operating Segments | Fashion And Home</t>
        </is>
      </c>
    </row>
    <row r="60">
      <c r="A60" s="3" t="inlineStr">
        <is>
          <t>Disaggregation of Revenue [Line Items]</t>
        </is>
      </c>
    </row>
    <row r="61">
      <c r="A61" s="4" t="inlineStr">
        <is>
          <t>Revenue</t>
        </is>
      </c>
      <c r="B61" s="8" t="n">
        <v>244.7</v>
      </c>
      <c r="C61" s="8" t="n">
        <v>132.2</v>
      </c>
      <c r="D61" s="8" t="n">
        <v>486.9</v>
      </c>
      <c r="E61" s="8" t="n">
        <v>338.3</v>
      </c>
    </row>
    <row r="62">
      <c r="A62" s="4" t="inlineStr">
        <is>
          <t>Operating Segments | Fashion &amp; Home - Fashion</t>
        </is>
      </c>
    </row>
    <row r="63">
      <c r="A63" s="3" t="inlineStr">
        <is>
          <t>Disaggregation of Revenue [Line Items]</t>
        </is>
      </c>
    </row>
    <row r="64">
      <c r="A64" s="4" t="inlineStr">
        <is>
          <t>Revenue</t>
        </is>
      </c>
      <c r="B64" s="8" t="n">
        <v>113.9</v>
      </c>
      <c r="C64" s="8" t="n">
        <v>65.3</v>
      </c>
      <c r="D64" s="8" t="n">
        <v>232.4</v>
      </c>
      <c r="E64" s="8" t="n">
        <v>181.4</v>
      </c>
    </row>
    <row r="65">
      <c r="A65" s="4" t="inlineStr">
        <is>
          <t>Operating Segments | Fashion &amp; Home - Home</t>
        </is>
      </c>
    </row>
    <row r="66">
      <c r="A66" s="3" t="inlineStr">
        <is>
          <t>Disaggregation of Revenue [Line Items]</t>
        </is>
      </c>
    </row>
    <row r="67">
      <c r="A67" s="4" t="inlineStr">
        <is>
          <t>Revenue</t>
        </is>
      </c>
      <c r="B67" s="8" t="n">
        <v>130.8</v>
      </c>
      <c r="C67" s="8" t="n">
        <v>66.90000000000001</v>
      </c>
      <c r="D67" s="8" t="n">
        <v>254.5</v>
      </c>
      <c r="E67" s="8" t="n">
        <v>156.9</v>
      </c>
    </row>
    <row r="68">
      <c r="A68" s="4" t="inlineStr">
        <is>
          <t>Operating Segments | Brazil IPI Tax Release</t>
        </is>
      </c>
    </row>
    <row r="69">
      <c r="A69" s="3" t="inlineStr">
        <is>
          <t>Disaggregation of Revenue [Line Items]</t>
        </is>
      </c>
    </row>
    <row r="70">
      <c r="A70" s="4" t="inlineStr">
        <is>
          <t>Revenue</t>
        </is>
      </c>
      <c r="B70" s="8" t="n">
        <v>9.4</v>
      </c>
      <c r="D70" s="8" t="n">
        <v>9.4</v>
      </c>
    </row>
    <row r="71">
      <c r="A71" s="4" t="inlineStr">
        <is>
          <t>Operating Segments | Net Sales</t>
        </is>
      </c>
    </row>
    <row r="72">
      <c r="A72" s="3" t="inlineStr">
        <is>
          <t>Disaggregation of Revenue [Line Items]</t>
        </is>
      </c>
    </row>
    <row r="73">
      <c r="A73" s="4" t="inlineStr">
        <is>
          <t>Revenue</t>
        </is>
      </c>
      <c r="B73" s="8" t="n">
        <v>864.8</v>
      </c>
      <c r="C73" s="8" t="n">
        <v>573.1</v>
      </c>
      <c r="D73" s="8" t="n">
        <v>1715.2</v>
      </c>
      <c r="E73" s="8" t="n">
        <v>1472.9</v>
      </c>
    </row>
    <row r="74">
      <c r="A74" s="4" t="inlineStr">
        <is>
          <t>Operating Segments | Other revenue</t>
        </is>
      </c>
    </row>
    <row r="75">
      <c r="A75" s="3" t="inlineStr">
        <is>
          <t>Disaggregation of Revenue [Line Items]</t>
        </is>
      </c>
    </row>
    <row r="76">
      <c r="A76" s="4" t="inlineStr">
        <is>
          <t>Revenue</t>
        </is>
      </c>
      <c r="B76" s="8" t="n">
        <v>43.5</v>
      </c>
      <c r="C76" s="8" t="n">
        <v>31.6</v>
      </c>
      <c r="D76" s="8" t="n">
        <v>89.8</v>
      </c>
      <c r="E76" s="8" t="n">
        <v>89.09999999999999</v>
      </c>
    </row>
    <row r="77">
      <c r="A77" s="4" t="inlineStr">
        <is>
          <t>Operating Segments | Other - Representative Fees</t>
        </is>
      </c>
    </row>
    <row r="78">
      <c r="A78" s="3" t="inlineStr">
        <is>
          <t>Disaggregation of Revenue [Line Items]</t>
        </is>
      </c>
    </row>
    <row r="79">
      <c r="A79" s="4" t="inlineStr">
        <is>
          <t>Revenue</t>
        </is>
      </c>
      <c r="B79" s="8" t="n">
        <v>43.3</v>
      </c>
      <c r="C79" s="8" t="n">
        <v>29.2</v>
      </c>
      <c r="D79" s="8" t="n">
        <v>89.40000000000001</v>
      </c>
      <c r="E79" s="8" t="n">
        <v>80.09999999999999</v>
      </c>
    </row>
    <row r="80">
      <c r="A80" s="4" t="inlineStr">
        <is>
          <t>Operating Segments | Other - Other Product And Services</t>
        </is>
      </c>
    </row>
    <row r="81">
      <c r="A81" s="3" t="inlineStr">
        <is>
          <t>Disaggregation of Revenue [Line Items]</t>
        </is>
      </c>
    </row>
    <row r="82">
      <c r="A82" s="4" t="inlineStr">
        <is>
          <t>Revenue</t>
        </is>
      </c>
      <c r="B82" s="8" t="n">
        <v>0.2</v>
      </c>
      <c r="C82" s="8" t="n">
        <v>2.4</v>
      </c>
      <c r="D82" s="8" t="n">
        <v>0.4</v>
      </c>
      <c r="E82" s="7" t="n">
        <v>9</v>
      </c>
    </row>
    <row r="83">
      <c r="A83" s="4" t="inlineStr">
        <is>
          <t>Revenue from affiliates to Natura &amp;Co</t>
        </is>
      </c>
    </row>
    <row r="84">
      <c r="A84" s="3" t="inlineStr">
        <is>
          <t>Disaggregation of Revenue [Line Items]</t>
        </is>
      </c>
    </row>
    <row r="85">
      <c r="A85" s="4" t="inlineStr">
        <is>
          <t>Revenue from affiliates of Natura &amp;Co</t>
        </is>
      </c>
      <c r="B85" s="8" t="n">
        <v>8.699999999999999</v>
      </c>
      <c r="C85" s="8" t="n">
        <v>1.8</v>
      </c>
      <c r="D85" s="8" t="n">
        <v>16.4</v>
      </c>
      <c r="E85" s="8" t="n">
        <v>1.8</v>
      </c>
    </row>
    <row r="86">
      <c r="A86" s="4" t="inlineStr">
        <is>
          <t>Total revenue</t>
        </is>
      </c>
      <c r="B86" s="8" t="n">
        <v>8.699999999999999</v>
      </c>
      <c r="C86" s="8" t="n">
        <v>1.8</v>
      </c>
      <c r="D86" s="8" t="n">
        <v>16.4</v>
      </c>
      <c r="E86" s="8" t="n">
        <v>1.8</v>
      </c>
    </row>
    <row r="87">
      <c r="A87" s="4" t="inlineStr">
        <is>
          <t>Revenue from affiliates to Natura &amp;Co | Beauty</t>
        </is>
      </c>
    </row>
    <row r="88">
      <c r="A88" s="3" t="inlineStr">
        <is>
          <t>Disaggregation of Revenue [Line Items]</t>
        </is>
      </c>
    </row>
    <row r="89">
      <c r="A89" s="4" t="inlineStr">
        <is>
          <t>Revenue from affiliates of Natura &amp;Co</t>
        </is>
      </c>
      <c r="B89" s="7" t="n">
        <v>0</v>
      </c>
      <c r="C89" s="7" t="n">
        <v>0</v>
      </c>
      <c r="D89" s="7" t="n">
        <v>0</v>
      </c>
      <c r="E89" s="7" t="n">
        <v>0</v>
      </c>
    </row>
    <row r="90">
      <c r="A90" s="4" t="inlineStr">
        <is>
          <t>Revenue from affiliates to Natura &amp;Co | Beauty - Skincare</t>
        </is>
      </c>
    </row>
    <row r="91">
      <c r="A91" s="3" t="inlineStr">
        <is>
          <t>Disaggregation of Revenue [Line Items]</t>
        </is>
      </c>
    </row>
    <row r="92">
      <c r="A92" s="4" t="inlineStr">
        <is>
          <t>Revenue from affiliates of Natura &amp;Co</t>
        </is>
      </c>
      <c r="B92" s="7" t="n">
        <v>0</v>
      </c>
      <c r="C92" s="7" t="n">
        <v>0</v>
      </c>
      <c r="D92" s="7" t="n">
        <v>0</v>
      </c>
      <c r="E92" s="7" t="n">
        <v>0</v>
      </c>
    </row>
    <row r="93">
      <c r="A93" s="4" t="inlineStr">
        <is>
          <t>Revenue from affiliates to Natura &amp;Co | Beauty - Fragrance</t>
        </is>
      </c>
    </row>
    <row r="94">
      <c r="A94" s="3" t="inlineStr">
        <is>
          <t>Disaggregation of Revenue [Line Items]</t>
        </is>
      </c>
    </row>
    <row r="95">
      <c r="A95" s="4" t="inlineStr">
        <is>
          <t>Revenue from affiliates of Natura &amp;Co</t>
        </is>
      </c>
      <c r="B95" s="7" t="n">
        <v>0</v>
      </c>
      <c r="C95" s="7" t="n">
        <v>0</v>
      </c>
      <c r="D95" s="7" t="n">
        <v>0</v>
      </c>
      <c r="E95" s="7" t="n">
        <v>0</v>
      </c>
    </row>
    <row r="96">
      <c r="A96" s="4" t="inlineStr">
        <is>
          <t>Revenue from affiliates to Natura &amp;Co | Beauty - Color</t>
        </is>
      </c>
    </row>
    <row r="97">
      <c r="A97" s="3" t="inlineStr">
        <is>
          <t>Disaggregation of Revenue [Line Items]</t>
        </is>
      </c>
    </row>
    <row r="98">
      <c r="A98" s="4" t="inlineStr">
        <is>
          <t>Revenue from affiliates of Natura &amp;Co</t>
        </is>
      </c>
      <c r="B98" s="7" t="n">
        <v>0</v>
      </c>
      <c r="C98" s="7" t="n">
        <v>0</v>
      </c>
      <c r="D98" s="7" t="n">
        <v>0</v>
      </c>
      <c r="E98" s="7" t="n">
        <v>0</v>
      </c>
    </row>
    <row r="99">
      <c r="A99" s="4" t="inlineStr">
        <is>
          <t>Revenue from affiliates to Natura &amp;Co | Fashion And Home</t>
        </is>
      </c>
    </row>
    <row r="100">
      <c r="A100" s="3" t="inlineStr">
        <is>
          <t>Disaggregation of Revenue [Line Items]</t>
        </is>
      </c>
    </row>
    <row r="101">
      <c r="A101" s="4" t="inlineStr">
        <is>
          <t>Revenue from affiliates of Natura &amp;Co</t>
        </is>
      </c>
      <c r="B101" s="7" t="n">
        <v>0</v>
      </c>
      <c r="C101" s="7" t="n">
        <v>0</v>
      </c>
      <c r="D101" s="7" t="n">
        <v>0</v>
      </c>
      <c r="E101" s="7" t="n">
        <v>0</v>
      </c>
    </row>
    <row r="102">
      <c r="A102" s="4" t="inlineStr">
        <is>
          <t>Revenue from affiliates to Natura &amp;Co | Fashion &amp; Home - Fashion</t>
        </is>
      </c>
    </row>
    <row r="103">
      <c r="A103" s="3" t="inlineStr">
        <is>
          <t>Disaggregation of Revenue [Line Items]</t>
        </is>
      </c>
    </row>
    <row r="104">
      <c r="A104" s="4" t="inlineStr">
        <is>
          <t>Revenue from affiliates of Natura &amp;Co</t>
        </is>
      </c>
      <c r="B104" s="7" t="n">
        <v>0</v>
      </c>
      <c r="C104" s="7" t="n">
        <v>0</v>
      </c>
      <c r="D104" s="7" t="n">
        <v>0</v>
      </c>
      <c r="E104" s="7" t="n">
        <v>0</v>
      </c>
    </row>
    <row r="105">
      <c r="A105" s="4" t="inlineStr">
        <is>
          <t>Revenue from affiliates to Natura &amp;Co | Fashion &amp; Home - Home</t>
        </is>
      </c>
    </row>
    <row r="106">
      <c r="A106" s="3" t="inlineStr">
        <is>
          <t>Disaggregation of Revenue [Line Items]</t>
        </is>
      </c>
    </row>
    <row r="107">
      <c r="A107" s="4" t="inlineStr">
        <is>
          <t>Revenue from affiliates of Natura &amp;Co</t>
        </is>
      </c>
      <c r="B107" s="7" t="n">
        <v>0</v>
      </c>
      <c r="C107" s="7" t="n">
        <v>0</v>
      </c>
      <c r="D107" s="7" t="n">
        <v>0</v>
      </c>
      <c r="E107" s="7" t="n">
        <v>0</v>
      </c>
    </row>
    <row r="108">
      <c r="A108" s="4" t="inlineStr">
        <is>
          <t>Revenue from affiliates to Natura &amp;Co | Brazil IPI Tax Release</t>
        </is>
      </c>
    </row>
    <row r="109">
      <c r="A109" s="3" t="inlineStr">
        <is>
          <t>Disaggregation of Revenue [Line Items]</t>
        </is>
      </c>
    </row>
    <row r="110">
      <c r="A110" s="4" t="inlineStr">
        <is>
          <t>Revenue from affiliates of Natura &amp;Co</t>
        </is>
      </c>
      <c r="B110" s="7" t="n">
        <v>0</v>
      </c>
      <c r="D110" s="7" t="n">
        <v>0</v>
      </c>
    </row>
    <row r="111">
      <c r="A111" s="4" t="inlineStr">
        <is>
          <t>Revenue from affiliates to Natura &amp;Co | Net Sales</t>
        </is>
      </c>
    </row>
    <row r="112">
      <c r="A112" s="3" t="inlineStr">
        <is>
          <t>Disaggregation of Revenue [Line Items]</t>
        </is>
      </c>
    </row>
    <row r="113">
      <c r="A113" s="4" t="inlineStr">
        <is>
          <t>Revenue from affiliates of Natura &amp;Co</t>
        </is>
      </c>
      <c r="B113" s="7" t="n">
        <v>0</v>
      </c>
      <c r="C113" s="7" t="n">
        <v>0</v>
      </c>
      <c r="D113" s="7" t="n">
        <v>0</v>
      </c>
      <c r="E113" s="7" t="n">
        <v>0</v>
      </c>
    </row>
    <row r="114">
      <c r="A114" s="4" t="inlineStr">
        <is>
          <t>Revenue from affiliates to Natura &amp;Co | Other revenue</t>
        </is>
      </c>
    </row>
    <row r="115">
      <c r="A115" s="3" t="inlineStr">
        <is>
          <t>Disaggregation of Revenue [Line Items]</t>
        </is>
      </c>
    </row>
    <row r="116">
      <c r="A116" s="4" t="inlineStr">
        <is>
          <t>Revenue from affiliates of Natura &amp;Co</t>
        </is>
      </c>
      <c r="B116" s="8" t="n">
        <v>8.699999999999999</v>
      </c>
      <c r="C116" s="8" t="n">
        <v>1.8</v>
      </c>
      <c r="D116" s="8" t="n">
        <v>16.4</v>
      </c>
      <c r="E116" s="8" t="n">
        <v>1.8</v>
      </c>
    </row>
    <row r="117">
      <c r="A117" s="4" t="inlineStr">
        <is>
          <t>Revenue from affiliates to Natura &amp;Co | Other - Representative Fees</t>
        </is>
      </c>
    </row>
    <row r="118">
      <c r="A118" s="3" t="inlineStr">
        <is>
          <t>Disaggregation of Revenue [Line Items]</t>
        </is>
      </c>
    </row>
    <row r="119">
      <c r="A119" s="4" t="inlineStr">
        <is>
          <t>Revenue from affiliates of Natura &amp;Co</t>
        </is>
      </c>
      <c r="B119" s="7" t="n">
        <v>0</v>
      </c>
      <c r="C119" s="7" t="n">
        <v>0</v>
      </c>
      <c r="D119" s="7" t="n">
        <v>0</v>
      </c>
      <c r="E119" s="7" t="n">
        <v>0</v>
      </c>
    </row>
    <row r="120">
      <c r="A120" s="4" t="inlineStr">
        <is>
          <t>Revenue from affiliates to Natura &amp;Co | Other - Other Product And Services</t>
        </is>
      </c>
    </row>
    <row r="121">
      <c r="A121" s="3" t="inlineStr">
        <is>
          <t>Disaggregation of Revenue [Line Items]</t>
        </is>
      </c>
    </row>
    <row r="122">
      <c r="A122" s="4" t="inlineStr">
        <is>
          <t>Revenue from affiliates of Natura &amp;Co</t>
        </is>
      </c>
      <c r="B122" s="8" t="n">
        <v>8.699999999999999</v>
      </c>
      <c r="C122" s="8" t="n">
        <v>1.8</v>
      </c>
      <c r="D122" s="8" t="n">
        <v>16.4</v>
      </c>
      <c r="E122" s="8" t="n">
        <v>1.8</v>
      </c>
    </row>
    <row r="123">
      <c r="A123" s="4" t="inlineStr">
        <is>
          <t>Avon International | Operating Segments</t>
        </is>
      </c>
    </row>
    <row r="124">
      <c r="A124" s="3" t="inlineStr">
        <is>
          <t>Disaggregation of Revenue [Line Items]</t>
        </is>
      </c>
    </row>
    <row r="125">
      <c r="A125" s="4" t="inlineStr">
        <is>
          <t>Revenue</t>
        </is>
      </c>
      <c r="B125" s="8" t="n">
        <v>416.4</v>
      </c>
      <c r="C125" s="7" t="n">
        <v>305</v>
      </c>
      <c r="D125" s="8" t="n">
        <v>847.3</v>
      </c>
      <c r="E125" s="8" t="n">
        <v>782.1</v>
      </c>
    </row>
    <row r="126">
      <c r="A126" s="4" t="inlineStr">
        <is>
          <t>Total revenue</t>
        </is>
      </c>
      <c r="B126" s="8" t="n">
        <v>416.4</v>
      </c>
      <c r="C126" s="7" t="n">
        <v>305</v>
      </c>
      <c r="D126" s="8" t="n">
        <v>847.3</v>
      </c>
      <c r="E126" s="8" t="n">
        <v>782.1</v>
      </c>
    </row>
    <row r="127">
      <c r="A127" s="4" t="inlineStr">
        <is>
          <t>Avon International | Operating Segments | Beauty</t>
        </is>
      </c>
    </row>
    <row r="128">
      <c r="A128" s="3" t="inlineStr">
        <is>
          <t>Disaggregation of Revenue [Line Items]</t>
        </is>
      </c>
    </row>
    <row r="129">
      <c r="A129" s="4" t="inlineStr">
        <is>
          <t>Revenue</t>
        </is>
      </c>
      <c r="B129" s="8" t="n">
        <v>320.5</v>
      </c>
      <c r="C129" s="8" t="n">
        <v>246.6</v>
      </c>
      <c r="D129" s="8" t="n">
        <v>649.1</v>
      </c>
      <c r="E129" s="8" t="n">
        <v>614.6</v>
      </c>
    </row>
    <row r="130">
      <c r="A130" s="4" t="inlineStr">
        <is>
          <t>Avon International | Operating Segments | Beauty - Skincare</t>
        </is>
      </c>
    </row>
    <row r="131">
      <c r="A131" s="3" t="inlineStr">
        <is>
          <t>Disaggregation of Revenue [Line Items]</t>
        </is>
      </c>
    </row>
    <row r="132">
      <c r="A132" s="4" t="inlineStr">
        <is>
          <t>Revenue</t>
        </is>
      </c>
      <c r="B132" s="7" t="n">
        <v>147</v>
      </c>
      <c r="C132" s="8" t="n">
        <v>122.6</v>
      </c>
      <c r="D132" s="8" t="n">
        <v>292.3</v>
      </c>
      <c r="E132" s="8" t="n">
        <v>273.2</v>
      </c>
    </row>
    <row r="133">
      <c r="A133" s="4" t="inlineStr">
        <is>
          <t>Avon International | Operating Segments | Beauty - Fragrance</t>
        </is>
      </c>
    </row>
    <row r="134">
      <c r="A134" s="3" t="inlineStr">
        <is>
          <t>Disaggregation of Revenue [Line Items]</t>
        </is>
      </c>
    </row>
    <row r="135">
      <c r="A135" s="4" t="inlineStr">
        <is>
          <t>Revenue</t>
        </is>
      </c>
      <c r="B135" s="8" t="n">
        <v>114.5</v>
      </c>
      <c r="C135" s="8" t="n">
        <v>78.7</v>
      </c>
      <c r="D135" s="8" t="n">
        <v>234.4</v>
      </c>
      <c r="E135" s="7" t="n">
        <v>211</v>
      </c>
    </row>
    <row r="136">
      <c r="A136" s="4" t="inlineStr">
        <is>
          <t>Avon International | Operating Segments | Beauty - Color</t>
        </is>
      </c>
    </row>
    <row r="137">
      <c r="A137" s="3" t="inlineStr">
        <is>
          <t>Disaggregation of Revenue [Line Items]</t>
        </is>
      </c>
    </row>
    <row r="138">
      <c r="A138" s="4" t="inlineStr">
        <is>
          <t>Revenue</t>
        </is>
      </c>
      <c r="B138" s="7" t="n">
        <v>59</v>
      </c>
      <c r="C138" s="8" t="n">
        <v>45.3</v>
      </c>
      <c r="D138" s="8" t="n">
        <v>122.4</v>
      </c>
      <c r="E138" s="8" t="n">
        <v>130.4</v>
      </c>
    </row>
    <row r="139">
      <c r="A139" s="4" t="inlineStr">
        <is>
          <t>Avon International | Operating Segments | Fashion And Home</t>
        </is>
      </c>
    </row>
    <row r="140">
      <c r="A140" s="3" t="inlineStr">
        <is>
          <t>Disaggregation of Revenue [Line Items]</t>
        </is>
      </c>
    </row>
    <row r="141">
      <c r="A141" s="4" t="inlineStr">
        <is>
          <t>Revenue</t>
        </is>
      </c>
      <c r="B141" s="8" t="n">
        <v>79.3</v>
      </c>
      <c r="C141" s="8" t="n">
        <v>46.2</v>
      </c>
      <c r="D141" s="8" t="n">
        <v>163.8</v>
      </c>
      <c r="E141" s="8" t="n">
        <v>132.1</v>
      </c>
    </row>
    <row r="142">
      <c r="A142" s="4" t="inlineStr">
        <is>
          <t>Avon International | Operating Segments | Fashion &amp; Home - Fashion</t>
        </is>
      </c>
    </row>
    <row r="143">
      <c r="A143" s="3" t="inlineStr">
        <is>
          <t>Disaggregation of Revenue [Line Items]</t>
        </is>
      </c>
    </row>
    <row r="144">
      <c r="A144" s="4" t="inlineStr">
        <is>
          <t>Revenue</t>
        </is>
      </c>
      <c r="B144" s="8" t="n">
        <v>64.7</v>
      </c>
      <c r="C144" s="8" t="n">
        <v>38.4</v>
      </c>
      <c r="D144" s="8" t="n">
        <v>132.4</v>
      </c>
      <c r="E144" s="8" t="n">
        <v>111.2</v>
      </c>
    </row>
    <row r="145">
      <c r="A145" s="4" t="inlineStr">
        <is>
          <t>Avon International | Operating Segments | Fashion &amp; Home - Home</t>
        </is>
      </c>
    </row>
    <row r="146">
      <c r="A146" s="3" t="inlineStr">
        <is>
          <t>Disaggregation of Revenue [Line Items]</t>
        </is>
      </c>
    </row>
    <row r="147">
      <c r="A147" s="4" t="inlineStr">
        <is>
          <t>Revenue</t>
        </is>
      </c>
      <c r="B147" s="8" t="n">
        <v>14.6</v>
      </c>
      <c r="C147" s="8" t="n">
        <v>7.8</v>
      </c>
      <c r="D147" s="8" t="n">
        <v>31.4</v>
      </c>
      <c r="E147" s="8" t="n">
        <v>20.9</v>
      </c>
    </row>
    <row r="148">
      <c r="A148" s="4" t="inlineStr">
        <is>
          <t>Avon International | Operating Segments | Brazil IPI Tax Release</t>
        </is>
      </c>
    </row>
    <row r="149">
      <c r="A149" s="3" t="inlineStr">
        <is>
          <t>Disaggregation of Revenue [Line Items]</t>
        </is>
      </c>
    </row>
    <row r="150">
      <c r="A150" s="4" t="inlineStr">
        <is>
          <t>Revenue</t>
        </is>
      </c>
      <c r="B150" s="7" t="n">
        <v>0</v>
      </c>
      <c r="D150" s="7" t="n">
        <v>0</v>
      </c>
    </row>
    <row r="151">
      <c r="A151" s="4" t="inlineStr">
        <is>
          <t>Avon International | Operating Segments | Net Sales</t>
        </is>
      </c>
    </row>
    <row r="152">
      <c r="A152" s="3" t="inlineStr">
        <is>
          <t>Disaggregation of Revenue [Line Items]</t>
        </is>
      </c>
    </row>
    <row r="153">
      <c r="A153" s="4" t="inlineStr">
        <is>
          <t>Revenue</t>
        </is>
      </c>
      <c r="B153" s="8" t="n">
        <v>399.8</v>
      </c>
      <c r="C153" s="8" t="n">
        <v>292.8</v>
      </c>
      <c r="D153" s="8" t="n">
        <v>812.9</v>
      </c>
      <c r="E153" s="8" t="n">
        <v>746.7</v>
      </c>
    </row>
    <row r="154">
      <c r="A154" s="4" t="inlineStr">
        <is>
          <t>Avon International | Operating Segments | Other revenue</t>
        </is>
      </c>
    </row>
    <row r="155">
      <c r="A155" s="3" t="inlineStr">
        <is>
          <t>Disaggregation of Revenue [Line Items]</t>
        </is>
      </c>
    </row>
    <row r="156">
      <c r="A156" s="4" t="inlineStr">
        <is>
          <t>Revenue</t>
        </is>
      </c>
      <c r="B156" s="8" t="n">
        <v>16.6</v>
      </c>
      <c r="C156" s="8" t="n">
        <v>12.2</v>
      </c>
      <c r="D156" s="8" t="n">
        <v>34.4</v>
      </c>
      <c r="E156" s="8" t="n">
        <v>35.4</v>
      </c>
    </row>
    <row r="157">
      <c r="A157" s="4" t="inlineStr">
        <is>
          <t>Avon International | Operating Segments | Other - Representative Fees</t>
        </is>
      </c>
    </row>
    <row r="158">
      <c r="A158" s="3" t="inlineStr">
        <is>
          <t>Disaggregation of Revenue [Line Items]</t>
        </is>
      </c>
    </row>
    <row r="159">
      <c r="A159" s="4" t="inlineStr">
        <is>
          <t>Revenue</t>
        </is>
      </c>
      <c r="B159" s="8" t="n">
        <v>16.5</v>
      </c>
      <c r="C159" s="8" t="n">
        <v>11.1</v>
      </c>
      <c r="D159" s="8" t="n">
        <v>34.3</v>
      </c>
      <c r="E159" s="8" t="n">
        <v>31.3</v>
      </c>
    </row>
    <row r="160">
      <c r="A160" s="4" t="inlineStr">
        <is>
          <t>Avon International | Operating Segments | Other - Other Product And Services</t>
        </is>
      </c>
    </row>
    <row r="161">
      <c r="A161" s="3" t="inlineStr">
        <is>
          <t>Disaggregation of Revenue [Line Items]</t>
        </is>
      </c>
    </row>
    <row r="162">
      <c r="A162" s="4" t="inlineStr">
        <is>
          <t>Revenue</t>
        </is>
      </c>
      <c r="B162" s="8" t="n">
        <v>0.1</v>
      </c>
      <c r="C162" s="8" t="n">
        <v>1.1</v>
      </c>
      <c r="D162" s="8" t="n">
        <v>0.1</v>
      </c>
      <c r="E162" s="8" t="n">
        <v>4.1</v>
      </c>
    </row>
    <row r="163">
      <c r="A163" s="4" t="inlineStr">
        <is>
          <t>Avon Latin America | Brazil IPI Tax Release</t>
        </is>
      </c>
    </row>
    <row r="164">
      <c r="A164" s="3" t="inlineStr">
        <is>
          <t>Disaggregation of Revenue [Line Items]</t>
        </is>
      </c>
    </row>
    <row r="165">
      <c r="A165" s="4" t="inlineStr">
        <is>
          <t>Total revenue</t>
        </is>
      </c>
      <c r="D165" s="7" t="n">
        <v>9</v>
      </c>
    </row>
    <row r="166">
      <c r="A166" s="4" t="inlineStr">
        <is>
          <t>Avon Latin America | Operating Segments</t>
        </is>
      </c>
    </row>
    <row r="167">
      <c r="A167" s="3" t="inlineStr">
        <is>
          <t>Disaggregation of Revenue [Line Items]</t>
        </is>
      </c>
    </row>
    <row r="168">
      <c r="A168" s="4" t="inlineStr">
        <is>
          <t>Revenue</t>
        </is>
      </c>
      <c r="B168" s="8" t="n">
        <v>491.9</v>
      </c>
      <c r="C168" s="8" t="n">
        <v>299.7</v>
      </c>
      <c r="D168" s="8" t="n">
        <v>957.7</v>
      </c>
      <c r="E168" s="8" t="n">
        <v>779.9</v>
      </c>
    </row>
    <row r="169">
      <c r="A169" s="4" t="inlineStr">
        <is>
          <t>Total revenue</t>
        </is>
      </c>
      <c r="B169" s="8" t="n">
        <v>491.9</v>
      </c>
      <c r="C169" s="8" t="n">
        <v>299.7</v>
      </c>
      <c r="D169" s="8" t="n">
        <v>957.7</v>
      </c>
      <c r="E169" s="8" t="n">
        <v>779.9</v>
      </c>
    </row>
    <row r="170">
      <c r="A170" s="4" t="inlineStr">
        <is>
          <t>Avon Latin America | Operating Segments | Beauty</t>
        </is>
      </c>
    </row>
    <row r="171">
      <c r="A171" s="3" t="inlineStr">
        <is>
          <t>Disaggregation of Revenue [Line Items]</t>
        </is>
      </c>
    </row>
    <row r="172">
      <c r="A172" s="4" t="inlineStr">
        <is>
          <t>Revenue</t>
        </is>
      </c>
      <c r="B172" s="8" t="n">
        <v>290.2</v>
      </c>
      <c r="C172" s="8" t="n">
        <v>194.3</v>
      </c>
      <c r="D172" s="8" t="n">
        <v>569.8</v>
      </c>
      <c r="E172" s="7" t="n">
        <v>520</v>
      </c>
    </row>
    <row r="173">
      <c r="A173" s="4" t="inlineStr">
        <is>
          <t>Avon Latin America | Operating Segments | Beauty - Skincare</t>
        </is>
      </c>
    </row>
    <row r="174">
      <c r="A174" s="3" t="inlineStr">
        <is>
          <t>Disaggregation of Revenue [Line Items]</t>
        </is>
      </c>
    </row>
    <row r="175">
      <c r="A175" s="4" t="inlineStr">
        <is>
          <t>Revenue</t>
        </is>
      </c>
      <c r="B175" s="7" t="n">
        <v>134</v>
      </c>
      <c r="C175" s="8" t="n">
        <v>93.59999999999999</v>
      </c>
      <c r="D175" s="7" t="n">
        <v>261</v>
      </c>
      <c r="E175" s="8" t="n">
        <v>239.6</v>
      </c>
    </row>
    <row r="176">
      <c r="A176" s="4" t="inlineStr">
        <is>
          <t>Avon Latin America | Operating Segments | Beauty - Fragrance</t>
        </is>
      </c>
    </row>
    <row r="177">
      <c r="A177" s="3" t="inlineStr">
        <is>
          <t>Disaggregation of Revenue [Line Items]</t>
        </is>
      </c>
    </row>
    <row r="178">
      <c r="A178" s="4" t="inlineStr">
        <is>
          <t>Revenue</t>
        </is>
      </c>
      <c r="B178" s="7" t="n">
        <v>106</v>
      </c>
      <c r="C178" s="8" t="n">
        <v>70.8</v>
      </c>
      <c r="D178" s="8" t="n">
        <v>208.1</v>
      </c>
      <c r="E178" s="8" t="n">
        <v>186.8</v>
      </c>
    </row>
    <row r="179">
      <c r="A179" s="4" t="inlineStr">
        <is>
          <t>Avon Latin America | Operating Segments | Beauty - Color</t>
        </is>
      </c>
    </row>
    <row r="180">
      <c r="A180" s="3" t="inlineStr">
        <is>
          <t>Disaggregation of Revenue [Line Items]</t>
        </is>
      </c>
    </row>
    <row r="181">
      <c r="A181" s="4" t="inlineStr">
        <is>
          <t>Revenue</t>
        </is>
      </c>
      <c r="B181" s="8" t="n">
        <v>50.2</v>
      </c>
      <c r="C181" s="8" t="n">
        <v>29.9</v>
      </c>
      <c r="D181" s="8" t="n">
        <v>100.7</v>
      </c>
      <c r="E181" s="8" t="n">
        <v>93.59999999999999</v>
      </c>
    </row>
    <row r="182">
      <c r="A182" s="4" t="inlineStr">
        <is>
          <t>Avon Latin America | Operating Segments | Fashion And Home</t>
        </is>
      </c>
    </row>
    <row r="183">
      <c r="A183" s="3" t="inlineStr">
        <is>
          <t>Disaggregation of Revenue [Line Items]</t>
        </is>
      </c>
    </row>
    <row r="184">
      <c r="A184" s="4" t="inlineStr">
        <is>
          <t>Revenue</t>
        </is>
      </c>
      <c r="B184" s="8" t="n">
        <v>165.4</v>
      </c>
      <c r="C184" s="7" t="n">
        <v>86</v>
      </c>
      <c r="D184" s="8" t="n">
        <v>323.1</v>
      </c>
      <c r="E184" s="8" t="n">
        <v>206.2</v>
      </c>
    </row>
    <row r="185">
      <c r="A185" s="4" t="inlineStr">
        <is>
          <t>Avon Latin America | Operating Segments | Fashion &amp; Home - Fashion</t>
        </is>
      </c>
    </row>
    <row r="186">
      <c r="A186" s="3" t="inlineStr">
        <is>
          <t>Disaggregation of Revenue [Line Items]</t>
        </is>
      </c>
    </row>
    <row r="187">
      <c r="A187" s="4" t="inlineStr">
        <is>
          <t>Revenue</t>
        </is>
      </c>
      <c r="B187" s="8" t="n">
        <v>49.2</v>
      </c>
      <c r="C187" s="8" t="n">
        <v>26.9</v>
      </c>
      <c r="D187" s="7" t="n">
        <v>100</v>
      </c>
      <c r="E187" s="8" t="n">
        <v>70.2</v>
      </c>
    </row>
    <row r="188">
      <c r="A188" s="4" t="inlineStr">
        <is>
          <t>Avon Latin America | Operating Segments | Fashion &amp; Home - Home</t>
        </is>
      </c>
    </row>
    <row r="189">
      <c r="A189" s="3" t="inlineStr">
        <is>
          <t>Disaggregation of Revenue [Line Items]</t>
        </is>
      </c>
    </row>
    <row r="190">
      <c r="A190" s="4" t="inlineStr">
        <is>
          <t>Revenue</t>
        </is>
      </c>
      <c r="B190" s="8" t="n">
        <v>116.2</v>
      </c>
      <c r="C190" s="8" t="n">
        <v>59.1</v>
      </c>
      <c r="D190" s="8" t="n">
        <v>223.1</v>
      </c>
      <c r="E190" s="7" t="n">
        <v>136</v>
      </c>
    </row>
    <row r="191">
      <c r="A191" s="4" t="inlineStr">
        <is>
          <t>Avon Latin America | Operating Segments | Brazil IPI Tax Release</t>
        </is>
      </c>
    </row>
    <row r="192">
      <c r="A192" s="3" t="inlineStr">
        <is>
          <t>Disaggregation of Revenue [Line Items]</t>
        </is>
      </c>
    </row>
    <row r="193">
      <c r="A193" s="4" t="inlineStr">
        <is>
          <t>Revenue</t>
        </is>
      </c>
      <c r="B193" s="8" t="n">
        <v>9.4</v>
      </c>
      <c r="D193" s="8" t="n">
        <v>9.4</v>
      </c>
    </row>
    <row r="194">
      <c r="A194" s="4" t="inlineStr">
        <is>
          <t>Avon Latin America | Operating Segments | Net Sales</t>
        </is>
      </c>
    </row>
    <row r="195">
      <c r="A195" s="3" t="inlineStr">
        <is>
          <t>Disaggregation of Revenue [Line Items]</t>
        </is>
      </c>
    </row>
    <row r="196">
      <c r="A196" s="4" t="inlineStr">
        <is>
          <t>Revenue</t>
        </is>
      </c>
      <c r="B196" s="7" t="n">
        <v>465</v>
      </c>
      <c r="C196" s="8" t="n">
        <v>280.3</v>
      </c>
      <c r="D196" s="8" t="n">
        <v>902.3</v>
      </c>
      <c r="E196" s="8" t="n">
        <v>726.2</v>
      </c>
    </row>
    <row r="197">
      <c r="A197" s="4" t="inlineStr">
        <is>
          <t>Avon Latin America | Operating Segments | Other revenue</t>
        </is>
      </c>
    </row>
    <row r="198">
      <c r="A198" s="3" t="inlineStr">
        <is>
          <t>Disaggregation of Revenue [Line Items]</t>
        </is>
      </c>
    </row>
    <row r="199">
      <c r="A199" s="4" t="inlineStr">
        <is>
          <t>Revenue</t>
        </is>
      </c>
      <c r="B199" s="8" t="n">
        <v>26.9</v>
      </c>
      <c r="C199" s="8" t="n">
        <v>19.4</v>
      </c>
      <c r="D199" s="8" t="n">
        <v>55.4</v>
      </c>
      <c r="E199" s="8" t="n">
        <v>53.7</v>
      </c>
    </row>
    <row r="200">
      <c r="A200" s="4" t="inlineStr">
        <is>
          <t>Avon Latin America | Operating Segments | Other - Representative Fees</t>
        </is>
      </c>
    </row>
    <row r="201">
      <c r="A201" s="3" t="inlineStr">
        <is>
          <t>Disaggregation of Revenue [Line Items]</t>
        </is>
      </c>
    </row>
    <row r="202">
      <c r="A202" s="4" t="inlineStr">
        <is>
          <t>Revenue</t>
        </is>
      </c>
      <c r="B202" s="8" t="n">
        <v>26.8</v>
      </c>
      <c r="C202" s="8" t="n">
        <v>18.1</v>
      </c>
      <c r="D202" s="8" t="n">
        <v>55.1</v>
      </c>
      <c r="E202" s="8" t="n">
        <v>48.8</v>
      </c>
    </row>
    <row r="203">
      <c r="A203" s="4" t="inlineStr">
        <is>
          <t>Avon Latin America | Operating Segments | Other - Other Product And Services</t>
        </is>
      </c>
    </row>
    <row r="204">
      <c r="A204" s="3" t="inlineStr">
        <is>
          <t>Disaggregation of Revenue [Line Items]</t>
        </is>
      </c>
    </row>
    <row r="205">
      <c r="A205" s="4" t="inlineStr">
        <is>
          <t>Revenue</t>
        </is>
      </c>
      <c r="B205" s="6" t="n">
        <v>0.1</v>
      </c>
      <c r="C205" s="6" t="n">
        <v>1.3</v>
      </c>
      <c r="D205" s="6" t="n">
        <v>0.3</v>
      </c>
      <c r="E205" s="6" t="n">
        <v>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ssets and Liabilities (Details) - USD ($) $ in Millions</t>
        </is>
      </c>
      <c r="B1" s="2" t="inlineStr">
        <is>
          <t>Jun. 30, 2021</t>
        </is>
      </c>
      <c r="C1" s="2" t="inlineStr">
        <is>
          <t>Dec. 31, 2020</t>
        </is>
      </c>
    </row>
    <row r="2">
      <c r="A2" s="3" t="inlineStr">
        <is>
          <t>Revenue from Contract with Customer [Abstract]</t>
        </is>
      </c>
    </row>
    <row r="3">
      <c r="A3" s="4" t="inlineStr">
        <is>
          <t>Accounts receivable, net of allowances of $47.9 and $51.1</t>
        </is>
      </c>
      <c r="B3" s="6" t="n">
        <v>255.4</v>
      </c>
      <c r="C3" s="6" t="n">
        <v>259.1</v>
      </c>
    </row>
    <row r="4">
      <c r="A4" s="4" t="inlineStr">
        <is>
          <t>Contract liabilities</t>
        </is>
      </c>
      <c r="B4" s="8" t="n">
        <v>39.1</v>
      </c>
      <c r="C4" s="8" t="n">
        <v>52.1</v>
      </c>
    </row>
    <row r="5">
      <c r="A5" s="4" t="inlineStr">
        <is>
          <t>Accounts receivable, allowances</t>
        </is>
      </c>
      <c r="B5" s="6" t="n">
        <v>47.9</v>
      </c>
      <c r="C5" s="6" t="n">
        <v>5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 $ in Millions</t>
        </is>
      </c>
      <c r="B1" s="2" t="inlineStr">
        <is>
          <t>6 Months Ended</t>
        </is>
      </c>
    </row>
    <row r="2">
      <c r="B2" s="2" t="inlineStr">
        <is>
          <t>Jun. 30, 2021USD ($)</t>
        </is>
      </c>
    </row>
    <row r="3">
      <c r="A3" s="3" t="inlineStr">
        <is>
          <t>Revenue from Contract with Customer [Abstract]</t>
        </is>
      </c>
    </row>
    <row r="4">
      <c r="A4" s="4" t="inlineStr">
        <is>
          <t>Performance obligations satisfied</t>
        </is>
      </c>
      <c r="B4" s="6" t="n">
        <v>35.9</v>
      </c>
    </row>
    <row r="5">
      <c r="A5" s="4" t="inlineStr">
        <is>
          <t>Material rights</t>
        </is>
      </c>
      <c r="B5" s="6" t="n">
        <v>2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1</t>
        </is>
      </c>
      <c r="C1" s="2" t="inlineStr">
        <is>
          <t>Dec. 31, 2020</t>
        </is>
      </c>
    </row>
    <row r="2">
      <c r="A2" s="3" t="inlineStr">
        <is>
          <t>Inventory Disclosure [Abstract]</t>
        </is>
      </c>
    </row>
    <row r="3">
      <c r="A3" s="4" t="inlineStr">
        <is>
          <t>Raw materials</t>
        </is>
      </c>
      <c r="B3" s="6" t="n">
        <v>143.7</v>
      </c>
      <c r="C3" s="6" t="n">
        <v>131.3</v>
      </c>
    </row>
    <row r="4">
      <c r="A4" s="4" t="inlineStr">
        <is>
          <t>Finished goods</t>
        </is>
      </c>
      <c r="B4" s="8" t="n">
        <v>352.2</v>
      </c>
      <c r="C4" s="8" t="n">
        <v>327.8</v>
      </c>
    </row>
    <row r="5">
      <c r="A5" s="4" t="inlineStr">
        <is>
          <t>Inventories</t>
        </is>
      </c>
      <c r="B5" s="6" t="n">
        <v>495.9</v>
      </c>
      <c r="C5" s="6" t="n">
        <v>4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Subleas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Sublease income</t>
        </is>
      </c>
      <c r="B4" s="9" t="n">
        <v>3</v>
      </c>
      <c r="C4" s="6" t="n">
        <v>4.5</v>
      </c>
      <c r="D4" s="6" t="n">
        <v>7.3</v>
      </c>
      <c r="E4" s="6" t="n">
        <v>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s>
  <sheetData>
    <row r="1">
      <c r="A1" s="1" t="inlineStr">
        <is>
          <t>Consolidated Balance Sheets - USD ($) $ in Millions</t>
        </is>
      </c>
      <c r="B1" s="2" t="inlineStr">
        <is>
          <t>Jun. 30, 2021</t>
        </is>
      </c>
      <c r="D1" s="2" t="inlineStr">
        <is>
          <t>Dec. 31, 2020</t>
        </is>
      </c>
    </row>
    <row r="2">
      <c r="A2" s="3" t="inlineStr">
        <is>
          <t>Current Assets</t>
        </is>
      </c>
    </row>
    <row r="3">
      <c r="A3" s="4" t="inlineStr">
        <is>
          <t>Cash and cash equivalents</t>
        </is>
      </c>
      <c r="B3" s="6" t="n">
        <v>254.3</v>
      </c>
      <c r="D3" s="6" t="n">
        <v>364.9</v>
      </c>
    </row>
    <row r="4">
      <c r="A4" s="4" t="inlineStr">
        <is>
          <t>Restricted cash</t>
        </is>
      </c>
      <c r="B4" s="7" t="n">
        <v>0</v>
      </c>
      <c r="D4" s="8" t="n">
        <v>7.8</v>
      </c>
    </row>
    <row r="5">
      <c r="A5" s="4" t="inlineStr">
        <is>
          <t>Accounts receivable, net</t>
        </is>
      </c>
      <c r="B5" s="8" t="n">
        <v>255.4</v>
      </c>
      <c r="D5" s="8" t="n">
        <v>259.1</v>
      </c>
    </row>
    <row r="6">
      <c r="A6" s="4" t="inlineStr">
        <is>
          <t>Receivables from affiliates of Natura &amp;Co</t>
        </is>
      </c>
      <c r="B6" s="7" t="n">
        <v>11</v>
      </c>
      <c r="D6" s="8" t="n">
        <v>6.1</v>
      </c>
    </row>
    <row r="7">
      <c r="A7" s="4" t="inlineStr">
        <is>
          <t>Inventories</t>
        </is>
      </c>
      <c r="B7" s="8" t="n">
        <v>495.9</v>
      </c>
      <c r="D7" s="8" t="n">
        <v>459.1</v>
      </c>
    </row>
    <row r="8">
      <c r="A8" s="4" t="inlineStr">
        <is>
          <t>Prepaid expenses and other</t>
        </is>
      </c>
      <c r="B8" s="8" t="n">
        <v>201.6</v>
      </c>
      <c r="D8" s="8" t="n">
        <v>204.2</v>
      </c>
    </row>
    <row r="9">
      <c r="A9" s="4" t="inlineStr">
        <is>
          <t>Assets held for sale</t>
        </is>
      </c>
      <c r="B9" s="8" t="n">
        <v>8.9</v>
      </c>
      <c r="D9" s="8" t="n">
        <v>13.9</v>
      </c>
    </row>
    <row r="10">
      <c r="A10" s="4" t="inlineStr">
        <is>
          <t>Total current assets</t>
        </is>
      </c>
      <c r="B10" s="8" t="n">
        <v>1227.1</v>
      </c>
      <c r="D10" s="8" t="n">
        <v>1315.1</v>
      </c>
    </row>
    <row r="11">
      <c r="A11" s="4" t="inlineStr">
        <is>
          <t>Property, plant and equipment, at cost</t>
        </is>
      </c>
      <c r="B11" s="8" t="n">
        <v>1155.5</v>
      </c>
      <c r="D11" s="8" t="n">
        <v>1148.5</v>
      </c>
    </row>
    <row r="12">
      <c r="A12" s="4" t="inlineStr">
        <is>
          <t>Less accumulated depreciation</t>
        </is>
      </c>
      <c r="B12" s="8" t="n">
        <v>-725.4</v>
      </c>
      <c r="D12" s="8" t="n">
        <v>-709.9</v>
      </c>
    </row>
    <row r="13">
      <c r="A13" s="4" t="inlineStr">
        <is>
          <t>Property, plant and equipment, net</t>
        </is>
      </c>
      <c r="B13" s="8" t="n">
        <v>430.1</v>
      </c>
      <c r="D13" s="8" t="n">
        <v>438.6</v>
      </c>
    </row>
    <row r="14">
      <c r="A14" s="4" t="inlineStr">
        <is>
          <t>Right-of-use assets</t>
        </is>
      </c>
      <c r="B14" s="8" t="n">
        <v>118.1</v>
      </c>
      <c r="D14" s="8" t="n">
        <v>153.1</v>
      </c>
    </row>
    <row r="15">
      <c r="A15" s="4" t="inlineStr">
        <is>
          <t>Goodwill</t>
        </is>
      </c>
      <c r="B15" s="8" t="n">
        <v>77.7</v>
      </c>
      <c r="D15" s="8" t="n">
        <v>83.2</v>
      </c>
    </row>
    <row r="16">
      <c r="A16" s="4" t="inlineStr">
        <is>
          <t>Deferred tax asset</t>
        </is>
      </c>
      <c r="B16" s="8" t="n">
        <v>126.3</v>
      </c>
      <c r="D16" s="8" t="n">
        <v>135.8</v>
      </c>
    </row>
    <row r="17">
      <c r="A17" s="4" t="inlineStr">
        <is>
          <t>Other assets</t>
        </is>
      </c>
      <c r="B17" s="8" t="n">
        <v>459.1</v>
      </c>
      <c r="D17" s="8" t="n">
        <v>438.5</v>
      </c>
    </row>
    <row r="18">
      <c r="A18" s="4" t="inlineStr">
        <is>
          <t>Total assets</t>
        </is>
      </c>
      <c r="B18" s="8" t="n">
        <v>2438.4</v>
      </c>
      <c r="D18" s="8" t="n">
        <v>2564.3</v>
      </c>
    </row>
    <row r="19">
      <c r="A19" s="3" t="inlineStr">
        <is>
          <t>Current Liabilities</t>
        </is>
      </c>
    </row>
    <row r="20">
      <c r="A20" s="4" t="inlineStr">
        <is>
          <t>Debt maturing within one year</t>
        </is>
      </c>
      <c r="B20" s="8" t="n">
        <v>59.8</v>
      </c>
      <c r="D20" s="7" t="n">
        <v>28</v>
      </c>
    </row>
    <row r="21">
      <c r="A21" s="4" t="inlineStr">
        <is>
          <t>Loans from affiliates of Natura &amp;Co</t>
        </is>
      </c>
      <c r="B21" s="8" t="n">
        <v>393.9</v>
      </c>
      <c r="D21" s="8" t="n">
        <v>1008.6</v>
      </c>
    </row>
    <row r="22">
      <c r="A22" s="4" t="inlineStr">
        <is>
          <t>Accounts payable</t>
        </is>
      </c>
      <c r="B22" s="7" t="n">
        <v>606</v>
      </c>
      <c r="D22" s="8" t="n">
        <v>709.4</v>
      </c>
    </row>
    <row r="23">
      <c r="A23" s="4" t="inlineStr">
        <is>
          <t>Payables to affiliates of Natura &amp;Co</t>
        </is>
      </c>
      <c r="B23" s="8" t="n">
        <v>4.1</v>
      </c>
      <c r="D23" s="7" t="n">
        <v>0</v>
      </c>
    </row>
    <row r="24">
      <c r="A24" s="4" t="inlineStr">
        <is>
          <t>Accrued compensation</t>
        </is>
      </c>
      <c r="B24" s="8" t="n">
        <v>100.1</v>
      </c>
      <c r="D24" s="8" t="n">
        <v>89.40000000000001</v>
      </c>
    </row>
    <row r="25">
      <c r="A25" s="4" t="inlineStr">
        <is>
          <t>Other accrued liabilities</t>
        </is>
      </c>
      <c r="B25" s="8" t="n">
        <v>315.3</v>
      </c>
      <c r="D25" s="8" t="n">
        <v>334.7</v>
      </c>
    </row>
    <row r="26">
      <c r="A26" s="4" t="inlineStr">
        <is>
          <t>Sales taxes and taxes other than income</t>
        </is>
      </c>
      <c r="B26" s="7" t="n">
        <v>77</v>
      </c>
      <c r="D26" s="8" t="n">
        <v>89.90000000000001</v>
      </c>
    </row>
    <row r="27">
      <c r="A27" s="4" t="inlineStr">
        <is>
          <t>Income taxes</t>
        </is>
      </c>
      <c r="B27" s="7" t="n">
        <v>0</v>
      </c>
      <c r="D27" s="8" t="n">
        <v>5.4</v>
      </c>
    </row>
    <row r="28">
      <c r="A28" s="4" t="inlineStr">
        <is>
          <t>Total current liabilities</t>
        </is>
      </c>
      <c r="B28" s="8" t="n">
        <v>1575.6</v>
      </c>
      <c r="D28" s="8" t="n">
        <v>2294.8</v>
      </c>
    </row>
    <row r="29">
      <c r="A29" s="4" t="inlineStr">
        <is>
          <t>Long-term debt</t>
        </is>
      </c>
      <c r="B29" s="8" t="n">
        <v>676.4</v>
      </c>
      <c r="D29" s="8" t="n">
        <v>675.4</v>
      </c>
    </row>
    <row r="30">
      <c r="A30" s="4" t="inlineStr">
        <is>
          <t>Loans from affiliates of Natura &amp;Co</t>
        </is>
      </c>
      <c r="B30" s="7" t="n">
        <v>776</v>
      </c>
      <c r="D30" s="7" t="n">
        <v>0</v>
      </c>
    </row>
    <row r="31">
      <c r="A31" s="4" t="inlineStr">
        <is>
          <t>Long-term operating lease liability</t>
        </is>
      </c>
      <c r="B31" s="7" t="n">
        <v>91</v>
      </c>
      <c r="D31" s="8" t="n">
        <v>120.9</v>
      </c>
    </row>
    <row r="32">
      <c r="A32" s="4" t="inlineStr">
        <is>
          <t>Employee benefit plans</t>
        </is>
      </c>
      <c r="B32" s="8" t="n">
        <v>128.8</v>
      </c>
      <c r="D32" s="8" t="n">
        <v>133.3</v>
      </c>
    </row>
    <row r="33">
      <c r="A33" s="4" t="inlineStr">
        <is>
          <t>Long-term income taxes</t>
        </is>
      </c>
      <c r="B33" s="8" t="n">
        <v>109.9</v>
      </c>
      <c r="D33" s="8" t="n">
        <v>101.1</v>
      </c>
    </row>
    <row r="34">
      <c r="A34" s="4" t="inlineStr">
        <is>
          <t>Other liabilities</t>
        </is>
      </c>
      <c r="B34" s="8" t="n">
        <v>80.2</v>
      </c>
      <c r="D34" s="7" t="n">
        <v>106</v>
      </c>
    </row>
    <row r="35">
      <c r="A35" s="4" t="inlineStr">
        <is>
          <t>Total liabilities</t>
        </is>
      </c>
      <c r="B35" s="8" t="n">
        <v>3437.9</v>
      </c>
      <c r="D35" s="8" t="n">
        <v>3431.5</v>
      </c>
    </row>
    <row r="36">
      <c r="A36" s="3" t="inlineStr">
        <is>
          <t>Shareholders’ Deficit</t>
        </is>
      </c>
    </row>
    <row r="37">
      <c r="A37" s="4" t="inlineStr">
        <is>
          <t>Common stock</t>
        </is>
      </c>
      <c r="B37" s="7" t="n">
        <v>0</v>
      </c>
      <c r="D37" s="7" t="n">
        <v>0</v>
      </c>
    </row>
    <row r="38">
      <c r="A38" s="4" t="inlineStr">
        <is>
          <t>Additional paid-in capital</t>
        </is>
      </c>
      <c r="B38" s="8" t="n">
        <v>627.6</v>
      </c>
      <c r="D38" s="8" t="n">
        <v>622.8</v>
      </c>
    </row>
    <row r="39">
      <c r="A39" s="4" t="inlineStr">
        <is>
          <t>Retained losses</t>
        </is>
      </c>
      <c r="B39" s="8" t="n">
        <v>-485.7</v>
      </c>
      <c r="D39" s="8" t="n">
        <v>-360.5</v>
      </c>
    </row>
    <row r="40">
      <c r="A40" s="4" t="inlineStr">
        <is>
          <t>Accumulated other comprehensive loss</t>
        </is>
      </c>
      <c r="B40" s="7" t="n">
        <v>-1145</v>
      </c>
      <c r="D40" s="8" t="n">
        <v>-1133.8</v>
      </c>
    </row>
    <row r="41">
      <c r="A41" s="4" t="inlineStr">
        <is>
          <t>Treasury stock, at cost</t>
        </is>
      </c>
      <c r="B41" s="7" t="n">
        <v>0</v>
      </c>
      <c r="D41" s="7" t="n">
        <v>0</v>
      </c>
    </row>
    <row r="42">
      <c r="A42" s="4" t="inlineStr">
        <is>
          <t>Total Avon shareholders’ deficit</t>
        </is>
      </c>
      <c r="B42" s="8" t="n">
        <v>-1003.1</v>
      </c>
      <c r="D42" s="8" t="n">
        <v>-871.5</v>
      </c>
    </row>
    <row r="43">
      <c r="A43" s="4" t="inlineStr">
        <is>
          <t>Noncontrolling interests</t>
        </is>
      </c>
      <c r="B43" s="8" t="n">
        <v>3.6</v>
      </c>
      <c r="D43" s="8" t="n">
        <v>4.3</v>
      </c>
    </row>
    <row r="44">
      <c r="A44" s="4" t="inlineStr">
        <is>
          <t>Total shareholders’ deficit</t>
        </is>
      </c>
      <c r="B44" s="8" t="n">
        <v>-999.5</v>
      </c>
      <c r="C44" s="4" t="inlineStr">
        <is>
          <t>[1]</t>
        </is>
      </c>
      <c r="D44" s="8" t="n">
        <v>-867.2</v>
      </c>
    </row>
    <row r="45">
      <c r="A45" s="4" t="inlineStr">
        <is>
          <t>Total liabilities and shareholders’ deficit</t>
        </is>
      </c>
      <c r="B45" s="8" t="n">
        <v>2438.4</v>
      </c>
      <c r="D45" s="8" t="n">
        <v>2564.3</v>
      </c>
    </row>
    <row r="46">
      <c r="A46" s="4" t="inlineStr">
        <is>
          <t>Discontinued Operations</t>
        </is>
      </c>
    </row>
    <row r="47">
      <c r="A47" s="3" t="inlineStr">
        <is>
          <t>Current Liabilities</t>
        </is>
      </c>
    </row>
    <row r="48">
      <c r="A48" s="4" t="inlineStr">
        <is>
          <t>Current liabilities of discontinued operations and liabilities held for sale</t>
        </is>
      </c>
      <c r="B48" s="8" t="n">
        <v>19.4</v>
      </c>
      <c r="D48" s="8" t="n">
        <v>27.1</v>
      </c>
    </row>
    <row r="49">
      <c r="A49" s="4" t="inlineStr">
        <is>
          <t>Held for sale liabilities</t>
        </is>
      </c>
    </row>
    <row r="50">
      <c r="A50" s="3" t="inlineStr">
        <is>
          <t>Current Liabilities</t>
        </is>
      </c>
    </row>
    <row r="51">
      <c r="A51" s="4" t="inlineStr">
        <is>
          <t>Current liabilities of discontinued operations and liabilities held for sale</t>
        </is>
      </c>
      <c r="B51" s="9" t="n">
        <v>0</v>
      </c>
      <c r="D51" s="6" t="n">
        <v>2.3</v>
      </c>
    </row>
    <row r="52"/>
    <row r="53">
      <c r="A53" s="4" t="inlineStr">
        <is>
          <t>[1]</t>
        </is>
      </c>
      <c r="B53" s="4" t="inlineStr">
        <is>
          <t>The number of shares of Common Stock (par value $0.01 per share) outstanding at June 30, 2021 was 101.34.</t>
        </is>
      </c>
    </row>
  </sheetData>
  <mergeCells count="3">
    <mergeCell ref="B1:C1"/>
    <mergeCell ref="A52:D52"/>
    <mergeCell ref="B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28" customWidth="1" min="2" max="2"/>
    <col width="28" customWidth="1" min="3" max="3"/>
    <col width="21" customWidth="1" min="4" max="4"/>
  </cols>
  <sheetData>
    <row r="1">
      <c r="A1" s="1" t="inlineStr">
        <is>
          <t>CONTINGENCIES (Details) $ in Millions</t>
        </is>
      </c>
      <c r="B1" s="2" t="inlineStr">
        <is>
          <t>3 Months Ended</t>
        </is>
      </c>
      <c r="C1" s="2" t="inlineStr">
        <is>
          <t>6 Months Ended</t>
        </is>
      </c>
      <c r="D1" s="2" t="inlineStr">
        <is>
          <t>12 Months Ended</t>
        </is>
      </c>
    </row>
    <row r="2">
      <c r="B2" s="2" t="inlineStr">
        <is>
          <t>Jun. 30, 2021USD ($)lawsuit</t>
        </is>
      </c>
      <c r="C2" s="2" t="inlineStr">
        <is>
          <t>Jun. 30, 2021USD ($)lawsuit</t>
        </is>
      </c>
      <c r="D2" s="2" t="inlineStr">
        <is>
          <t>Dec. 31, 2020USD ($)</t>
        </is>
      </c>
    </row>
    <row r="3">
      <c r="A3" s="3" t="inlineStr">
        <is>
          <t>Loss Contingencies [Line Items]</t>
        </is>
      </c>
    </row>
    <row r="4">
      <c r="A4" s="4" t="inlineStr">
        <is>
          <t>Number of litigation suits | lawsuit</t>
        </is>
      </c>
      <c r="C4" s="7" t="n">
        <v>129</v>
      </c>
    </row>
    <row r="5">
      <c r="A5" s="4" t="inlineStr">
        <is>
          <t>Number of litigation suits, new | lawsuit</t>
        </is>
      </c>
      <c r="B5" s="7" t="n">
        <v>28</v>
      </c>
    </row>
    <row r="6">
      <c r="A6" s="4" t="inlineStr">
        <is>
          <t>Number of litigation suits, dismissed | lawsuit</t>
        </is>
      </c>
      <c r="B6" s="7" t="n">
        <v>8</v>
      </c>
    </row>
    <row r="7">
      <c r="A7" s="4" t="inlineStr">
        <is>
          <t>Brazilian Tax Assessments</t>
        </is>
      </c>
    </row>
    <row r="8">
      <c r="A8" s="3" t="inlineStr">
        <is>
          <t>Loss Contingencies [Line Items]</t>
        </is>
      </c>
    </row>
    <row r="9">
      <c r="A9" s="4" t="inlineStr">
        <is>
          <t>Possible loss</t>
        </is>
      </c>
      <c r="B9" s="9" t="n">
        <v>395</v>
      </c>
      <c r="C9" s="9" t="n">
        <v>395</v>
      </c>
      <c r="D9" s="9" t="n">
        <v>378</v>
      </c>
    </row>
    <row r="10">
      <c r="A10" s="4" t="inlineStr">
        <is>
          <t>IPI Tax on Cosmetics</t>
        </is>
      </c>
    </row>
    <row r="11">
      <c r="A11" s="3" t="inlineStr">
        <is>
          <t>Loss Contingencies [Line Items]</t>
        </is>
      </c>
    </row>
    <row r="12">
      <c r="A12" s="4" t="inlineStr">
        <is>
          <t>Possible loss</t>
        </is>
      </c>
      <c r="B12" s="7" t="n">
        <v>254</v>
      </c>
      <c r="C12" s="7" t="n">
        <v>254</v>
      </c>
      <c r="D12" s="7" t="n">
        <v>231</v>
      </c>
    </row>
    <row r="13">
      <c r="A13" s="4" t="inlineStr">
        <is>
          <t>Brazil labor-related</t>
        </is>
      </c>
    </row>
    <row r="14">
      <c r="A14" s="3" t="inlineStr">
        <is>
          <t>Loss Contingencies [Line Items]</t>
        </is>
      </c>
    </row>
    <row r="15">
      <c r="A15" s="4" t="inlineStr">
        <is>
          <t>Estimated litigation liability</t>
        </is>
      </c>
      <c r="B15" s="9" t="n">
        <v>10</v>
      </c>
      <c r="C15" s="9" t="n">
        <v>10</v>
      </c>
      <c r="D15" s="7" t="n">
        <v>8</v>
      </c>
    </row>
    <row r="16">
      <c r="A16" s="4" t="inlineStr">
        <is>
          <t>Shareholder Litigation</t>
        </is>
      </c>
    </row>
    <row r="17">
      <c r="A17" s="3" t="inlineStr">
        <is>
          <t>Loss Contingencies [Line Items]</t>
        </is>
      </c>
    </row>
    <row r="18">
      <c r="A18" s="4" t="inlineStr">
        <is>
          <t>Litigation settlement payment</t>
        </is>
      </c>
      <c r="D18" s="8" t="n">
        <v>14.5</v>
      </c>
    </row>
    <row r="19">
      <c r="A19" s="4" t="inlineStr">
        <is>
          <t>Settlement payment paid by company</t>
        </is>
      </c>
      <c r="D19" s="9"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Accumulated other comprehensive income, beginning balance</t>
        </is>
      </c>
      <c r="D4" s="6" t="n">
        <v>-871.5</v>
      </c>
    </row>
    <row r="5">
      <c r="A5" s="4" t="inlineStr">
        <is>
          <t>Other comprehensive income other than reclassifications</t>
        </is>
      </c>
      <c r="B5" s="6" t="n">
        <v>30.8</v>
      </c>
      <c r="C5" s="6" t="n">
        <v>-3.5</v>
      </c>
      <c r="D5" s="8" t="n">
        <v>-13.7</v>
      </c>
      <c r="E5" s="6" t="n">
        <v>-110.4</v>
      </c>
    </row>
    <row r="6">
      <c r="A6" s="3" t="inlineStr">
        <is>
          <t>Reclassifications into earnings:</t>
        </is>
      </c>
    </row>
    <row r="7">
      <c r="A7" s="4" t="inlineStr">
        <is>
          <t>Derivative losses on cash flow hedges, net of tax</t>
        </is>
      </c>
      <c r="E7" s="8" t="n">
        <v>0.6</v>
      </c>
    </row>
    <row r="8">
      <c r="A8" s="4" t="inlineStr">
        <is>
          <t>Amortization of net actuarial loss and prior service cost, net of tax</t>
        </is>
      </c>
      <c r="B8" s="8" t="n">
        <v>1.3</v>
      </c>
      <c r="C8" s="7" t="n">
        <v>2</v>
      </c>
      <c r="D8" s="8" t="n">
        <v>2.5</v>
      </c>
      <c r="E8" s="7" t="n">
        <v>4</v>
      </c>
    </row>
    <row r="9">
      <c r="A9" s="4" t="inlineStr">
        <is>
          <t>Total reclassifications into earnings</t>
        </is>
      </c>
      <c r="B9" s="8" t="n">
        <v>1.3</v>
      </c>
      <c r="C9" s="7" t="n">
        <v>2</v>
      </c>
      <c r="D9" s="8" t="n">
        <v>2.5</v>
      </c>
    </row>
    <row r="10">
      <c r="A10" s="4" t="inlineStr">
        <is>
          <t>Accumulated other comprehensive income, ending balance</t>
        </is>
      </c>
      <c r="B10" s="8" t="n">
        <v>-1003.1</v>
      </c>
      <c r="D10" s="8" t="n">
        <v>-1003.1</v>
      </c>
    </row>
    <row r="11">
      <c r="A11" s="4" t="inlineStr">
        <is>
          <t>Derivative losses on cash flow hedges, tax</t>
        </is>
      </c>
      <c r="E11" s="7" t="n">
        <v>0</v>
      </c>
    </row>
    <row r="12">
      <c r="A12" s="4" t="inlineStr">
        <is>
          <t>Amortization of net actuarial loss and prior service cost, tax</t>
        </is>
      </c>
      <c r="B12" s="8" t="n">
        <v>0.2</v>
      </c>
      <c r="C12" s="8" t="n">
        <v>0.2</v>
      </c>
      <c r="D12" s="8" t="n">
        <v>0.4</v>
      </c>
      <c r="E12" s="8" t="n">
        <v>0.4</v>
      </c>
    </row>
    <row r="13">
      <c r="A13" s="4" t="inlineStr">
        <is>
          <t>Foreign Currency Translation Adjustments</t>
        </is>
      </c>
    </row>
    <row r="14">
      <c r="A14" s="3" t="inlineStr">
        <is>
          <t>AOCI Attributable to Parent, Net of Tax [Roll Forward]</t>
        </is>
      </c>
    </row>
    <row r="15">
      <c r="A15" s="4" t="inlineStr">
        <is>
          <t>Accumulated other comprehensive income, beginning balance</t>
        </is>
      </c>
      <c r="B15" s="8" t="n">
        <v>-1082.7</v>
      </c>
      <c r="C15" s="8" t="n">
        <v>-1049.6</v>
      </c>
      <c r="D15" s="8" t="n">
        <v>-1038.2</v>
      </c>
      <c r="E15" s="8" t="n">
        <v>-942.7</v>
      </c>
    </row>
    <row r="16">
      <c r="A16" s="4" t="inlineStr">
        <is>
          <t>Other comprehensive income other than reclassifications</t>
        </is>
      </c>
      <c r="B16" s="8" t="n">
        <v>30.8</v>
      </c>
      <c r="C16" s="8" t="n">
        <v>-3.5</v>
      </c>
      <c r="D16" s="8" t="n">
        <v>-13.7</v>
      </c>
      <c r="E16" s="8" t="n">
        <v>-110.4</v>
      </c>
    </row>
    <row r="17">
      <c r="A17" s="3" t="inlineStr">
        <is>
          <t>Reclassifications into earnings:</t>
        </is>
      </c>
    </row>
    <row r="18">
      <c r="A18" s="4" t="inlineStr">
        <is>
          <t>Total reclassifications into earnings</t>
        </is>
      </c>
      <c r="B18" s="7" t="n">
        <v>0</v>
      </c>
      <c r="C18" s="7" t="n">
        <v>0</v>
      </c>
      <c r="D18" s="7" t="n">
        <v>0</v>
      </c>
      <c r="E18" s="7" t="n">
        <v>0</v>
      </c>
    </row>
    <row r="19">
      <c r="A19" s="4" t="inlineStr">
        <is>
          <t>Accumulated other comprehensive income, ending balance</t>
        </is>
      </c>
      <c r="B19" s="8" t="n">
        <v>-1051.9</v>
      </c>
      <c r="C19" s="8" t="n">
        <v>-1053.1</v>
      </c>
      <c r="D19" s="8" t="n">
        <v>-1051.9</v>
      </c>
      <c r="E19" s="8" t="n">
        <v>-1053.1</v>
      </c>
    </row>
    <row r="20">
      <c r="A20" s="4" t="inlineStr">
        <is>
          <t>Cash Flow Hedges</t>
        </is>
      </c>
    </row>
    <row r="21">
      <c r="A21" s="3" t="inlineStr">
        <is>
          <t>AOCI Attributable to Parent, Net of Tax [Roll Forward]</t>
        </is>
      </c>
    </row>
    <row r="22">
      <c r="A22" s="4" t="inlineStr">
        <is>
          <t>Accumulated other comprehensive income, beginning balance</t>
        </is>
      </c>
      <c r="E22" s="8" t="n">
        <v>-0.6</v>
      </c>
    </row>
    <row r="23">
      <c r="A23" s="3" t="inlineStr">
        <is>
          <t>Reclassifications into earnings:</t>
        </is>
      </c>
    </row>
    <row r="24">
      <c r="A24" s="4" t="inlineStr">
        <is>
          <t>Derivative losses on cash flow hedges, net of tax</t>
        </is>
      </c>
      <c r="E24" s="8" t="n">
        <v>0.6</v>
      </c>
    </row>
    <row r="25">
      <c r="A25" s="4" t="inlineStr">
        <is>
          <t>Total reclassifications into earnings</t>
        </is>
      </c>
      <c r="E25" s="8" t="n">
        <v>0.6</v>
      </c>
    </row>
    <row r="26">
      <c r="A26" s="4" t="inlineStr">
        <is>
          <t>Accumulated other comprehensive income, ending balance</t>
        </is>
      </c>
      <c r="C26" s="7" t="n">
        <v>0</v>
      </c>
      <c r="E26" s="7" t="n">
        <v>0</v>
      </c>
    </row>
    <row r="27">
      <c r="A27" s="4" t="inlineStr">
        <is>
          <t>Net Investment Hedges</t>
        </is>
      </c>
    </row>
    <row r="28">
      <c r="A28" s="3" t="inlineStr">
        <is>
          <t>AOCI Attributable to Parent, Net of Tax [Roll Forward]</t>
        </is>
      </c>
    </row>
    <row r="29">
      <c r="A29" s="4" t="inlineStr">
        <is>
          <t>Accumulated other comprehensive income, beginning balance</t>
        </is>
      </c>
      <c r="B29" s="8" t="n">
        <v>-4.3</v>
      </c>
      <c r="C29" s="8" t="n">
        <v>-4.3</v>
      </c>
      <c r="D29" s="8" t="n">
        <v>-4.3</v>
      </c>
      <c r="E29" s="8" t="n">
        <v>-4.3</v>
      </c>
    </row>
    <row r="30">
      <c r="A30" s="4" t="inlineStr">
        <is>
          <t>Other comprehensive income other than reclassifications</t>
        </is>
      </c>
      <c r="B30" s="7" t="n">
        <v>0</v>
      </c>
      <c r="C30" s="7" t="n">
        <v>0</v>
      </c>
      <c r="D30" s="7" t="n">
        <v>0</v>
      </c>
    </row>
    <row r="31">
      <c r="A31" s="3" t="inlineStr">
        <is>
          <t>Reclassifications into earnings:</t>
        </is>
      </c>
    </row>
    <row r="32">
      <c r="A32" s="4" t="inlineStr">
        <is>
          <t>Total reclassifications into earnings</t>
        </is>
      </c>
      <c r="B32" s="7" t="n">
        <v>0</v>
      </c>
      <c r="C32" s="7" t="n">
        <v>0</v>
      </c>
      <c r="D32" s="7" t="n">
        <v>0</v>
      </c>
      <c r="E32" s="7" t="n">
        <v>0</v>
      </c>
    </row>
    <row r="33">
      <c r="A33" s="4" t="inlineStr">
        <is>
          <t>Accumulated other comprehensive income, ending balance</t>
        </is>
      </c>
      <c r="B33" s="8" t="n">
        <v>-4.3</v>
      </c>
      <c r="C33" s="8" t="n">
        <v>-4.3</v>
      </c>
      <c r="D33" s="8" t="n">
        <v>-4.3</v>
      </c>
      <c r="E33" s="8" t="n">
        <v>-4.3</v>
      </c>
    </row>
    <row r="34">
      <c r="A34" s="4" t="inlineStr">
        <is>
          <t>Pension and Postretirement Benefits</t>
        </is>
      </c>
    </row>
    <row r="35">
      <c r="A35" s="3" t="inlineStr">
        <is>
          <t>AOCI Attributable to Parent, Net of Tax [Roll Forward]</t>
        </is>
      </c>
    </row>
    <row r="36">
      <c r="A36" s="4" t="inlineStr">
        <is>
          <t>Accumulated other comprehensive income, beginning balance</t>
        </is>
      </c>
      <c r="B36" s="8" t="n">
        <v>-90.09999999999999</v>
      </c>
      <c r="C36" s="8" t="n">
        <v>-90.40000000000001</v>
      </c>
      <c r="D36" s="8" t="n">
        <v>-91.3</v>
      </c>
      <c r="E36" s="8" t="n">
        <v>-92.40000000000001</v>
      </c>
    </row>
    <row r="37">
      <c r="A37" s="4" t="inlineStr">
        <is>
          <t>Other comprehensive income other than reclassifications</t>
        </is>
      </c>
      <c r="B37" s="7" t="n">
        <v>0</v>
      </c>
      <c r="C37" s="7" t="n">
        <v>0</v>
      </c>
      <c r="D37" s="7" t="n">
        <v>0</v>
      </c>
    </row>
    <row r="38">
      <c r="A38" s="3" t="inlineStr">
        <is>
          <t>Reclassifications into earnings:</t>
        </is>
      </c>
    </row>
    <row r="39">
      <c r="A39" s="4" t="inlineStr">
        <is>
          <t>Amortization of net actuarial loss and prior service cost, net of tax</t>
        </is>
      </c>
      <c r="B39" s="8" t="n">
        <v>1.3</v>
      </c>
      <c r="C39" s="7" t="n">
        <v>2</v>
      </c>
      <c r="D39" s="8" t="n">
        <v>2.5</v>
      </c>
      <c r="E39" s="7" t="n">
        <v>4</v>
      </c>
    </row>
    <row r="40">
      <c r="A40" s="4" t="inlineStr">
        <is>
          <t>Total reclassifications into earnings</t>
        </is>
      </c>
      <c r="B40" s="8" t="n">
        <v>1.3</v>
      </c>
      <c r="C40" s="7" t="n">
        <v>2</v>
      </c>
      <c r="D40" s="8" t="n">
        <v>2.5</v>
      </c>
      <c r="E40" s="7" t="n">
        <v>4</v>
      </c>
    </row>
    <row r="41">
      <c r="A41" s="4" t="inlineStr">
        <is>
          <t>Accumulated other comprehensive income, ending balance</t>
        </is>
      </c>
      <c r="B41" s="8" t="n">
        <v>-88.8</v>
      </c>
      <c r="C41" s="8" t="n">
        <v>-88.40000000000001</v>
      </c>
      <c r="D41" s="8" t="n">
        <v>-88.8</v>
      </c>
      <c r="E41" s="8" t="n">
        <v>-88.40000000000001</v>
      </c>
    </row>
    <row r="42">
      <c r="A42" s="4" t="inlineStr">
        <is>
          <t>AOCI Attributable to Parent</t>
        </is>
      </c>
    </row>
    <row r="43">
      <c r="A43" s="3" t="inlineStr">
        <is>
          <t>AOCI Attributable to Parent, Net of Tax [Roll Forward]</t>
        </is>
      </c>
    </row>
    <row r="44">
      <c r="A44" s="4" t="inlineStr">
        <is>
          <t>Accumulated other comprehensive income, beginning balance</t>
        </is>
      </c>
      <c r="B44" s="8" t="n">
        <v>-1177.1</v>
      </c>
      <c r="C44" s="8" t="n">
        <v>-1144.3</v>
      </c>
      <c r="D44" s="8" t="n">
        <v>-1133.8</v>
      </c>
      <c r="E44" s="7" t="n">
        <v>-1040</v>
      </c>
    </row>
    <row r="45">
      <c r="A45" s="3" t="inlineStr">
        <is>
          <t>Reclassifications into earnings:</t>
        </is>
      </c>
    </row>
    <row r="46">
      <c r="A46" s="4" t="inlineStr">
        <is>
          <t>Total reclassifications into earnings</t>
        </is>
      </c>
      <c r="E46" s="8" t="n">
        <v>4.6</v>
      </c>
    </row>
    <row r="47">
      <c r="A47" s="4" t="inlineStr">
        <is>
          <t>Accumulated other comprehensive income, ending balance</t>
        </is>
      </c>
      <c r="B47" s="9" t="n">
        <v>-1145</v>
      </c>
      <c r="C47" s="6" t="n">
        <v>-1145.8</v>
      </c>
      <c r="D47" s="9" t="n">
        <v>-1145</v>
      </c>
      <c r="E47" s="6" t="n">
        <v>-114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Foreign exchange gains (losses)</t>
        </is>
      </c>
      <c r="B4" s="6" t="n">
        <v>1.9</v>
      </c>
      <c r="C4" s="6" t="n">
        <v>-0.1</v>
      </c>
      <c r="D4" s="6" t="n">
        <v>-0.1</v>
      </c>
      <c r="E4" s="6" t="n">
        <v>-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reportable segments</t>
        </is>
      </c>
      <c r="B4" s="7"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EGMENT INFORMATION - Total Revenue and Operating Profit by Reporting Segment (Details) - USD ($) $ in Millions</t>
        </is>
      </c>
      <c r="B1" s="2" t="inlineStr">
        <is>
          <t>1 Months Ended</t>
        </is>
      </c>
      <c r="C1" s="2" t="inlineStr">
        <is>
          <t>3 Months Ended</t>
        </is>
      </c>
      <c r="E1" s="2" t="inlineStr">
        <is>
          <t>6 Months Ended</t>
        </is>
      </c>
      <c r="G1" s="2" t="inlineStr">
        <is>
          <t>12 Months Ended</t>
        </is>
      </c>
    </row>
    <row r="2">
      <c r="B2" s="2" t="inlineStr">
        <is>
          <t>Jan. 31, 2020</t>
        </is>
      </c>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Total revenue</t>
        </is>
      </c>
      <c r="C4" s="9" t="n">
        <v>917</v>
      </c>
      <c r="D4" s="6" t="n">
        <v>606.5</v>
      </c>
      <c r="E4" s="6" t="n">
        <v>1821.4</v>
      </c>
      <c r="F4" s="6" t="n">
        <v>1563.8</v>
      </c>
    </row>
    <row r="5">
      <c r="A5" s="4" t="inlineStr">
        <is>
          <t>Operating (loss) profit</t>
        </is>
      </c>
      <c r="C5" s="8" t="n">
        <v>-19.1</v>
      </c>
      <c r="D5" s="8" t="n">
        <v>-50.1</v>
      </c>
      <c r="E5" s="8" t="n">
        <v>-56.2</v>
      </c>
      <c r="F5" s="8" t="n">
        <v>-151.9</v>
      </c>
    </row>
    <row r="6">
      <c r="A6" s="4" t="inlineStr">
        <is>
          <t>CTI restructuring initiatives</t>
        </is>
      </c>
      <c r="C6" s="8" t="n">
        <v>-28.9</v>
      </c>
      <c r="D6" s="8" t="n">
        <v>-3.3</v>
      </c>
      <c r="E6" s="8" t="n">
        <v>-48.4</v>
      </c>
      <c r="F6" s="8" t="n">
        <v>-5.1</v>
      </c>
    </row>
    <row r="7">
      <c r="A7" s="4" t="inlineStr">
        <is>
          <t>Costs related to the Transaction</t>
        </is>
      </c>
      <c r="C7" s="8" t="n">
        <v>4.9</v>
      </c>
      <c r="D7" s="8" t="n">
        <v>-0.9</v>
      </c>
      <c r="E7" s="8" t="n">
        <v>3.6</v>
      </c>
      <c r="F7" s="8" t="n">
        <v>-19.1</v>
      </c>
    </row>
    <row r="8">
      <c r="A8" s="4" t="inlineStr">
        <is>
          <t>Royalty expense</t>
        </is>
      </c>
      <c r="C8" s="8" t="n">
        <v>55.7</v>
      </c>
      <c r="D8" s="8" t="n">
        <v>39.3</v>
      </c>
      <c r="E8" s="8" t="n">
        <v>115.9</v>
      </c>
      <c r="F8" s="7" t="n">
        <v>103</v>
      </c>
    </row>
    <row r="9">
      <c r="A9" s="4" t="inlineStr">
        <is>
          <t>Selling, general and administrative expenses</t>
        </is>
      </c>
      <c r="C9" s="8" t="n">
        <v>551.1</v>
      </c>
      <c r="D9" s="8" t="n">
        <v>406.1</v>
      </c>
      <c r="E9" s="8" t="n">
        <v>1087.2</v>
      </c>
      <c r="F9" s="8" t="n">
        <v>1044.2</v>
      </c>
    </row>
    <row r="10">
      <c r="A10" s="4" t="inlineStr">
        <is>
          <t>Brazil IPI Tax Release</t>
        </is>
      </c>
    </row>
    <row r="11">
      <c r="A11" s="3" t="inlineStr">
        <is>
          <t>Segment Reporting Information [Line Items]</t>
        </is>
      </c>
    </row>
    <row r="12">
      <c r="A12" s="4" t="inlineStr">
        <is>
          <t>Total revenue</t>
        </is>
      </c>
      <c r="C12" s="8" t="n">
        <v>9.4</v>
      </c>
      <c r="E12" s="8" t="n">
        <v>9.4</v>
      </c>
    </row>
    <row r="13">
      <c r="A13" s="4" t="inlineStr">
        <is>
          <t>Merger Agreement</t>
        </is>
      </c>
    </row>
    <row r="14">
      <c r="A14" s="3" t="inlineStr">
        <is>
          <t>Segment Reporting Information [Line Items]</t>
        </is>
      </c>
    </row>
    <row r="15">
      <c r="A15" s="4" t="inlineStr">
        <is>
          <t>Acquisition expenses</t>
        </is>
      </c>
      <c r="D15" s="7" t="n">
        <v>44</v>
      </c>
      <c r="F15" s="7" t="n">
        <v>44</v>
      </c>
      <c r="G15" s="9" t="n">
        <v>46</v>
      </c>
    </row>
    <row r="16">
      <c r="A16" s="4" t="inlineStr">
        <is>
          <t>Severance costs</t>
        </is>
      </c>
      <c r="B16" s="9" t="n">
        <v>25</v>
      </c>
      <c r="D16" s="7" t="n">
        <v>25</v>
      </c>
      <c r="F16" s="7" t="n">
        <v>25</v>
      </c>
    </row>
    <row r="17">
      <c r="A17" s="4" t="inlineStr">
        <is>
          <t>Accelerated share based compensation</t>
        </is>
      </c>
      <c r="B17" s="9" t="n">
        <v>10</v>
      </c>
      <c r="D17" s="7" t="n">
        <v>10</v>
      </c>
      <c r="F17" s="7" t="n">
        <v>10</v>
      </c>
    </row>
    <row r="18">
      <c r="A18" s="4" t="inlineStr">
        <is>
          <t>Reportable segments</t>
        </is>
      </c>
    </row>
    <row r="19">
      <c r="A19" s="3" t="inlineStr">
        <is>
          <t>Segment Reporting Information [Line Items]</t>
        </is>
      </c>
    </row>
    <row r="20">
      <c r="A20" s="4" t="inlineStr">
        <is>
          <t>Total revenue</t>
        </is>
      </c>
      <c r="C20" s="8" t="n">
        <v>908.3</v>
      </c>
      <c r="D20" s="8" t="n">
        <v>604.7</v>
      </c>
      <c r="E20" s="7" t="n">
        <v>1805</v>
      </c>
      <c r="F20" s="7" t="n">
        <v>1562</v>
      </c>
    </row>
    <row r="21">
      <c r="A21" s="4" t="inlineStr">
        <is>
          <t>Operating (loss) profit</t>
        </is>
      </c>
      <c r="C21" s="8" t="n">
        <v>18.2</v>
      </c>
      <c r="D21" s="8" t="n">
        <v>-55.2</v>
      </c>
      <c r="E21" s="8" t="n">
        <v>6.6</v>
      </c>
      <c r="F21" s="8" t="n">
        <v>-69.7</v>
      </c>
    </row>
    <row r="22">
      <c r="A22" s="4" t="inlineStr">
        <is>
          <t>All other</t>
        </is>
      </c>
    </row>
    <row r="23">
      <c r="A23" s="3" t="inlineStr">
        <is>
          <t>Segment Reporting Information [Line Items]</t>
        </is>
      </c>
    </row>
    <row r="24">
      <c r="A24" s="4" t="inlineStr">
        <is>
          <t>Total revenue</t>
        </is>
      </c>
      <c r="C24" s="8" t="n">
        <v>2.4</v>
      </c>
      <c r="D24" s="8" t="n">
        <v>2.4</v>
      </c>
      <c r="E24" s="8" t="n">
        <v>4.3</v>
      </c>
      <c r="F24" s="8" t="n">
        <v>8.800000000000001</v>
      </c>
    </row>
    <row r="25">
      <c r="A25" s="4" t="inlineStr">
        <is>
          <t>Operating (loss) profit</t>
        </is>
      </c>
      <c r="C25" s="8" t="n">
        <v>0.3</v>
      </c>
      <c r="D25" s="8" t="n">
        <v>1.2</v>
      </c>
      <c r="E25" s="8" t="n">
        <v>0.4</v>
      </c>
      <c r="F25" s="8" t="n">
        <v>4.1</v>
      </c>
    </row>
    <row r="26">
      <c r="A26" s="4" t="inlineStr">
        <is>
          <t>Unallocated global expenses</t>
        </is>
      </c>
      <c r="C26" s="8" t="n">
        <v>-6.9</v>
      </c>
      <c r="D26" s="8" t="n">
        <v>-1.8</v>
      </c>
      <c r="E26" s="8" t="n">
        <v>-12.9</v>
      </c>
      <c r="F26" s="8" t="n">
        <v>-1.8</v>
      </c>
    </row>
    <row r="27">
      <c r="A27" s="4" t="inlineStr">
        <is>
          <t>Certain Brazil indirect taxes</t>
        </is>
      </c>
      <c r="C27" s="7" t="n">
        <v>0</v>
      </c>
      <c r="D27" s="8" t="n">
        <v>10.6</v>
      </c>
      <c r="E27" s="7" t="n">
        <v>0</v>
      </c>
      <c r="F27" s="8" t="n">
        <v>10.6</v>
      </c>
    </row>
    <row r="28">
      <c r="A28" s="4" t="inlineStr">
        <is>
          <t>CTI restructuring initiatives</t>
        </is>
      </c>
      <c r="C28" s="8" t="n">
        <v>-30.4</v>
      </c>
      <c r="D28" s="8" t="n">
        <v>-3.4</v>
      </c>
      <c r="E28" s="8" t="n">
        <v>-49.9</v>
      </c>
      <c r="F28" s="8" t="n">
        <v>-5.2</v>
      </c>
    </row>
    <row r="29">
      <c r="A29" s="4" t="inlineStr">
        <is>
          <t>Costs related to the Transaction</t>
        </is>
      </c>
      <c r="C29" s="7" t="n">
        <v>0</v>
      </c>
      <c r="D29" s="8" t="n">
        <v>-0.3</v>
      </c>
      <c r="E29" s="7" t="n">
        <v>0</v>
      </c>
      <c r="F29" s="8" t="n">
        <v>-85.8</v>
      </c>
    </row>
    <row r="30">
      <c r="A30" s="4" t="inlineStr">
        <is>
          <t>Revenue from affiliates to Natura &amp;Co</t>
        </is>
      </c>
    </row>
    <row r="31">
      <c r="A31" s="3" t="inlineStr">
        <is>
          <t>Segment Reporting Information [Line Items]</t>
        </is>
      </c>
    </row>
    <row r="32">
      <c r="A32" s="4" t="inlineStr">
        <is>
          <t>Total revenue</t>
        </is>
      </c>
      <c r="C32" s="8" t="n">
        <v>8.699999999999999</v>
      </c>
      <c r="D32" s="8" t="n">
        <v>1.8</v>
      </c>
      <c r="E32" s="8" t="n">
        <v>16.4</v>
      </c>
      <c r="F32" s="8" t="n">
        <v>1.8</v>
      </c>
    </row>
    <row r="33">
      <c r="A33" s="4" t="inlineStr">
        <is>
          <t>Avon International | Reportable segments</t>
        </is>
      </c>
    </row>
    <row r="34">
      <c r="A34" s="3" t="inlineStr">
        <is>
          <t>Segment Reporting Information [Line Items]</t>
        </is>
      </c>
    </row>
    <row r="35">
      <c r="A35" s="4" t="inlineStr">
        <is>
          <t>Total revenue</t>
        </is>
      </c>
      <c r="C35" s="8" t="n">
        <v>416.4</v>
      </c>
      <c r="D35" s="7" t="n">
        <v>305</v>
      </c>
      <c r="E35" s="8" t="n">
        <v>847.3</v>
      </c>
      <c r="F35" s="8" t="n">
        <v>782.1</v>
      </c>
    </row>
    <row r="36">
      <c r="A36" s="4" t="inlineStr">
        <is>
          <t>Operating (loss) profit</t>
        </is>
      </c>
      <c r="C36" s="8" t="n">
        <v>0.6</v>
      </c>
      <c r="D36" s="8" t="n">
        <v>-4.4</v>
      </c>
      <c r="E36" s="8" t="n">
        <v>-6.4</v>
      </c>
      <c r="F36" s="8" t="n">
        <v>-1.7</v>
      </c>
    </row>
    <row r="37">
      <c r="A37" s="4" t="inlineStr">
        <is>
          <t>Avon Latin America | Brazil IPI Tax Release</t>
        </is>
      </c>
    </row>
    <row r="38">
      <c r="A38" s="3" t="inlineStr">
        <is>
          <t>Segment Reporting Information [Line Items]</t>
        </is>
      </c>
    </row>
    <row r="39">
      <c r="A39" s="4" t="inlineStr">
        <is>
          <t>Total revenue</t>
        </is>
      </c>
      <c r="E39" s="7" t="n">
        <v>9</v>
      </c>
    </row>
    <row r="40">
      <c r="A40" s="4" t="inlineStr">
        <is>
          <t>Avon Latin America | Reportable segments</t>
        </is>
      </c>
    </row>
    <row r="41">
      <c r="A41" s="3" t="inlineStr">
        <is>
          <t>Segment Reporting Information [Line Items]</t>
        </is>
      </c>
    </row>
    <row r="42">
      <c r="A42" s="4" t="inlineStr">
        <is>
          <t>Total revenue</t>
        </is>
      </c>
      <c r="C42" s="8" t="n">
        <v>491.9</v>
      </c>
      <c r="D42" s="8" t="n">
        <v>299.7</v>
      </c>
      <c r="E42" s="8" t="n">
        <v>957.7</v>
      </c>
      <c r="F42" s="8" t="n">
        <v>779.9</v>
      </c>
    </row>
    <row r="43">
      <c r="A43" s="4" t="inlineStr">
        <is>
          <t>Operating (loss) profit</t>
        </is>
      </c>
      <c r="C43" s="6" t="n">
        <v>17.6</v>
      </c>
      <c r="D43" s="6" t="n">
        <v>-50.8</v>
      </c>
      <c r="E43" s="9" t="n">
        <v>13</v>
      </c>
      <c r="F43" s="9" t="n">
        <v>-68</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Prepaid Expenses and Other (Details) - USD ($) $ in Millions</t>
        </is>
      </c>
      <c r="B1" s="2" t="inlineStr">
        <is>
          <t>Jun. 30, 2021</t>
        </is>
      </c>
      <c r="C1" s="2" t="inlineStr">
        <is>
          <t>Dec. 31, 2020</t>
        </is>
      </c>
    </row>
    <row r="2">
      <c r="A2" s="3" t="inlineStr">
        <is>
          <t>Organization, Consolidation and Presentation of Financial Statements [Abstract]</t>
        </is>
      </c>
    </row>
    <row r="3">
      <c r="A3" s="4" t="inlineStr">
        <is>
          <t>Prepaid taxes and tax refunds receivable</t>
        </is>
      </c>
      <c r="B3" s="6" t="n">
        <v>117.6</v>
      </c>
      <c r="C3" s="6" t="n">
        <v>117.6</v>
      </c>
    </row>
    <row r="4">
      <c r="A4" s="4" t="inlineStr">
        <is>
          <t>Receivables other than trade</t>
        </is>
      </c>
      <c r="B4" s="8" t="n">
        <v>29.8</v>
      </c>
      <c r="C4" s="8" t="n">
        <v>34.9</v>
      </c>
    </row>
    <row r="5">
      <c r="A5" s="4" t="inlineStr">
        <is>
          <t>Prepaid brochure costs, paper and other literature</t>
        </is>
      </c>
      <c r="B5" s="8" t="n">
        <v>9.9</v>
      </c>
      <c r="C5" s="7" t="n">
        <v>12</v>
      </c>
    </row>
    <row r="6">
      <c r="A6" s="4" t="inlineStr">
        <is>
          <t>Other</t>
        </is>
      </c>
      <c r="B6" s="8" t="n">
        <v>44.3</v>
      </c>
      <c r="C6" s="8" t="n">
        <v>39.7</v>
      </c>
    </row>
    <row r="7">
      <c r="A7" s="4" t="inlineStr">
        <is>
          <t>Prepaid expenses and other</t>
        </is>
      </c>
      <c r="B7" s="6" t="n">
        <v>201.6</v>
      </c>
      <c r="C7" s="6" t="n">
        <v>2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Other Assets (Details) - USD ($) $ in Millions</t>
        </is>
      </c>
      <c r="B1" s="2" t="inlineStr">
        <is>
          <t>Jun. 30, 2021</t>
        </is>
      </c>
      <c r="C1" s="2" t="inlineStr">
        <is>
          <t>Dec. 31, 2020</t>
        </is>
      </c>
    </row>
    <row r="2">
      <c r="A2" s="3" t="inlineStr">
        <is>
          <t>Organization, Consolidation and Presentation of Financial Statements [Abstract]</t>
        </is>
      </c>
    </row>
    <row r="3">
      <c r="A3" s="4" t="inlineStr">
        <is>
          <t>Net overfunded pension plans</t>
        </is>
      </c>
      <c r="B3" s="6" t="n">
        <v>108.9</v>
      </c>
      <c r="C3" s="9" t="n">
        <v>103</v>
      </c>
    </row>
    <row r="4">
      <c r="A4" s="4" t="inlineStr">
        <is>
          <t>Capitalized software</t>
        </is>
      </c>
      <c r="B4" s="7" t="n">
        <v>75</v>
      </c>
      <c r="C4" s="7" t="n">
        <v>76</v>
      </c>
    </row>
    <row r="5">
      <c r="A5" s="4" t="inlineStr">
        <is>
          <t>Judicial deposits</t>
        </is>
      </c>
      <c r="B5" s="8" t="n">
        <v>51.3</v>
      </c>
      <c r="C5" s="8" t="n">
        <v>50.9</v>
      </c>
    </row>
    <row r="6">
      <c r="A6" s="4" t="inlineStr">
        <is>
          <t>Long-term receivables</t>
        </is>
      </c>
      <c r="B6" s="8" t="n">
        <v>178.1</v>
      </c>
      <c r="C6" s="7" t="n">
        <v>157</v>
      </c>
    </row>
    <row r="7">
      <c r="A7" s="4" t="inlineStr">
        <is>
          <t>Trust assets associated with supplemental benefit plans</t>
        </is>
      </c>
      <c r="B7" s="8" t="n">
        <v>29.8</v>
      </c>
      <c r="C7" s="8" t="n">
        <v>33.7</v>
      </c>
    </row>
    <row r="8">
      <c r="A8" s="4" t="inlineStr">
        <is>
          <t>Other</t>
        </is>
      </c>
      <c r="B8" s="7" t="n">
        <v>16</v>
      </c>
      <c r="C8" s="8" t="n">
        <v>17.9</v>
      </c>
    </row>
    <row r="9">
      <c r="A9" s="4" t="inlineStr">
        <is>
          <t>Other assets</t>
        </is>
      </c>
      <c r="B9" s="6" t="n">
        <v>459.1</v>
      </c>
      <c r="C9" s="6" t="n">
        <v>43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Narrative (Details) - USD ($) $ in Millions</t>
        </is>
      </c>
      <c r="B1" s="2" t="inlineStr">
        <is>
          <t>3 Months Ended</t>
        </is>
      </c>
    </row>
    <row r="2">
      <c r="B2" s="2" t="inlineStr">
        <is>
          <t>Jun. 30, 2021</t>
        </is>
      </c>
      <c r="C2" s="2" t="inlineStr">
        <is>
          <t>Dec. 31, 2020</t>
        </is>
      </c>
    </row>
    <row r="3">
      <c r="A3" s="3" t="inlineStr">
        <is>
          <t>Organization, Consolidation and Presentation of Financial Statements [Abstract]</t>
        </is>
      </c>
    </row>
    <row r="4">
      <c r="A4" s="4" t="inlineStr">
        <is>
          <t>Brazil indirect taxes</t>
        </is>
      </c>
      <c r="B4" s="9" t="n">
        <v>121</v>
      </c>
      <c r="C4" s="9" t="n">
        <v>112</v>
      </c>
    </row>
    <row r="5">
      <c r="A5" s="4" t="inlineStr">
        <is>
          <t>Brazil indirect taxes, additional receivable</t>
        </is>
      </c>
      <c r="B5" s="9" t="n">
        <v>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RESTRUCTURING INITIATIV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31, 2020</t>
        </is>
      </c>
    </row>
    <row r="3">
      <c r="A3" s="3" t="inlineStr">
        <is>
          <t>Restructuring Cost and Reserve [Line Items]</t>
        </is>
      </c>
    </row>
    <row r="4">
      <c r="A4" s="4" t="inlineStr">
        <is>
          <t>Restructuring and related activities, return to growth period</t>
        </is>
      </c>
      <c r="G4" s="4" t="inlineStr">
        <is>
          <t>3 years</t>
        </is>
      </c>
    </row>
    <row r="5">
      <c r="A5" s="4" t="inlineStr">
        <is>
          <t>Restructuring charges and other costs</t>
        </is>
      </c>
      <c r="B5" s="6" t="n">
        <v>28.9</v>
      </c>
      <c r="C5" s="6" t="n">
        <v>3.3</v>
      </c>
      <c r="D5" s="6" t="n">
        <v>48.4</v>
      </c>
      <c r="E5" s="6" t="n">
        <v>5.1</v>
      </c>
    </row>
    <row r="6">
      <c r="A6" s="4" t="inlineStr">
        <is>
          <t>Avon Integration</t>
        </is>
      </c>
    </row>
    <row r="7">
      <c r="A7" s="3" t="inlineStr">
        <is>
          <t>Restructuring Cost and Reserve [Line Items]</t>
        </is>
      </c>
    </row>
    <row r="8">
      <c r="A8" s="4" t="inlineStr">
        <is>
          <t>Restructuring charges and other costs</t>
        </is>
      </c>
      <c r="B8" s="8" t="n">
        <v>3.8</v>
      </c>
      <c r="C8" s="8" t="n">
        <v>1.5</v>
      </c>
      <c r="D8" s="8" t="n">
        <v>9.9</v>
      </c>
      <c r="E8" s="8" t="n">
        <v>1.5</v>
      </c>
    </row>
    <row r="9">
      <c r="A9" s="4" t="inlineStr">
        <is>
          <t>Employee-related liabilities</t>
        </is>
      </c>
      <c r="B9" s="8" t="n">
        <v>2.7</v>
      </c>
      <c r="D9" s="8" t="n">
        <v>2.7</v>
      </c>
      <c r="F9" s="6" t="n">
        <v>0.7</v>
      </c>
    </row>
    <row r="10">
      <c r="A10" s="4" t="inlineStr">
        <is>
          <t>Open Up &amp; Grow</t>
        </is>
      </c>
    </row>
    <row r="11">
      <c r="A11" s="3" t="inlineStr">
        <is>
          <t>Restructuring Cost and Reserve [Line Items]</t>
        </is>
      </c>
    </row>
    <row r="12">
      <c r="A12" s="4" t="inlineStr">
        <is>
          <t>Restructuring charges and other costs</t>
        </is>
      </c>
      <c r="B12" s="8" t="n">
        <v>24.8</v>
      </c>
      <c r="C12" s="7" t="n">
        <v>2</v>
      </c>
      <c r="D12" s="7" t="n">
        <v>39</v>
      </c>
      <c r="E12" s="8" t="n">
        <v>6.9</v>
      </c>
    </row>
    <row r="13">
      <c r="A13" s="4" t="inlineStr">
        <is>
          <t>Transformation Plan</t>
        </is>
      </c>
    </row>
    <row r="14">
      <c r="A14" s="3" t="inlineStr">
        <is>
          <t>Restructuring Cost and Reserve [Line Items]</t>
        </is>
      </c>
    </row>
    <row r="15">
      <c r="A15" s="4" t="inlineStr">
        <is>
          <t>Restructuring charges and other costs</t>
        </is>
      </c>
      <c r="B15" s="8" t="n">
        <v>0.3</v>
      </c>
      <c r="C15" s="6" t="n">
        <v>-0.2</v>
      </c>
      <c r="D15" s="8" t="n">
        <v>-0.5</v>
      </c>
      <c r="E15" s="6" t="n">
        <v>-3.3</v>
      </c>
    </row>
    <row r="16">
      <c r="A16" s="4" t="inlineStr">
        <is>
          <t>Employee-related liabilities</t>
        </is>
      </c>
      <c r="B16" s="6" t="n">
        <v>0.4</v>
      </c>
      <c r="D16" s="6" t="n">
        <v>0.4</v>
      </c>
      <c r="F16" s="6" t="n">
        <v>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ITIATIVES - Summa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CTI restructuring initiatives</t>
        </is>
      </c>
      <c r="B4" s="6" t="n">
        <v>28.9</v>
      </c>
      <c r="C4" s="6" t="n">
        <v>3.3</v>
      </c>
      <c r="D4" s="6" t="n">
        <v>48.4</v>
      </c>
      <c r="E4" s="6" t="n">
        <v>5.1</v>
      </c>
    </row>
    <row r="5">
      <c r="A5" s="4" t="inlineStr">
        <is>
          <t>Avon Integration</t>
        </is>
      </c>
    </row>
    <row r="6">
      <c r="A6" s="3" t="inlineStr">
        <is>
          <t>Restructuring Cost and Reserve [Line Items]</t>
        </is>
      </c>
    </row>
    <row r="7">
      <c r="A7" s="4" t="inlineStr">
        <is>
          <t>CTI restructuring initiatives</t>
        </is>
      </c>
      <c r="B7" s="8" t="n">
        <v>3.8</v>
      </c>
      <c r="C7" s="8" t="n">
        <v>1.5</v>
      </c>
      <c r="D7" s="8" t="n">
        <v>9.9</v>
      </c>
      <c r="E7" s="8" t="n">
        <v>1.5</v>
      </c>
    </row>
    <row r="8">
      <c r="A8" s="4" t="inlineStr">
        <is>
          <t>Open Up &amp; Grow</t>
        </is>
      </c>
    </row>
    <row r="9">
      <c r="A9" s="3" t="inlineStr">
        <is>
          <t>Restructuring Cost and Reserve [Line Items]</t>
        </is>
      </c>
    </row>
    <row r="10">
      <c r="A10" s="4" t="inlineStr">
        <is>
          <t>CTI restructuring initiatives</t>
        </is>
      </c>
      <c r="B10" s="8" t="n">
        <v>24.8</v>
      </c>
      <c r="C10" s="7" t="n">
        <v>2</v>
      </c>
      <c r="D10" s="7" t="n">
        <v>39</v>
      </c>
      <c r="E10" s="8" t="n">
        <v>6.9</v>
      </c>
    </row>
    <row r="11">
      <c r="A11" s="4" t="inlineStr">
        <is>
          <t>Transformation Plan</t>
        </is>
      </c>
    </row>
    <row r="12">
      <c r="A12" s="3" t="inlineStr">
        <is>
          <t>Restructuring Cost and Reserve [Line Items]</t>
        </is>
      </c>
    </row>
    <row r="13">
      <c r="A13" s="4" t="inlineStr">
        <is>
          <t>CTI restructuring initiatives</t>
        </is>
      </c>
      <c r="B13" s="8" t="n">
        <v>0.3</v>
      </c>
      <c r="C13" s="8" t="n">
        <v>-0.2</v>
      </c>
      <c r="D13" s="8" t="n">
        <v>-0.5</v>
      </c>
      <c r="E13" s="8" t="n">
        <v>-3.3</v>
      </c>
    </row>
    <row r="14">
      <c r="A14" s="4" t="inlineStr">
        <is>
          <t>Cost of Goods Sold</t>
        </is>
      </c>
    </row>
    <row r="15">
      <c r="A15" s="3" t="inlineStr">
        <is>
          <t>Restructuring Cost and Reserve [Line Items]</t>
        </is>
      </c>
    </row>
    <row r="16">
      <c r="A16" s="4" t="inlineStr">
        <is>
          <t>CTI restructuring initiatives</t>
        </is>
      </c>
      <c r="B16" s="7" t="n">
        <v>0</v>
      </c>
      <c r="C16" s="8" t="n">
        <v>-0.2</v>
      </c>
      <c r="D16" s="8" t="n">
        <v>0.2</v>
      </c>
      <c r="E16" s="8" t="n">
        <v>-0.3</v>
      </c>
    </row>
    <row r="17">
      <c r="A17" s="4" t="inlineStr">
        <is>
          <t>Cost of Goods Sold | Inventory write-off</t>
        </is>
      </c>
    </row>
    <row r="18">
      <c r="A18" s="3" t="inlineStr">
        <is>
          <t>Restructuring Cost and Reserve [Line Items]</t>
        </is>
      </c>
    </row>
    <row r="19">
      <c r="A19" s="4" t="inlineStr">
        <is>
          <t>CTI restructuring initiatives</t>
        </is>
      </c>
      <c r="B19" s="7" t="n">
        <v>0</v>
      </c>
      <c r="C19" s="8" t="n">
        <v>-0.2</v>
      </c>
      <c r="D19" s="8" t="n">
        <v>0.2</v>
      </c>
      <c r="E19" s="8" t="n">
        <v>-0.3</v>
      </c>
    </row>
    <row r="20">
      <c r="A20" s="4" t="inlineStr">
        <is>
          <t>Selling, General and Administrative Expense</t>
        </is>
      </c>
    </row>
    <row r="21">
      <c r="A21" s="3" t="inlineStr">
        <is>
          <t>Restructuring Cost and Reserve [Line Items]</t>
        </is>
      </c>
    </row>
    <row r="22">
      <c r="A22" s="4" t="inlineStr">
        <is>
          <t>CTI restructuring initiatives</t>
        </is>
      </c>
      <c r="B22" s="8" t="n">
        <v>30.4</v>
      </c>
      <c r="C22" s="8" t="n">
        <v>3.6</v>
      </c>
      <c r="D22" s="8" t="n">
        <v>49.7</v>
      </c>
      <c r="E22" s="8" t="n">
        <v>5.5</v>
      </c>
    </row>
    <row r="23">
      <c r="A23" s="4" t="inlineStr">
        <is>
          <t>Selling, General and Administrative Expense | Net charges for employee-related costs, including severance benefits</t>
        </is>
      </c>
    </row>
    <row r="24">
      <c r="A24" s="3" t="inlineStr">
        <is>
          <t>Restructuring Cost and Reserve [Line Items]</t>
        </is>
      </c>
    </row>
    <row r="25">
      <c r="A25" s="4" t="inlineStr">
        <is>
          <t>CTI restructuring initiatives</t>
        </is>
      </c>
      <c r="B25" s="8" t="n">
        <v>21.1</v>
      </c>
      <c r="C25" s="8" t="n">
        <v>0.6</v>
      </c>
      <c r="D25" s="8" t="n">
        <v>30.4</v>
      </c>
      <c r="E25" s="8" t="n">
        <v>-1.7</v>
      </c>
    </row>
    <row r="26">
      <c r="A26" s="4" t="inlineStr">
        <is>
          <t>Selling, General and Administrative Expense | Implementation costs, primarily related to professional service fees</t>
        </is>
      </c>
    </row>
    <row r="27">
      <c r="A27" s="3" t="inlineStr">
        <is>
          <t>Restructuring Cost and Reserve [Line Items]</t>
        </is>
      </c>
    </row>
    <row r="28">
      <c r="A28" s="4" t="inlineStr">
        <is>
          <t>CTI restructuring initiatives</t>
        </is>
      </c>
      <c r="B28" s="8" t="n">
        <v>6.1</v>
      </c>
      <c r="C28" s="8" t="n">
        <v>1.2</v>
      </c>
      <c r="D28" s="8" t="n">
        <v>10.2</v>
      </c>
      <c r="E28" s="8" t="n">
        <v>0.7</v>
      </c>
    </row>
    <row r="29">
      <c r="A29" s="4" t="inlineStr">
        <is>
          <t>Selling, General and Administrative Expense | Dual running costs</t>
        </is>
      </c>
    </row>
    <row r="30">
      <c r="A30" s="3" t="inlineStr">
        <is>
          <t>Restructuring Cost and Reserve [Line Items]</t>
        </is>
      </c>
    </row>
    <row r="31">
      <c r="A31" s="4" t="inlineStr">
        <is>
          <t>CTI restructuring initiatives</t>
        </is>
      </c>
      <c r="B31" s="8" t="n">
        <v>0.3</v>
      </c>
      <c r="C31" s="8" t="n">
        <v>0.7</v>
      </c>
      <c r="D31" s="8" t="n">
        <v>0.6</v>
      </c>
      <c r="E31" s="8" t="n">
        <v>1.5</v>
      </c>
    </row>
    <row r="32">
      <c r="A32" s="4" t="inlineStr">
        <is>
          <t>Selling, General and Administrative Expense | Contract termination and other net benefits</t>
        </is>
      </c>
    </row>
    <row r="33">
      <c r="A33" s="3" t="inlineStr">
        <is>
          <t>Restructuring Cost and Reserve [Line Items]</t>
        </is>
      </c>
    </row>
    <row r="34">
      <c r="A34" s="4" t="inlineStr">
        <is>
          <t>CTI restructuring initiatives</t>
        </is>
      </c>
      <c r="B34" s="8" t="n">
        <v>2.4</v>
      </c>
      <c r="C34" s="8" t="n">
        <v>0.7</v>
      </c>
      <c r="D34" s="8" t="n">
        <v>7.4</v>
      </c>
      <c r="E34" s="7" t="n">
        <v>3</v>
      </c>
    </row>
    <row r="35">
      <c r="A35" s="4" t="inlineStr">
        <is>
          <t>Selling, General and Administrative Expense | Impairment of other assets</t>
        </is>
      </c>
    </row>
    <row r="36">
      <c r="A36" s="3" t="inlineStr">
        <is>
          <t>Restructuring Cost and Reserve [Line Items]</t>
        </is>
      </c>
    </row>
    <row r="37">
      <c r="A37" s="4" t="inlineStr">
        <is>
          <t>CTI restructuring initiatives</t>
        </is>
      </c>
      <c r="B37" s="7" t="n">
        <v>0</v>
      </c>
      <c r="C37" s="7" t="n">
        <v>0</v>
      </c>
      <c r="D37" s="7" t="n">
        <v>0</v>
      </c>
      <c r="E37" s="8" t="n">
        <v>0.7</v>
      </c>
    </row>
    <row r="38">
      <c r="A38" s="4" t="inlineStr">
        <is>
          <t>Selling, General and Administrative Expense | Accelerated depreciation</t>
        </is>
      </c>
    </row>
    <row r="39">
      <c r="A39" s="3" t="inlineStr">
        <is>
          <t>Restructuring Cost and Reserve [Line Items]</t>
        </is>
      </c>
    </row>
    <row r="40">
      <c r="A40" s="4" t="inlineStr">
        <is>
          <t>CTI restructuring initiatives</t>
        </is>
      </c>
      <c r="B40" s="8" t="n">
        <v>0.2</v>
      </c>
      <c r="C40" s="7" t="n">
        <v>0</v>
      </c>
      <c r="D40" s="8" t="n">
        <v>0.2</v>
      </c>
      <c r="E40" s="8" t="n">
        <v>0.4</v>
      </c>
    </row>
    <row r="41">
      <c r="A41" s="4" t="inlineStr">
        <is>
          <t>Selling, General and Administrative Expense | Variable lease charges</t>
        </is>
      </c>
    </row>
    <row r="42">
      <c r="A42" s="3" t="inlineStr">
        <is>
          <t>Restructuring Cost and Reserve [Line Items]</t>
        </is>
      </c>
    </row>
    <row r="43">
      <c r="A43" s="4" t="inlineStr">
        <is>
          <t>CTI restructuring initiatives</t>
        </is>
      </c>
      <c r="B43" s="8" t="n">
        <v>0.3</v>
      </c>
      <c r="C43" s="8" t="n">
        <v>0.4</v>
      </c>
      <c r="D43" s="8" t="n">
        <v>0.9</v>
      </c>
      <c r="E43" s="8" t="n">
        <v>0.9</v>
      </c>
    </row>
    <row r="44">
      <c r="A44" s="4" t="inlineStr">
        <is>
          <t>Operating Profit</t>
        </is>
      </c>
    </row>
    <row r="45">
      <c r="A45" s="3" t="inlineStr">
        <is>
          <t>Restructuring Cost and Reserve [Line Items]</t>
        </is>
      </c>
    </row>
    <row r="46">
      <c r="A46" s="4" t="inlineStr">
        <is>
          <t>CTI restructuring initiatives</t>
        </is>
      </c>
      <c r="B46" s="8" t="n">
        <v>30.4</v>
      </c>
      <c r="C46" s="8" t="n">
        <v>3.4</v>
      </c>
      <c r="D46" s="8" t="n">
        <v>49.9</v>
      </c>
      <c r="E46" s="8" t="n">
        <v>5.2</v>
      </c>
    </row>
    <row r="47">
      <c r="A47" s="4" t="inlineStr">
        <is>
          <t>Other (Expense) Income | (Gain) loss on sale of business / assets</t>
        </is>
      </c>
    </row>
    <row r="48">
      <c r="A48" s="3" t="inlineStr">
        <is>
          <t>Restructuring Cost and Reserve [Line Items]</t>
        </is>
      </c>
    </row>
    <row r="49">
      <c r="A49" s="4" t="inlineStr">
        <is>
          <t>CTI restructuring initiatives</t>
        </is>
      </c>
      <c r="B49" s="6" t="n">
        <v>-1.5</v>
      </c>
      <c r="C49" s="6" t="n">
        <v>-0.1</v>
      </c>
      <c r="D49" s="6" t="n">
        <v>-1.5</v>
      </c>
      <c r="E49" s="6"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9" t="n">
        <v>-126</v>
      </c>
      <c r="C4" s="6" t="n">
        <v>-265.4</v>
      </c>
    </row>
    <row r="5">
      <c r="A5" s="4" t="inlineStr">
        <is>
          <t>Income (loss) from discontinued operations, net of tax</t>
        </is>
      </c>
      <c r="B5" s="8" t="n">
        <v>0.9</v>
      </c>
      <c r="C5" s="8" t="n">
        <v>-9.800000000000001</v>
      </c>
    </row>
    <row r="6">
      <c r="A6" s="4" t="inlineStr">
        <is>
          <t>Loss from continuing operations, net of tax</t>
        </is>
      </c>
      <c r="B6" s="8" t="n">
        <v>-126.9</v>
      </c>
      <c r="C6" s="8" t="n">
        <v>-255.6</v>
      </c>
    </row>
    <row r="7">
      <c r="A7" s="3" t="inlineStr">
        <is>
          <t>Adjustments to reconcile net loss from continuing operations to net cash used by operating activities:</t>
        </is>
      </c>
    </row>
    <row r="8">
      <c r="A8" s="4" t="inlineStr">
        <is>
          <t>Depreciation</t>
        </is>
      </c>
      <c r="B8" s="8" t="n">
        <v>27.9</v>
      </c>
      <c r="C8" s="8" t="n">
        <v>30.2</v>
      </c>
    </row>
    <row r="9">
      <c r="A9" s="4" t="inlineStr">
        <is>
          <t>Amortization</t>
        </is>
      </c>
      <c r="B9" s="8" t="n">
        <v>12.1</v>
      </c>
      <c r="C9" s="8" t="n">
        <v>13.1</v>
      </c>
    </row>
    <row r="10">
      <c r="A10" s="4" t="inlineStr">
        <is>
          <t>Provision for doubtful accounts</t>
        </is>
      </c>
      <c r="B10" s="8" t="n">
        <v>34.6</v>
      </c>
      <c r="C10" s="8" t="n">
        <v>52.7</v>
      </c>
    </row>
    <row r="11">
      <c r="A11" s="4" t="inlineStr">
        <is>
          <t>Provision for obsolescence</t>
        </is>
      </c>
      <c r="B11" s="8" t="n">
        <v>13.9</v>
      </c>
      <c r="C11" s="8" t="n">
        <v>21.4</v>
      </c>
    </row>
    <row r="12">
      <c r="A12" s="4" t="inlineStr">
        <is>
          <t>Share-based compensation</t>
        </is>
      </c>
      <c r="B12" s="8" t="n">
        <v>3.3</v>
      </c>
      <c r="C12" s="8" t="n">
        <v>18.6</v>
      </c>
    </row>
    <row r="13">
      <c r="A13" s="4" t="inlineStr">
        <is>
          <t>Foreign exchange (gains) losses</t>
        </is>
      </c>
      <c r="B13" s="8" t="n">
        <v>-5.2</v>
      </c>
      <c r="C13" s="8" t="n">
        <v>9.199999999999999</v>
      </c>
    </row>
    <row r="14">
      <c r="A14" s="4" t="inlineStr">
        <is>
          <t>Deferred income taxes</t>
        </is>
      </c>
      <c r="B14" s="8" t="n">
        <v>5.4</v>
      </c>
      <c r="C14" s="8" t="n">
        <v>14.9</v>
      </c>
    </row>
    <row r="15">
      <c r="A15" s="4" t="inlineStr">
        <is>
          <t>Impairment loss on assets</t>
        </is>
      </c>
      <c r="B15" s="7" t="n">
        <v>0</v>
      </c>
      <c r="C15" s="8" t="n">
        <v>0.7</v>
      </c>
    </row>
    <row r="16">
      <c r="A16" s="4" t="inlineStr">
        <is>
          <t>Gain on sale of business / assets</t>
        </is>
      </c>
      <c r="B16" s="7" t="n">
        <v>0</v>
      </c>
      <c r="C16" s="8" t="n">
        <v>-0.1</v>
      </c>
    </row>
    <row r="17">
      <c r="A17" s="4" t="inlineStr">
        <is>
          <t>Other</t>
        </is>
      </c>
      <c r="B17" s="8" t="n">
        <v>-0.6</v>
      </c>
      <c r="C17" s="8" t="n">
        <v>13.2</v>
      </c>
    </row>
    <row r="18">
      <c r="A18" s="3" t="inlineStr">
        <is>
          <t>Changes in assets and liabilities:</t>
        </is>
      </c>
    </row>
    <row r="19">
      <c r="A19" s="4" t="inlineStr">
        <is>
          <t>Accounts receivable</t>
        </is>
      </c>
      <c r="B19" s="8" t="n">
        <v>-33.5</v>
      </c>
      <c r="C19" s="8" t="n">
        <v>36.8</v>
      </c>
    </row>
    <row r="20">
      <c r="A20" s="4" t="inlineStr">
        <is>
          <t>Inventories</t>
        </is>
      </c>
      <c r="B20" s="8" t="n">
        <v>-49.6</v>
      </c>
      <c r="C20" s="8" t="n">
        <v>-52.6</v>
      </c>
    </row>
    <row r="21">
      <c r="A21" s="4" t="inlineStr">
        <is>
          <t>Prepaid expenses and other</t>
        </is>
      </c>
      <c r="B21" s="7" t="n">
        <v>1</v>
      </c>
      <c r="C21" s="7" t="n">
        <v>-12</v>
      </c>
    </row>
    <row r="22">
      <c r="A22" s="4" t="inlineStr">
        <is>
          <t>Accounts payable and accrued liabilities</t>
        </is>
      </c>
      <c r="B22" s="8" t="n">
        <v>-80.90000000000001</v>
      </c>
      <c r="C22" s="8" t="n">
        <v>-191.7</v>
      </c>
    </row>
    <row r="23">
      <c r="A23" s="4" t="inlineStr">
        <is>
          <t>Income and other taxes</t>
        </is>
      </c>
      <c r="B23" s="8" t="n">
        <v>-8.9</v>
      </c>
      <c r="C23" s="8" t="n">
        <v>-23.7</v>
      </c>
    </row>
    <row r="24">
      <c r="A24" s="4" t="inlineStr">
        <is>
          <t>Noncurrent assets and liabilities</t>
        </is>
      </c>
      <c r="B24" s="8" t="n">
        <v>-9.5</v>
      </c>
      <c r="C24" s="8" t="n">
        <v>-15.8</v>
      </c>
    </row>
    <row r="25">
      <c r="A25" s="4" t="inlineStr">
        <is>
          <t>Net cash used by operating activities of continuing operations</t>
        </is>
      </c>
      <c r="B25" s="8" t="n">
        <v>-216.9</v>
      </c>
      <c r="C25" s="8" t="n">
        <v>-340.7</v>
      </c>
    </row>
    <row r="26">
      <c r="A26" s="3" t="inlineStr">
        <is>
          <t>Cash Flows from Investing Activities</t>
        </is>
      </c>
    </row>
    <row r="27">
      <c r="A27" s="4" t="inlineStr">
        <is>
          <t>Capital expenditures</t>
        </is>
      </c>
      <c r="B27" s="8" t="n">
        <v>-31.4</v>
      </c>
      <c r="C27" s="8" t="n">
        <v>-21.1</v>
      </c>
    </row>
    <row r="28">
      <c r="A28" s="4" t="inlineStr">
        <is>
          <t>Disposal of assets</t>
        </is>
      </c>
      <c r="B28" s="8" t="n">
        <v>1.6</v>
      </c>
      <c r="C28" s="8" t="n">
        <v>1.1</v>
      </c>
    </row>
    <row r="29">
      <c r="A29" s="4" t="inlineStr">
        <is>
          <t>Net proceeds from sale of business / assets</t>
        </is>
      </c>
      <c r="B29" s="7" t="n">
        <v>0</v>
      </c>
      <c r="C29" s="7" t="n">
        <v>10</v>
      </c>
    </row>
    <row r="30">
      <c r="A30" s="4" t="inlineStr">
        <is>
          <t>Other investing activities</t>
        </is>
      </c>
      <c r="B30" s="7" t="n">
        <v>0</v>
      </c>
      <c r="C30" s="8" t="n">
        <v>0.4</v>
      </c>
    </row>
    <row r="31">
      <c r="A31" s="4" t="inlineStr">
        <is>
          <t>Net cash used by investing activities of continuing operations</t>
        </is>
      </c>
      <c r="B31" s="8" t="n">
        <v>-29.8</v>
      </c>
      <c r="C31" s="8" t="n">
        <v>-9.6</v>
      </c>
    </row>
    <row r="32">
      <c r="A32" s="3" t="inlineStr">
        <is>
          <t>Cash Flows from Financing Activities</t>
        </is>
      </c>
    </row>
    <row r="33">
      <c r="A33" s="4" t="inlineStr">
        <is>
          <t>Cash dividends</t>
        </is>
      </c>
      <c r="B33" s="7" t="n">
        <v>0</v>
      </c>
      <c r="C33" s="8" t="n">
        <v>-8.6</v>
      </c>
    </row>
    <row r="34">
      <c r="A34" s="4" t="inlineStr">
        <is>
          <t>Debt, net (maturities of three months or less)</t>
        </is>
      </c>
      <c r="B34" s="8" t="n">
        <v>-10.3</v>
      </c>
      <c r="C34" s="8" t="n">
        <v>10.1</v>
      </c>
    </row>
    <row r="35">
      <c r="A35" s="4" t="inlineStr">
        <is>
          <t>Proceeds from debt</t>
        </is>
      </c>
      <c r="B35" s="8" t="n">
        <v>209.4</v>
      </c>
      <c r="C35" s="7" t="n">
        <v>20</v>
      </c>
    </row>
    <row r="36">
      <c r="A36" s="4" t="inlineStr">
        <is>
          <t>Repayment of debt</t>
        </is>
      </c>
      <c r="B36" s="7" t="n">
        <v>-48</v>
      </c>
      <c r="C36" s="8" t="n">
        <v>-0.2</v>
      </c>
    </row>
    <row r="37">
      <c r="A37" s="4" t="inlineStr">
        <is>
          <t>Repurchase of common stock</t>
        </is>
      </c>
      <c r="B37" s="7" t="n">
        <v>0</v>
      </c>
      <c r="C37" s="8" t="n">
        <v>-0.4</v>
      </c>
    </row>
    <row r="38">
      <c r="A38" s="4" t="inlineStr">
        <is>
          <t>Settlement of stock options</t>
        </is>
      </c>
      <c r="B38" s="7" t="n">
        <v>0</v>
      </c>
      <c r="C38" s="8" t="n">
        <v>-25.8</v>
      </c>
    </row>
    <row r="39">
      <c r="A39" s="4" t="inlineStr">
        <is>
          <t>Settlement of derivative contracts</t>
        </is>
      </c>
      <c r="B39" s="8" t="n">
        <v>-5.2</v>
      </c>
      <c r="C39" s="8" t="n">
        <v>16.5</v>
      </c>
    </row>
    <row r="40">
      <c r="A40" s="4" t="inlineStr">
        <is>
          <t>Net cash provided by financing activities of continuing operations</t>
        </is>
      </c>
      <c r="B40" s="8" t="n">
        <v>145.9</v>
      </c>
      <c r="C40" s="8" t="n">
        <v>11.6</v>
      </c>
    </row>
    <row r="41">
      <c r="A41" s="4" t="inlineStr">
        <is>
          <t>Net cash used by operating activities of discontinued operations</t>
        </is>
      </c>
      <c r="B41" s="8" t="n">
        <v>-6.8</v>
      </c>
      <c r="C41" s="8" t="n">
        <v>-8.4</v>
      </c>
    </row>
    <row r="42">
      <c r="A42" s="4" t="inlineStr">
        <is>
          <t>Net cash used by discontinued operations</t>
        </is>
      </c>
      <c r="B42" s="8" t="n">
        <v>-6.8</v>
      </c>
      <c r="C42" s="8" t="n">
        <v>-8.4</v>
      </c>
    </row>
    <row r="43">
      <c r="A43" s="4" t="inlineStr">
        <is>
          <t>Effect of exchange rate changes on cash and cash equivalents, and restricted cash</t>
        </is>
      </c>
      <c r="B43" s="8" t="n">
        <v>-11.5</v>
      </c>
      <c r="C43" s="8" t="n">
        <v>-17.4</v>
      </c>
    </row>
    <row r="44">
      <c r="A44" s="4" t="inlineStr">
        <is>
          <t>Net decrease in cash and cash equivalents, and restricted cash</t>
        </is>
      </c>
      <c r="B44" s="8" t="n">
        <v>-119.1</v>
      </c>
      <c r="C44" s="8" t="n">
        <v>-364.5</v>
      </c>
    </row>
    <row r="45">
      <c r="A45" s="4" t="inlineStr">
        <is>
          <t>Cash and cash equivalents, and restricted cash at beginning of year</t>
        </is>
      </c>
      <c r="B45" s="8" t="n">
        <v>373.4</v>
      </c>
      <c r="C45" s="8" t="n">
        <v>661.1</v>
      </c>
    </row>
    <row r="46">
      <c r="A46" s="4" t="inlineStr">
        <is>
          <t>Cash and cash equivalents, and restricted cash at end of period</t>
        </is>
      </c>
      <c r="B46" s="6" t="n">
        <v>254.3</v>
      </c>
      <c r="C46" s="6" t="n">
        <v>29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STRUCTURING INITIATIVES - Open Up Avon (Details) - Open Up &amp; Grow $ in Millions</t>
        </is>
      </c>
      <c r="B1" s="2" t="inlineStr">
        <is>
          <t>6 Months Ended</t>
        </is>
      </c>
    </row>
    <row r="2">
      <c r="B2" s="2" t="inlineStr">
        <is>
          <t>Jun. 30, 2021USD ($)</t>
        </is>
      </c>
    </row>
    <row r="3">
      <c r="A3" s="3" t="inlineStr">
        <is>
          <t>Restructuring Reserve [Roll Forward]</t>
        </is>
      </c>
    </row>
    <row r="4">
      <c r="A4" s="4" t="inlineStr">
        <is>
          <t>Beginning balance</t>
        </is>
      </c>
      <c r="B4" s="6" t="n">
        <v>11.8</v>
      </c>
    </row>
    <row r="5">
      <c r="A5" s="4" t="inlineStr">
        <is>
          <t>2021 charges</t>
        </is>
      </c>
      <c r="B5" s="8" t="n">
        <v>27.9</v>
      </c>
    </row>
    <row r="6">
      <c r="A6" s="4" t="inlineStr">
        <is>
          <t>Cash payments</t>
        </is>
      </c>
      <c r="B6" s="8" t="n">
        <v>-14.3</v>
      </c>
    </row>
    <row r="7">
      <c r="A7" s="4" t="inlineStr">
        <is>
          <t>Non-cash write-offs</t>
        </is>
      </c>
      <c r="B7" s="8" t="n">
        <v>-0.2</v>
      </c>
    </row>
    <row r="8">
      <c r="A8" s="4" t="inlineStr">
        <is>
          <t>Foreign exchange</t>
        </is>
      </c>
      <c r="B8" s="8" t="n">
        <v>-0.2</v>
      </c>
    </row>
    <row r="9">
      <c r="A9" s="4" t="inlineStr">
        <is>
          <t>Ending balance</t>
        </is>
      </c>
      <c r="B9" s="7" t="n">
        <v>25</v>
      </c>
    </row>
    <row r="10">
      <c r="A10" s="4" t="inlineStr">
        <is>
          <t>Employee-Related Costs</t>
        </is>
      </c>
    </row>
    <row r="11">
      <c r="A11" s="3" t="inlineStr">
        <is>
          <t>Restructuring Reserve [Roll Forward]</t>
        </is>
      </c>
    </row>
    <row r="12">
      <c r="A12" s="4" t="inlineStr">
        <is>
          <t>Beginning balance</t>
        </is>
      </c>
      <c r="B12" s="7" t="n">
        <v>9</v>
      </c>
    </row>
    <row r="13">
      <c r="A13" s="4" t="inlineStr">
        <is>
          <t>2021 charges</t>
        </is>
      </c>
      <c r="B13" s="8" t="n">
        <v>26.2</v>
      </c>
    </row>
    <row r="14">
      <c r="A14" s="4" t="inlineStr">
        <is>
          <t>Cash payments</t>
        </is>
      </c>
      <c r="B14" s="7" t="n">
        <v>-12</v>
      </c>
    </row>
    <row r="15">
      <c r="A15" s="4" t="inlineStr">
        <is>
          <t>Non-cash write-offs</t>
        </is>
      </c>
      <c r="B15" s="7" t="n">
        <v>0</v>
      </c>
    </row>
    <row r="16">
      <c r="A16" s="4" t="inlineStr">
        <is>
          <t>Foreign exchange</t>
        </is>
      </c>
      <c r="B16" s="8" t="n">
        <v>-0.1</v>
      </c>
    </row>
    <row r="17">
      <c r="A17" s="4" t="inlineStr">
        <is>
          <t>Ending balance</t>
        </is>
      </c>
      <c r="B17" s="8" t="n">
        <v>23.1</v>
      </c>
    </row>
    <row r="18">
      <c r="A18" s="4" t="inlineStr">
        <is>
          <t>Inventory/Assets Write-offs</t>
        </is>
      </c>
    </row>
    <row r="19">
      <c r="A19" s="3" t="inlineStr">
        <is>
          <t>Restructuring Reserve [Roll Forward]</t>
        </is>
      </c>
    </row>
    <row r="20">
      <c r="A20" s="4" t="inlineStr">
        <is>
          <t>Beginning balance</t>
        </is>
      </c>
      <c r="B20" s="7" t="n">
        <v>0</v>
      </c>
    </row>
    <row r="21">
      <c r="A21" s="4" t="inlineStr">
        <is>
          <t>2021 charges</t>
        </is>
      </c>
      <c r="B21" s="8" t="n">
        <v>0.2</v>
      </c>
    </row>
    <row r="22">
      <c r="A22" s="4" t="inlineStr">
        <is>
          <t>Cash payments</t>
        </is>
      </c>
      <c r="B22" s="7" t="n">
        <v>0</v>
      </c>
    </row>
    <row r="23">
      <c r="A23" s="4" t="inlineStr">
        <is>
          <t>Non-cash write-offs</t>
        </is>
      </c>
      <c r="B23" s="8" t="n">
        <v>-0.2</v>
      </c>
    </row>
    <row r="24">
      <c r="A24" s="4" t="inlineStr">
        <is>
          <t>Foreign exchange</t>
        </is>
      </c>
      <c r="B24" s="7" t="n">
        <v>0</v>
      </c>
    </row>
    <row r="25">
      <c r="A25" s="4" t="inlineStr">
        <is>
          <t>Ending balance</t>
        </is>
      </c>
      <c r="B25" s="7" t="n">
        <v>0</v>
      </c>
    </row>
    <row r="26">
      <c r="A26" s="4" t="inlineStr">
        <is>
          <t>Contract Terminations/Other</t>
        </is>
      </c>
    </row>
    <row r="27">
      <c r="A27" s="3" t="inlineStr">
        <is>
          <t>Restructuring Reserve [Roll Forward]</t>
        </is>
      </c>
    </row>
    <row r="28">
      <c r="A28" s="4" t="inlineStr">
        <is>
          <t>Beginning balance</t>
        </is>
      </c>
      <c r="B28" s="8" t="n">
        <v>2.8</v>
      </c>
    </row>
    <row r="29">
      <c r="A29" s="4" t="inlineStr">
        <is>
          <t>2021 charges</t>
        </is>
      </c>
      <c r="B29" s="8" t="n">
        <v>1.5</v>
      </c>
    </row>
    <row r="30">
      <c r="A30" s="4" t="inlineStr">
        <is>
          <t>Cash payments</t>
        </is>
      </c>
      <c r="B30" s="8" t="n">
        <v>-2.3</v>
      </c>
    </row>
    <row r="31">
      <c r="A31" s="4" t="inlineStr">
        <is>
          <t>Non-cash write-offs</t>
        </is>
      </c>
      <c r="B31" s="7" t="n">
        <v>0</v>
      </c>
    </row>
    <row r="32">
      <c r="A32" s="4" t="inlineStr">
        <is>
          <t>Foreign exchange</t>
        </is>
      </c>
      <c r="B32" s="8" t="n">
        <v>-0.1</v>
      </c>
    </row>
    <row r="33">
      <c r="A33" s="4" t="inlineStr">
        <is>
          <t>Ending balance</t>
        </is>
      </c>
      <c r="B33" s="6" t="n">
        <v>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STRUCTURING INITIATIVES - Restructuring Initiatives by Charge Type (Details) $ in Millions</t>
        </is>
      </c>
      <c r="B1" s="2" t="inlineStr">
        <is>
          <t>Jun. 30, 2021USD ($)</t>
        </is>
      </c>
    </row>
    <row r="2">
      <c r="A2" s="4" t="inlineStr">
        <is>
          <t>Avon Integration</t>
        </is>
      </c>
    </row>
    <row r="3">
      <c r="A3" s="3" t="inlineStr">
        <is>
          <t>Restructuring Cost and Reserve [Line Items]</t>
        </is>
      </c>
    </row>
    <row r="4">
      <c r="A4" s="4" t="inlineStr">
        <is>
          <t>Charges incurred to-date</t>
        </is>
      </c>
      <c r="B4" s="6" t="n">
        <v>11.6</v>
      </c>
    </row>
    <row r="5">
      <c r="A5" s="4" t="inlineStr">
        <is>
          <t>Estimated charges to be incurred on approved initiatives</t>
        </is>
      </c>
      <c r="B5" s="7" t="n">
        <v>0</v>
      </c>
    </row>
    <row r="6">
      <c r="A6" s="4" t="inlineStr">
        <is>
          <t>Total expected charges on approved initiatives</t>
        </is>
      </c>
      <c r="B6" s="8" t="n">
        <v>11.6</v>
      </c>
    </row>
    <row r="7">
      <c r="A7" s="4" t="inlineStr">
        <is>
          <t>Avon Integration | Employee-Related Costs</t>
        </is>
      </c>
    </row>
    <row r="8">
      <c r="A8" s="3" t="inlineStr">
        <is>
          <t>Restructuring Cost and Reserve [Line Items]</t>
        </is>
      </c>
    </row>
    <row r="9">
      <c r="A9" s="4" t="inlineStr">
        <is>
          <t>Charges incurred to-date</t>
        </is>
      </c>
      <c r="B9" s="8" t="n">
        <v>11.4</v>
      </c>
    </row>
    <row r="10">
      <c r="A10" s="4" t="inlineStr">
        <is>
          <t>Estimated charges to be incurred on approved initiatives</t>
        </is>
      </c>
      <c r="B10" s="7" t="n">
        <v>0</v>
      </c>
    </row>
    <row r="11">
      <c r="A11" s="4" t="inlineStr">
        <is>
          <t>Total expected charges on approved initiatives</t>
        </is>
      </c>
      <c r="B11" s="8" t="n">
        <v>11.4</v>
      </c>
    </row>
    <row r="12">
      <c r="A12" s="4" t="inlineStr">
        <is>
          <t>Avon Integration | Inventory/Assets Write-offs</t>
        </is>
      </c>
    </row>
    <row r="13">
      <c r="A13" s="3" t="inlineStr">
        <is>
          <t>Restructuring Cost and Reserve [Line Items]</t>
        </is>
      </c>
    </row>
    <row r="14">
      <c r="A14" s="4" t="inlineStr">
        <is>
          <t>Charges incurred to-date</t>
        </is>
      </c>
      <c r="B14" s="7" t="n">
        <v>0</v>
      </c>
    </row>
    <row r="15">
      <c r="A15" s="4" t="inlineStr">
        <is>
          <t>Estimated charges to be incurred on approved initiatives</t>
        </is>
      </c>
      <c r="B15" s="7" t="n">
        <v>0</v>
      </c>
    </row>
    <row r="16">
      <c r="A16" s="4" t="inlineStr">
        <is>
          <t>Total expected charges on approved initiatives</t>
        </is>
      </c>
      <c r="B16" s="7" t="n">
        <v>0</v>
      </c>
    </row>
    <row r="17">
      <c r="A17" s="4" t="inlineStr">
        <is>
          <t>Avon Integration | Contract Terminations/Other</t>
        </is>
      </c>
    </row>
    <row r="18">
      <c r="A18" s="3" t="inlineStr">
        <is>
          <t>Restructuring Cost and Reserve [Line Items]</t>
        </is>
      </c>
    </row>
    <row r="19">
      <c r="A19" s="4" t="inlineStr">
        <is>
          <t>Charges incurred to-date</t>
        </is>
      </c>
      <c r="B19" s="8" t="n">
        <v>0.2</v>
      </c>
    </row>
    <row r="20">
      <c r="A20" s="4" t="inlineStr">
        <is>
          <t>Estimated charges to be incurred on approved initiatives</t>
        </is>
      </c>
      <c r="B20" s="7" t="n">
        <v>0</v>
      </c>
    </row>
    <row r="21">
      <c r="A21" s="4" t="inlineStr">
        <is>
          <t>Total expected charges on approved initiatives</t>
        </is>
      </c>
      <c r="B21" s="8" t="n">
        <v>0.2</v>
      </c>
    </row>
    <row r="22">
      <c r="A22" s="4" t="inlineStr">
        <is>
          <t>Avon Integration | Foreign Currency Translation Adjustment Write-offs</t>
        </is>
      </c>
    </row>
    <row r="23">
      <c r="A23" s="3" t="inlineStr">
        <is>
          <t>Restructuring Cost and Reserve [Line Items]</t>
        </is>
      </c>
    </row>
    <row r="24">
      <c r="A24" s="4" t="inlineStr">
        <is>
          <t>Charges incurred to-date</t>
        </is>
      </c>
      <c r="B24" s="7" t="n">
        <v>0</v>
      </c>
    </row>
    <row r="25">
      <c r="A25" s="4" t="inlineStr">
        <is>
          <t>Estimated charges to be incurred on approved initiatives</t>
        </is>
      </c>
      <c r="B25" s="7" t="n">
        <v>0</v>
      </c>
    </row>
    <row r="26">
      <c r="A26" s="4" t="inlineStr">
        <is>
          <t>Total expected charges on approved initiatives</t>
        </is>
      </c>
      <c r="B26" s="7" t="n">
        <v>0</v>
      </c>
    </row>
    <row r="27">
      <c r="A27" s="4" t="inlineStr">
        <is>
          <t>Open Up &amp; Grow</t>
        </is>
      </c>
    </row>
    <row r="28">
      <c r="A28" s="3" t="inlineStr">
        <is>
          <t>Restructuring Cost and Reserve [Line Items]</t>
        </is>
      </c>
    </row>
    <row r="29">
      <c r="A29" s="4" t="inlineStr">
        <is>
          <t>Charges incurred to-date</t>
        </is>
      </c>
      <c r="B29" s="8" t="n">
        <v>221.5</v>
      </c>
    </row>
    <row r="30">
      <c r="A30" s="4" t="inlineStr">
        <is>
          <t>Estimated charges to be incurred on approved initiatives</t>
        </is>
      </c>
      <c r="B30" s="8" t="n">
        <v>2.1</v>
      </c>
    </row>
    <row r="31">
      <c r="A31" s="4" t="inlineStr">
        <is>
          <t>Total expected charges on approved initiatives</t>
        </is>
      </c>
      <c r="B31" s="8" t="n">
        <v>223.6</v>
      </c>
    </row>
    <row r="32">
      <c r="A32" s="4" t="inlineStr">
        <is>
          <t>Open Up &amp; Grow | Employee-Related Costs</t>
        </is>
      </c>
    </row>
    <row r="33">
      <c r="A33" s="3" t="inlineStr">
        <is>
          <t>Restructuring Cost and Reserve [Line Items]</t>
        </is>
      </c>
    </row>
    <row r="34">
      <c r="A34" s="4" t="inlineStr">
        <is>
          <t>Charges incurred to-date</t>
        </is>
      </c>
      <c r="B34" s="7" t="n">
        <v>112</v>
      </c>
    </row>
    <row r="35">
      <c r="A35" s="4" t="inlineStr">
        <is>
          <t>Estimated charges to be incurred on approved initiatives</t>
        </is>
      </c>
      <c r="B35" s="7" t="n">
        <v>0</v>
      </c>
    </row>
    <row r="36">
      <c r="A36" s="4" t="inlineStr">
        <is>
          <t>Total expected charges on approved initiatives</t>
        </is>
      </c>
      <c r="B36" s="7" t="n">
        <v>112</v>
      </c>
    </row>
    <row r="37">
      <c r="A37" s="4" t="inlineStr">
        <is>
          <t>Open Up &amp; Grow | Inventory/Assets Write-offs</t>
        </is>
      </c>
    </row>
    <row r="38">
      <c r="A38" s="3" t="inlineStr">
        <is>
          <t>Restructuring Cost and Reserve [Line Items]</t>
        </is>
      </c>
    </row>
    <row r="39">
      <c r="A39" s="4" t="inlineStr">
        <is>
          <t>Charges incurred to-date</t>
        </is>
      </c>
      <c r="B39" s="8" t="n">
        <v>106.6</v>
      </c>
    </row>
    <row r="40">
      <c r="A40" s="4" t="inlineStr">
        <is>
          <t>Estimated charges to be incurred on approved initiatives</t>
        </is>
      </c>
      <c r="B40" s="7" t="n">
        <v>0</v>
      </c>
    </row>
    <row r="41">
      <c r="A41" s="4" t="inlineStr">
        <is>
          <t>Total expected charges on approved initiatives</t>
        </is>
      </c>
      <c r="B41" s="8" t="n">
        <v>106.6</v>
      </c>
    </row>
    <row r="42">
      <c r="A42" s="4" t="inlineStr">
        <is>
          <t>Open Up &amp; Grow | Contract Terminations/Other</t>
        </is>
      </c>
    </row>
    <row r="43">
      <c r="A43" s="3" t="inlineStr">
        <is>
          <t>Restructuring Cost and Reserve [Line Items]</t>
        </is>
      </c>
    </row>
    <row r="44">
      <c r="A44" s="4" t="inlineStr">
        <is>
          <t>Charges incurred to-date</t>
        </is>
      </c>
      <c r="B44" s="8" t="n">
        <v>13.8</v>
      </c>
    </row>
    <row r="45">
      <c r="A45" s="4" t="inlineStr">
        <is>
          <t>Estimated charges to be incurred on approved initiatives</t>
        </is>
      </c>
      <c r="B45" s="8" t="n">
        <v>2.1</v>
      </c>
    </row>
    <row r="46">
      <c r="A46" s="4" t="inlineStr">
        <is>
          <t>Total expected charges on approved initiatives</t>
        </is>
      </c>
      <c r="B46" s="8" t="n">
        <v>15.9</v>
      </c>
    </row>
    <row r="47">
      <c r="A47" s="4" t="inlineStr">
        <is>
          <t>Open Up &amp; Grow | Foreign Currency Translation Adjustment Write-offs</t>
        </is>
      </c>
    </row>
    <row r="48">
      <c r="A48" s="3" t="inlineStr">
        <is>
          <t>Restructuring Cost and Reserve [Line Items]</t>
        </is>
      </c>
    </row>
    <row r="49">
      <c r="A49" s="4" t="inlineStr">
        <is>
          <t>Charges incurred to-date</t>
        </is>
      </c>
      <c r="B49" s="8" t="n">
        <v>-10.9</v>
      </c>
    </row>
    <row r="50">
      <c r="A50" s="4" t="inlineStr">
        <is>
          <t>Estimated charges to be incurred on approved initiatives</t>
        </is>
      </c>
      <c r="B50" s="7" t="n">
        <v>0</v>
      </c>
    </row>
    <row r="51">
      <c r="A51" s="4" t="inlineStr">
        <is>
          <t>Total expected charges on approved initiatives</t>
        </is>
      </c>
      <c r="B51" s="6" t="n">
        <v>-1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INITIATIVES - Charges Reportable by Business Segment (Details) - USD ($) $ in Millions</t>
        </is>
      </c>
      <c r="B1" s="2" t="inlineStr">
        <is>
          <t>3 Months Ended</t>
        </is>
      </c>
      <c r="D1" s="2" t="inlineStr">
        <is>
          <t>12 Months Ended</t>
        </is>
      </c>
    </row>
    <row r="2">
      <c r="B2" s="2" t="inlineStr">
        <is>
          <t>Jun. 30, 2021</t>
        </is>
      </c>
      <c r="C2" s="2" t="inlineStr">
        <is>
          <t>Mar. 31, 2021</t>
        </is>
      </c>
      <c r="D2" s="2" t="inlineStr">
        <is>
          <t>Dec. 31, 2020</t>
        </is>
      </c>
      <c r="E2" s="2" t="inlineStr">
        <is>
          <t>Dec. 31, 2019</t>
        </is>
      </c>
      <c r="F2" s="2" t="inlineStr">
        <is>
          <t>Dec. 31, 2018</t>
        </is>
      </c>
    </row>
    <row r="3">
      <c r="A3" s="4" t="inlineStr">
        <is>
          <t>Avon Integration</t>
        </is>
      </c>
    </row>
    <row r="4">
      <c r="A4" s="3" t="inlineStr">
        <is>
          <t>Restructuring Cost and Reserve [Line Items]</t>
        </is>
      </c>
    </row>
    <row r="5">
      <c r="A5" s="4" t="inlineStr">
        <is>
          <t>Restructuring charges and adjustments incurred</t>
        </is>
      </c>
      <c r="B5" s="6" t="n">
        <v>-0.7</v>
      </c>
      <c r="C5" s="6" t="n">
        <v>1.5</v>
      </c>
      <c r="D5" s="6" t="n">
        <v>10.8</v>
      </c>
    </row>
    <row r="6">
      <c r="A6" s="4" t="inlineStr">
        <is>
          <t>Charges incurred to-date</t>
        </is>
      </c>
      <c r="B6" s="8" t="n">
        <v>11.6</v>
      </c>
    </row>
    <row r="7">
      <c r="A7" s="4" t="inlineStr">
        <is>
          <t>Estimated charges to be incurred on approved initiatives</t>
        </is>
      </c>
      <c r="B7" s="7" t="n">
        <v>0</v>
      </c>
    </row>
    <row r="8">
      <c r="A8" s="4" t="inlineStr">
        <is>
          <t>Total expected charges on approved initiatives</t>
        </is>
      </c>
      <c r="B8" s="8" t="n">
        <v>11.6</v>
      </c>
    </row>
    <row r="9">
      <c r="A9" s="4" t="inlineStr">
        <is>
          <t>Avon Integration | Avon International</t>
        </is>
      </c>
    </row>
    <row r="10">
      <c r="A10" s="3" t="inlineStr">
        <is>
          <t>Restructuring Cost and Reserve [Line Items]</t>
        </is>
      </c>
    </row>
    <row r="11">
      <c r="A11" s="4" t="inlineStr">
        <is>
          <t>Restructuring charges and adjustments incurred</t>
        </is>
      </c>
      <c r="B11" s="8" t="n">
        <v>-0.7</v>
      </c>
      <c r="C11" s="8" t="n">
        <v>-0.5</v>
      </c>
      <c r="D11" s="8" t="n">
        <v>6.2</v>
      </c>
    </row>
    <row r="12">
      <c r="A12" s="4" t="inlineStr">
        <is>
          <t>Charges incurred to-date</t>
        </is>
      </c>
      <c r="B12" s="7" t="n">
        <v>5</v>
      </c>
    </row>
    <row r="13">
      <c r="A13" s="4" t="inlineStr">
        <is>
          <t>Estimated charges to be incurred on approved initiatives</t>
        </is>
      </c>
      <c r="B13" s="7" t="n">
        <v>0</v>
      </c>
    </row>
    <row r="14">
      <c r="A14" s="4" t="inlineStr">
        <is>
          <t>Total expected charges on approved initiatives</t>
        </is>
      </c>
      <c r="B14" s="7" t="n">
        <v>5</v>
      </c>
    </row>
    <row r="15">
      <c r="A15" s="4" t="inlineStr">
        <is>
          <t>Avon Integration | Avon Latin America</t>
        </is>
      </c>
    </row>
    <row r="16">
      <c r="A16" s="3" t="inlineStr">
        <is>
          <t>Restructuring Cost and Reserve [Line Items]</t>
        </is>
      </c>
    </row>
    <row r="17">
      <c r="A17" s="4" t="inlineStr">
        <is>
          <t>Restructuring charges and adjustments incurred</t>
        </is>
      </c>
      <c r="B17" s="7" t="n">
        <v>0</v>
      </c>
      <c r="C17" s="7" t="n">
        <v>2</v>
      </c>
      <c r="D17" s="8" t="n">
        <v>4.6</v>
      </c>
    </row>
    <row r="18">
      <c r="A18" s="4" t="inlineStr">
        <is>
          <t>Charges incurred to-date</t>
        </is>
      </c>
      <c r="B18" s="8" t="n">
        <v>6.6</v>
      </c>
    </row>
    <row r="19">
      <c r="A19" s="4" t="inlineStr">
        <is>
          <t>Estimated charges to be incurred on approved initiatives</t>
        </is>
      </c>
      <c r="B19" s="7" t="n">
        <v>0</v>
      </c>
    </row>
    <row r="20">
      <c r="A20" s="4" t="inlineStr">
        <is>
          <t>Total expected charges on approved initiatives</t>
        </is>
      </c>
      <c r="B20" s="8" t="n">
        <v>6.6</v>
      </c>
    </row>
    <row r="21">
      <c r="A21" s="4" t="inlineStr">
        <is>
          <t>Open Up &amp; Grow</t>
        </is>
      </c>
    </row>
    <row r="22">
      <c r="A22" s="3" t="inlineStr">
        <is>
          <t>Restructuring Cost and Reserve [Line Items]</t>
        </is>
      </c>
    </row>
    <row r="23">
      <c r="A23" s="4" t="inlineStr">
        <is>
          <t>Restructuring charges and adjustments incurred</t>
        </is>
      </c>
      <c r="B23" s="8" t="n">
        <v>21.1</v>
      </c>
      <c r="C23" s="8" t="n">
        <v>9.300000000000001</v>
      </c>
      <c r="D23" s="8" t="n">
        <v>2.4</v>
      </c>
      <c r="E23" s="6" t="n">
        <v>71.59999999999999</v>
      </c>
      <c r="F23" s="6" t="n">
        <v>117.1</v>
      </c>
    </row>
    <row r="24">
      <c r="A24" s="4" t="inlineStr">
        <is>
          <t>Charges incurred to-date</t>
        </is>
      </c>
      <c r="B24" s="8" t="n">
        <v>221.5</v>
      </c>
    </row>
    <row r="25">
      <c r="A25" s="4" t="inlineStr">
        <is>
          <t>Estimated charges to be incurred on approved initiatives</t>
        </is>
      </c>
      <c r="B25" s="8" t="n">
        <v>2.1</v>
      </c>
    </row>
    <row r="26">
      <c r="A26" s="4" t="inlineStr">
        <is>
          <t>Total expected charges on approved initiatives</t>
        </is>
      </c>
      <c r="B26" s="8" t="n">
        <v>223.6</v>
      </c>
    </row>
    <row r="27">
      <c r="A27" s="4" t="inlineStr">
        <is>
          <t>Open Up &amp; Grow | Avon International</t>
        </is>
      </c>
    </row>
    <row r="28">
      <c r="A28" s="3" t="inlineStr">
        <is>
          <t>Restructuring Cost and Reserve [Line Items]</t>
        </is>
      </c>
    </row>
    <row r="29">
      <c r="A29" s="4" t="inlineStr">
        <is>
          <t>Restructuring charges and adjustments incurred</t>
        </is>
      </c>
      <c r="B29" s="8" t="n">
        <v>21.1</v>
      </c>
      <c r="C29" s="8" t="n">
        <v>9.4</v>
      </c>
      <c r="D29" s="8" t="n">
        <v>3.2</v>
      </c>
      <c r="E29" s="8" t="n">
        <v>34.7</v>
      </c>
      <c r="F29" s="8" t="n">
        <v>52.8</v>
      </c>
    </row>
    <row r="30">
      <c r="A30" s="4" t="inlineStr">
        <is>
          <t>Charges incurred to-date</t>
        </is>
      </c>
      <c r="B30" s="8" t="n">
        <v>121.2</v>
      </c>
    </row>
    <row r="31">
      <c r="A31" s="4" t="inlineStr">
        <is>
          <t>Estimated charges to be incurred on approved initiatives</t>
        </is>
      </c>
      <c r="B31" s="8" t="n">
        <v>2.1</v>
      </c>
    </row>
    <row r="32">
      <c r="A32" s="4" t="inlineStr">
        <is>
          <t>Total expected charges on approved initiatives</t>
        </is>
      </c>
      <c r="B32" s="8" t="n">
        <v>123.3</v>
      </c>
    </row>
    <row r="33">
      <c r="A33" s="4" t="inlineStr">
        <is>
          <t>Open Up &amp; Grow | Avon Latin America</t>
        </is>
      </c>
    </row>
    <row r="34">
      <c r="A34" s="3" t="inlineStr">
        <is>
          <t>Restructuring Cost and Reserve [Line Items]</t>
        </is>
      </c>
    </row>
    <row r="35">
      <c r="A35" s="4" t="inlineStr">
        <is>
          <t>Restructuring charges and adjustments incurred</t>
        </is>
      </c>
      <c r="B35" s="7" t="n">
        <v>0</v>
      </c>
      <c r="C35" s="6" t="n">
        <v>-0.1</v>
      </c>
      <c r="D35" s="6" t="n">
        <v>-0.8</v>
      </c>
      <c r="E35" s="6" t="n">
        <v>36.9</v>
      </c>
      <c r="F35" s="6" t="n">
        <v>64.3</v>
      </c>
    </row>
    <row r="36">
      <c r="A36" s="4" t="inlineStr">
        <is>
          <t>Charges incurred to-date</t>
        </is>
      </c>
      <c r="B36" s="8" t="n">
        <v>100.3</v>
      </c>
    </row>
    <row r="37">
      <c r="A37" s="4" t="inlineStr">
        <is>
          <t>Estimated charges to be incurred on approved initiatives</t>
        </is>
      </c>
      <c r="B37" s="7" t="n">
        <v>0</v>
      </c>
    </row>
    <row r="38">
      <c r="A38" s="4" t="inlineStr">
        <is>
          <t>Total expected charges on approved initiatives</t>
        </is>
      </c>
      <c r="B38" s="6" t="n">
        <v>100.3</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GOODWILL - Schedule of Goodwill (Details) $ in Millions</t>
        </is>
      </c>
      <c r="B1" s="2" t="inlineStr">
        <is>
          <t>6 Months Ended</t>
        </is>
      </c>
    </row>
    <row r="2">
      <c r="B2" s="2" t="inlineStr">
        <is>
          <t>Jun. 30, 2021USD ($)</t>
        </is>
      </c>
    </row>
    <row r="3">
      <c r="A3" s="3" t="inlineStr">
        <is>
          <t>Goodwill [Roll Forward]</t>
        </is>
      </c>
    </row>
    <row r="4">
      <c r="A4" s="4" t="inlineStr">
        <is>
          <t>Net balance at beginning</t>
        </is>
      </c>
      <c r="B4" s="6" t="n">
        <v>83.2</v>
      </c>
    </row>
    <row r="5">
      <c r="A5" s="4" t="inlineStr">
        <is>
          <t>Foreign exchange</t>
        </is>
      </c>
      <c r="B5" s="8" t="n">
        <v>-5.5</v>
      </c>
    </row>
    <row r="6">
      <c r="A6" s="4" t="inlineStr">
        <is>
          <t>Net balance at ending</t>
        </is>
      </c>
      <c r="B6" s="8" t="n">
        <v>77.7</v>
      </c>
    </row>
    <row r="7">
      <c r="A7" s="4" t="inlineStr">
        <is>
          <t>Avon International</t>
        </is>
      </c>
    </row>
    <row r="8">
      <c r="A8" s="3" t="inlineStr">
        <is>
          <t>Goodwill [Roll Forward]</t>
        </is>
      </c>
    </row>
    <row r="9">
      <c r="A9" s="4" t="inlineStr">
        <is>
          <t>Net balance at beginning</t>
        </is>
      </c>
      <c r="B9" s="7" t="n">
        <v>20</v>
      </c>
    </row>
    <row r="10">
      <c r="A10" s="4" t="inlineStr">
        <is>
          <t>Foreign exchange</t>
        </is>
      </c>
      <c r="B10" s="8" t="n">
        <v>-0.7</v>
      </c>
    </row>
    <row r="11">
      <c r="A11" s="4" t="inlineStr">
        <is>
          <t>Net balance at ending</t>
        </is>
      </c>
      <c r="B11" s="8" t="n">
        <v>19.3</v>
      </c>
    </row>
    <row r="12">
      <c r="A12" s="4" t="inlineStr">
        <is>
          <t>Avon Latin America</t>
        </is>
      </c>
    </row>
    <row r="13">
      <c r="A13" s="3" t="inlineStr">
        <is>
          <t>Goodwill [Roll Forward]</t>
        </is>
      </c>
    </row>
    <row r="14">
      <c r="A14" s="4" t="inlineStr">
        <is>
          <t>Net balance at beginning</t>
        </is>
      </c>
      <c r="B14" s="8" t="n">
        <v>63.2</v>
      </c>
    </row>
    <row r="15">
      <c r="A15" s="4" t="inlineStr">
        <is>
          <t>Foreign exchange</t>
        </is>
      </c>
      <c r="B15" s="8" t="n">
        <v>-4.8</v>
      </c>
    </row>
    <row r="16">
      <c r="A16" s="4" t="inlineStr">
        <is>
          <t>Net balance at ending</t>
        </is>
      </c>
      <c r="B16" s="6" t="n">
        <v>5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Details) - Fair Value, Measurements, Recurring - USD ($) $ in Millions</t>
        </is>
      </c>
      <c r="B1" s="2" t="inlineStr">
        <is>
          <t>Jun. 30, 2021</t>
        </is>
      </c>
      <c r="C1" s="2" t="inlineStr">
        <is>
          <t>Dec. 31, 2020</t>
        </is>
      </c>
    </row>
    <row r="2">
      <c r="A2" s="3" t="inlineStr">
        <is>
          <t>Assets:</t>
        </is>
      </c>
    </row>
    <row r="3">
      <c r="A3" s="4" t="inlineStr">
        <is>
          <t>Available-for-sale securities</t>
        </is>
      </c>
      <c r="C3" s="6" t="n">
        <v>4.2</v>
      </c>
    </row>
    <row r="4">
      <c r="A4" s="4" t="inlineStr">
        <is>
          <t>Foreign exchange forward contracts</t>
        </is>
      </c>
      <c r="B4" s="6" t="n">
        <v>0.4</v>
      </c>
      <c r="C4" s="8" t="n">
        <v>2.8</v>
      </c>
    </row>
    <row r="5">
      <c r="A5" s="4" t="inlineStr">
        <is>
          <t>Total</t>
        </is>
      </c>
      <c r="B5" s="8" t="n">
        <v>0.4</v>
      </c>
      <c r="C5" s="7" t="n">
        <v>7</v>
      </c>
    </row>
    <row r="6">
      <c r="A6" s="3" t="inlineStr">
        <is>
          <t>Liabilities:</t>
        </is>
      </c>
    </row>
    <row r="7">
      <c r="A7" s="4" t="inlineStr">
        <is>
          <t>Foreign exchange forward contracts</t>
        </is>
      </c>
      <c r="B7" s="8" t="n">
        <v>0.1</v>
      </c>
      <c r="C7" s="7" t="n">
        <v>6</v>
      </c>
    </row>
    <row r="8">
      <c r="A8" s="4" t="inlineStr">
        <is>
          <t>Total</t>
        </is>
      </c>
      <c r="B8" s="8" t="n">
        <v>0.1</v>
      </c>
      <c r="C8" s="7" t="n">
        <v>6</v>
      </c>
    </row>
    <row r="9">
      <c r="A9" s="4" t="inlineStr">
        <is>
          <t>Level 1</t>
        </is>
      </c>
    </row>
    <row r="10">
      <c r="A10" s="3" t="inlineStr">
        <is>
          <t>Assets:</t>
        </is>
      </c>
    </row>
    <row r="11">
      <c r="A11" s="4" t="inlineStr">
        <is>
          <t>Available-for-sale securities</t>
        </is>
      </c>
      <c r="C11" s="8" t="n">
        <v>4.2</v>
      </c>
    </row>
    <row r="12">
      <c r="A12" s="4" t="inlineStr">
        <is>
          <t>Foreign exchange forward contracts</t>
        </is>
      </c>
      <c r="B12" s="7" t="n">
        <v>0</v>
      </c>
      <c r="C12" s="7" t="n">
        <v>0</v>
      </c>
    </row>
    <row r="13">
      <c r="A13" s="4" t="inlineStr">
        <is>
          <t>Total</t>
        </is>
      </c>
      <c r="B13" s="7" t="n">
        <v>0</v>
      </c>
      <c r="C13" s="8" t="n">
        <v>4.2</v>
      </c>
    </row>
    <row r="14">
      <c r="A14" s="3" t="inlineStr">
        <is>
          <t>Liabilities:</t>
        </is>
      </c>
    </row>
    <row r="15">
      <c r="A15" s="4" t="inlineStr">
        <is>
          <t>Foreign exchange forward contracts</t>
        </is>
      </c>
      <c r="B15" s="7" t="n">
        <v>0</v>
      </c>
      <c r="C15" s="7" t="n">
        <v>0</v>
      </c>
    </row>
    <row r="16">
      <c r="A16" s="4" t="inlineStr">
        <is>
          <t>Total</t>
        </is>
      </c>
      <c r="B16" s="7" t="n">
        <v>0</v>
      </c>
      <c r="C16" s="7" t="n">
        <v>0</v>
      </c>
    </row>
    <row r="17">
      <c r="A17" s="4" t="inlineStr">
        <is>
          <t>Level 2</t>
        </is>
      </c>
    </row>
    <row r="18">
      <c r="A18" s="3" t="inlineStr">
        <is>
          <t>Assets:</t>
        </is>
      </c>
    </row>
    <row r="19">
      <c r="A19" s="4" t="inlineStr">
        <is>
          <t>Available-for-sale securities</t>
        </is>
      </c>
      <c r="C19" s="7" t="n">
        <v>0</v>
      </c>
    </row>
    <row r="20">
      <c r="A20" s="4" t="inlineStr">
        <is>
          <t>Foreign exchange forward contracts</t>
        </is>
      </c>
      <c r="B20" s="8" t="n">
        <v>0.4</v>
      </c>
      <c r="C20" s="8" t="n">
        <v>2.8</v>
      </c>
    </row>
    <row r="21">
      <c r="A21" s="4" t="inlineStr">
        <is>
          <t>Total</t>
        </is>
      </c>
      <c r="B21" s="8" t="n">
        <v>0.4</v>
      </c>
      <c r="C21" s="8" t="n">
        <v>2.8</v>
      </c>
    </row>
    <row r="22">
      <c r="A22" s="3" t="inlineStr">
        <is>
          <t>Liabilities:</t>
        </is>
      </c>
    </row>
    <row r="23">
      <c r="A23" s="4" t="inlineStr">
        <is>
          <t>Foreign exchange forward contracts</t>
        </is>
      </c>
      <c r="B23" s="8" t="n">
        <v>0.1</v>
      </c>
      <c r="C23" s="7" t="n">
        <v>6</v>
      </c>
    </row>
    <row r="24">
      <c r="A24" s="4" t="inlineStr">
        <is>
          <t>Total</t>
        </is>
      </c>
      <c r="B24" s="6" t="n">
        <v>0.1</v>
      </c>
      <c r="C24" s="9"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Jun. 30, 2021</t>
        </is>
      </c>
      <c r="C1" s="2" t="inlineStr">
        <is>
          <t>Dec. 31, 2020</t>
        </is>
      </c>
    </row>
    <row r="2">
      <c r="A2" s="3" t="inlineStr">
        <is>
          <t>Fair Value, Balance Sheet Grouping, Financial Statement Captions [Line Items]</t>
        </is>
      </c>
    </row>
    <row r="3">
      <c r="A3" s="4" t="inlineStr">
        <is>
          <t>Loans from affiliates of Natura &amp;Co maturing after one year</t>
        </is>
      </c>
      <c r="B3" s="9" t="n">
        <v>-776</v>
      </c>
      <c r="C3" s="9" t="n">
        <v>0</v>
      </c>
    </row>
    <row r="4">
      <c r="A4" s="4" t="inlineStr">
        <is>
          <t>Carrying Amount</t>
        </is>
      </c>
    </row>
    <row r="5">
      <c r="A5" s="3" t="inlineStr">
        <is>
          <t>Fair Value, Balance Sheet Grouping, Financial Statement Captions [Line Items]</t>
        </is>
      </c>
    </row>
    <row r="6">
      <c r="A6" s="4" t="inlineStr">
        <is>
          <t>Available-for-sale securities</t>
        </is>
      </c>
      <c r="B6" s="7" t="n">
        <v>0</v>
      </c>
      <c r="C6" s="8" t="n">
        <v>4.2</v>
      </c>
    </row>
    <row r="7">
      <c r="A7" s="4" t="inlineStr">
        <is>
          <t>Debt maturing within one year</t>
        </is>
      </c>
      <c r="B7" s="8" t="n">
        <v>-59.8</v>
      </c>
      <c r="C7" s="7" t="n">
        <v>-28</v>
      </c>
    </row>
    <row r="8">
      <c r="A8" s="4" t="inlineStr">
        <is>
          <t>Loans from affiliates of Natura &amp;Co maturing within one year</t>
        </is>
      </c>
      <c r="B8" s="8" t="n">
        <v>-393.9</v>
      </c>
      <c r="C8" s="8" t="n">
        <v>-1008.6</v>
      </c>
    </row>
    <row r="9">
      <c r="A9" s="4" t="inlineStr">
        <is>
          <t>Long-term debt</t>
        </is>
      </c>
      <c r="B9" s="8" t="n">
        <v>-676.4</v>
      </c>
      <c r="C9" s="8" t="n">
        <v>-675.4</v>
      </c>
    </row>
    <row r="10">
      <c r="A10" s="4" t="inlineStr">
        <is>
          <t>Fair Value</t>
        </is>
      </c>
    </row>
    <row r="11">
      <c r="A11" s="3" t="inlineStr">
        <is>
          <t>Fair Value, Balance Sheet Grouping, Financial Statement Captions [Line Items]</t>
        </is>
      </c>
    </row>
    <row r="12">
      <c r="A12" s="4" t="inlineStr">
        <is>
          <t>Available-for-sale securities</t>
        </is>
      </c>
      <c r="B12" s="7" t="n">
        <v>0</v>
      </c>
      <c r="C12" s="8" t="n">
        <v>4.2</v>
      </c>
    </row>
    <row r="13">
      <c r="A13" s="4" t="inlineStr">
        <is>
          <t>Debt maturing within one year</t>
        </is>
      </c>
      <c r="B13" s="8" t="n">
        <v>-59.8</v>
      </c>
      <c r="C13" s="7" t="n">
        <v>-28</v>
      </c>
    </row>
    <row r="14">
      <c r="A14" s="4" t="inlineStr">
        <is>
          <t>Loans from affiliates of Natura &amp;Co maturing within one year</t>
        </is>
      </c>
      <c r="B14" s="8" t="n">
        <v>-393.9</v>
      </c>
      <c r="C14" s="8" t="n">
        <v>-1008.6</v>
      </c>
    </row>
    <row r="15">
      <c r="A15" s="4" t="inlineStr">
        <is>
          <t>Long-term debt</t>
        </is>
      </c>
      <c r="B15" s="8" t="n">
        <v>-781.7</v>
      </c>
      <c r="C15" s="8" t="n">
        <v>-782.4</v>
      </c>
    </row>
    <row r="16">
      <c r="A16" s="4" t="inlineStr">
        <is>
          <t>Foreign exchange forward contracts | Carrying Amount</t>
        </is>
      </c>
    </row>
    <row r="17">
      <c r="A17" s="3" t="inlineStr">
        <is>
          <t>Fair Value, Balance Sheet Grouping, Financial Statement Captions [Line Items]</t>
        </is>
      </c>
    </row>
    <row r="18">
      <c r="A18" s="4" t="inlineStr">
        <is>
          <t>Foreign exchange forward contracts</t>
        </is>
      </c>
      <c r="B18" s="8" t="n">
        <v>0.3</v>
      </c>
      <c r="C18" s="8" t="n">
        <v>-3.2</v>
      </c>
    </row>
    <row r="19">
      <c r="A19" s="4" t="inlineStr">
        <is>
          <t>Foreign exchange forward contracts | Fair Value</t>
        </is>
      </c>
    </row>
    <row r="20">
      <c r="A20" s="3" t="inlineStr">
        <is>
          <t>Fair Value, Balance Sheet Grouping, Financial Statement Captions [Line Items]</t>
        </is>
      </c>
    </row>
    <row r="21">
      <c r="A21" s="4" t="inlineStr">
        <is>
          <t>Foreign exchange forward contracts</t>
        </is>
      </c>
      <c r="B21" s="6" t="n">
        <v>0.3</v>
      </c>
      <c r="C21" s="6" t="n">
        <v>-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s) - Fair Value, Measurements, Recurring - USD ($) $ in Millions</t>
        </is>
      </c>
      <c r="B1" s="2" t="inlineStr">
        <is>
          <t>Jun. 30, 2021</t>
        </is>
      </c>
      <c r="C1" s="2" t="inlineStr">
        <is>
          <t>Dec. 31, 2020</t>
        </is>
      </c>
    </row>
    <row r="2">
      <c r="A2" s="3" t="inlineStr">
        <is>
          <t>Derivative [Line Items]</t>
        </is>
      </c>
    </row>
    <row r="3">
      <c r="A3" s="4" t="inlineStr">
        <is>
          <t>Foreign exchange forward contracts, asset</t>
        </is>
      </c>
      <c r="B3" s="6" t="n">
        <v>0.4</v>
      </c>
      <c r="C3" s="6" t="n">
        <v>2.8</v>
      </c>
    </row>
    <row r="4">
      <c r="A4" s="4" t="inlineStr">
        <is>
          <t>Foreign exchange forward contracts, liability</t>
        </is>
      </c>
      <c r="B4" s="8" t="n">
        <v>0.1</v>
      </c>
      <c r="C4" s="7" t="n">
        <v>6</v>
      </c>
    </row>
    <row r="5">
      <c r="A5" s="4" t="inlineStr">
        <is>
          <t>Prepaid expenses and other | Not Designated as Hedging Instrument</t>
        </is>
      </c>
    </row>
    <row r="6">
      <c r="A6" s="3" t="inlineStr">
        <is>
          <t>Derivative [Line Items]</t>
        </is>
      </c>
    </row>
    <row r="7">
      <c r="A7" s="4" t="inlineStr">
        <is>
          <t>Foreign exchange forward contracts, asset</t>
        </is>
      </c>
      <c r="B7" s="8" t="n">
        <v>0.4</v>
      </c>
    </row>
    <row r="8">
      <c r="A8" s="4" t="inlineStr">
        <is>
          <t>Prepaid expenses and other | Designated as Hedging Instrument</t>
        </is>
      </c>
    </row>
    <row r="9">
      <c r="A9" s="3" t="inlineStr">
        <is>
          <t>Derivative [Line Items]</t>
        </is>
      </c>
    </row>
    <row r="10">
      <c r="A10" s="4" t="inlineStr">
        <is>
          <t>Foreign exchange forward contracts, asset</t>
        </is>
      </c>
      <c r="C10" s="8" t="n">
        <v>2.8</v>
      </c>
    </row>
    <row r="11">
      <c r="A11" s="4" t="inlineStr">
        <is>
          <t>Accounts payable | Not Designated as Hedging Instrument</t>
        </is>
      </c>
    </row>
    <row r="12">
      <c r="A12" s="3" t="inlineStr">
        <is>
          <t>Derivative [Line Items]</t>
        </is>
      </c>
    </row>
    <row r="13">
      <c r="A13" s="4" t="inlineStr">
        <is>
          <t>Foreign exchange forward contracts, liability</t>
        </is>
      </c>
      <c r="B13" s="6" t="n">
        <v>0.1</v>
      </c>
    </row>
    <row r="14">
      <c r="A14" s="4" t="inlineStr">
        <is>
          <t>Accounts payable | Designated as Hedging Instrument</t>
        </is>
      </c>
    </row>
    <row r="15">
      <c r="A15" s="3" t="inlineStr">
        <is>
          <t>Derivative [Line Items]</t>
        </is>
      </c>
    </row>
    <row r="16">
      <c r="A16" s="4" t="inlineStr">
        <is>
          <t>Foreign exchange forward contracts, liability</t>
        </is>
      </c>
      <c r="C16" s="9"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14" customWidth="1" min="7" max="7"/>
  </cols>
  <sheetData>
    <row r="1">
      <c r="A1" s="1" t="inlineStr">
        <is>
          <t>DERIVATIVE INSTRUMENTS AND HEDGING ACTIVITIES - Narrative (Details) R$ in Millions</t>
        </is>
      </c>
      <c r="B1" s="2" t="inlineStr">
        <is>
          <t>3 Months Ended</t>
        </is>
      </c>
      <c r="E1" s="2" t="inlineStr">
        <is>
          <t>6 Months Ended</t>
        </is>
      </c>
    </row>
    <row r="2">
      <c r="B2" s="2" t="inlineStr">
        <is>
          <t>Jun. 30, 2021USD ($)</t>
        </is>
      </c>
      <c r="C2" s="2" t="inlineStr">
        <is>
          <t>Jun. 30, 2021BRL (R$)</t>
        </is>
      </c>
      <c r="D2" s="2" t="inlineStr">
        <is>
          <t>Jun. 30, 2020USD ($)</t>
        </is>
      </c>
      <c r="E2" s="2" t="inlineStr">
        <is>
          <t>Jun. 30, 2021USD ($)</t>
        </is>
      </c>
      <c r="F2" s="2" t="inlineStr">
        <is>
          <t>Jun. 30, 2020USD ($)</t>
        </is>
      </c>
      <c r="G2" s="2" t="inlineStr">
        <is>
          <t>Dec. 31, 2020</t>
        </is>
      </c>
    </row>
    <row r="3">
      <c r="A3" s="3" t="inlineStr">
        <is>
          <t>Derivative [Line Items]</t>
        </is>
      </c>
    </row>
    <row r="4">
      <c r="A4" s="4" t="inlineStr">
        <is>
          <t>Total exposure to floating rate interest rates</t>
        </is>
      </c>
      <c r="B4" s="4" t="inlineStr">
        <is>
          <t>10.00%</t>
        </is>
      </c>
      <c r="E4" s="4" t="inlineStr">
        <is>
          <t>10.00%</t>
        </is>
      </c>
      <c r="G4" s="4" t="inlineStr">
        <is>
          <t>4.00%</t>
        </is>
      </c>
    </row>
    <row r="5">
      <c r="A5" s="4" t="inlineStr">
        <is>
          <t>Interest Rate Swap</t>
        </is>
      </c>
    </row>
    <row r="6">
      <c r="A6" s="3" t="inlineStr">
        <is>
          <t>Derivative [Line Items]</t>
        </is>
      </c>
    </row>
    <row r="7">
      <c r="A7" s="4" t="inlineStr">
        <is>
          <t>Notional amount</t>
        </is>
      </c>
      <c r="B7" s="9" t="n">
        <v>11000000</v>
      </c>
      <c r="E7" s="9" t="n">
        <v>11000000</v>
      </c>
    </row>
    <row r="8">
      <c r="A8" s="4" t="inlineStr">
        <is>
          <t>Derivative, interest rate</t>
        </is>
      </c>
      <c r="B8" s="4" t="inlineStr">
        <is>
          <t>2.10%</t>
        </is>
      </c>
      <c r="E8" s="4" t="inlineStr">
        <is>
          <t>2.10%</t>
        </is>
      </c>
    </row>
    <row r="9">
      <c r="A9" s="4" t="inlineStr">
        <is>
          <t>Derivative, Floating Interest Rate Payment | R$</t>
        </is>
      </c>
      <c r="C9" s="11" t="inlineStr">
        <is>
          <t>R$ 55</t>
        </is>
      </c>
    </row>
    <row r="10">
      <c r="A10" s="4" t="inlineStr">
        <is>
          <t>Interest rate fair value hedge derivative at fair value</t>
        </is>
      </c>
      <c r="B10" s="9" t="n">
        <v>100000</v>
      </c>
      <c r="E10" s="9" t="n">
        <v>100000</v>
      </c>
    </row>
    <row r="11">
      <c r="A11" s="4" t="inlineStr">
        <is>
          <t>Interest Rate Swap | Brazilian Interbank Deposit Rate (CDI)</t>
        </is>
      </c>
    </row>
    <row r="12">
      <c r="A12" s="3" t="inlineStr">
        <is>
          <t>Derivative [Line Items]</t>
        </is>
      </c>
    </row>
    <row r="13">
      <c r="A13" s="4" t="inlineStr">
        <is>
          <t>Derivative, variable interest rate</t>
        </is>
      </c>
      <c r="B13" s="4" t="inlineStr">
        <is>
          <t>1.87%</t>
        </is>
      </c>
      <c r="E13" s="4" t="inlineStr">
        <is>
          <t>1.87%</t>
        </is>
      </c>
    </row>
    <row r="14">
      <c r="A14" s="4" t="inlineStr">
        <is>
          <t>Foreign Exchange Contract</t>
        </is>
      </c>
    </row>
    <row r="15">
      <c r="A15" s="3" t="inlineStr">
        <is>
          <t>Derivative [Line Items]</t>
        </is>
      </c>
    </row>
    <row r="16">
      <c r="A16" s="4" t="inlineStr">
        <is>
          <t>Notional amount</t>
        </is>
      </c>
      <c r="B16" s="9" t="n">
        <v>196000000</v>
      </c>
      <c r="E16" s="9" t="n">
        <v>196000000</v>
      </c>
    </row>
    <row r="17">
      <c r="A17" s="4" t="inlineStr">
        <is>
          <t>Gain (loss) on foreign currency derivative instruments not designated as hedging instruments</t>
        </is>
      </c>
      <c r="B17" s="7" t="n">
        <v>-600000</v>
      </c>
      <c r="D17" s="9" t="n">
        <v>-3700000</v>
      </c>
      <c r="E17" s="7" t="n">
        <v>-1300000</v>
      </c>
      <c r="F17" s="9" t="n">
        <v>6800000</v>
      </c>
    </row>
    <row r="18">
      <c r="A18" s="4" t="inlineStr">
        <is>
          <t>Foreign Exchange Contract | Cash Flow Hedging</t>
        </is>
      </c>
    </row>
    <row r="19">
      <c r="A19" s="3" t="inlineStr">
        <is>
          <t>Derivative [Line Items]</t>
        </is>
      </c>
    </row>
    <row r="20">
      <c r="A20" s="4" t="inlineStr">
        <is>
          <t>Notional amount</t>
        </is>
      </c>
      <c r="B20" s="9" t="n">
        <v>0</v>
      </c>
      <c r="E20" s="9" t="n">
        <v>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0" customWidth="1" min="14" max="14"/>
    <col width="21" customWidth="1" min="15" max="15"/>
    <col width="21" customWidth="1" min="16" max="16"/>
    <col width="21" customWidth="1" min="17" max="17"/>
    <col width="21" customWidth="1" min="18" max="18"/>
  </cols>
  <sheetData>
    <row r="1">
      <c r="A1" s="1" t="inlineStr">
        <is>
          <t>DEBT (Details)</t>
        </is>
      </c>
      <c r="B1" s="2" t="inlineStr">
        <is>
          <t>Jul. 01, 2021USD ($)</t>
        </is>
      </c>
      <c r="C1" s="2" t="inlineStr">
        <is>
          <t>Jan. 03, 2020USD ($)</t>
        </is>
      </c>
      <c r="D1" s="2" t="inlineStr">
        <is>
          <t>Jul. 31, 2021USD ($)</t>
        </is>
      </c>
      <c r="E1" s="2" t="inlineStr">
        <is>
          <t>Nov. 30, 2020USD ($)</t>
        </is>
      </c>
      <c r="F1" s="2" t="inlineStr">
        <is>
          <t>Sep. 30, 2020USD ($)</t>
        </is>
      </c>
      <c r="G1" s="2" t="inlineStr">
        <is>
          <t>Feb. 28, 2019USD ($)</t>
        </is>
      </c>
      <c r="H1" s="2" t="inlineStr">
        <is>
          <t>Dec. 31, 2020USD ($)</t>
        </is>
      </c>
      <c r="I1" s="2" t="inlineStr">
        <is>
          <t>Sep. 30, 2020USD ($)</t>
        </is>
      </c>
      <c r="J1" s="2" t="inlineStr">
        <is>
          <t>Jun. 30, 2021USD ($)</t>
        </is>
      </c>
      <c r="K1" s="2" t="inlineStr">
        <is>
          <t>Jun. 30, 2020USD ($)</t>
        </is>
      </c>
      <c r="L1" s="2" t="inlineStr">
        <is>
          <t>May 12, 2021USD ($)</t>
        </is>
      </c>
      <c r="M1" s="2" t="inlineStr">
        <is>
          <t>Mar. 31, 2021USD ($)</t>
        </is>
      </c>
      <c r="N1" s="2" t="inlineStr">
        <is>
          <t>May 31, 2020USD ($)</t>
        </is>
      </c>
      <c r="O1" s="2" t="inlineStr">
        <is>
          <t>Dec. 31, 2019USD ($)</t>
        </is>
      </c>
      <c r="P1" s="2" t="inlineStr">
        <is>
          <t>Jul. 31, 2019USD ($)</t>
        </is>
      </c>
      <c r="Q1" s="2" t="inlineStr">
        <is>
          <t>Feb. 28, 2019EUR (€)</t>
        </is>
      </c>
      <c r="R1" s="2" t="inlineStr">
        <is>
          <t>Aug. 31, 2016USD ($)</t>
        </is>
      </c>
    </row>
    <row r="2">
      <c r="A2" s="3" t="inlineStr">
        <is>
          <t>Debt Instrument [Line Items]</t>
        </is>
      </c>
    </row>
    <row r="3">
      <c r="A3" s="4" t="inlineStr">
        <is>
          <t>Loans from affiliates of Natura &amp;Co</t>
        </is>
      </c>
      <c r="H3" s="9" t="n">
        <v>1008600000</v>
      </c>
      <c r="J3" s="9" t="n">
        <v>393900000</v>
      </c>
    </row>
    <row r="4">
      <c r="A4" s="4" t="inlineStr">
        <is>
          <t>Loans from affiliates of Natura &amp;Co</t>
        </is>
      </c>
      <c r="H4" s="7" t="n">
        <v>0</v>
      </c>
      <c r="J4" s="7" t="n">
        <v>776000000</v>
      </c>
    </row>
    <row r="5">
      <c r="A5" s="4" t="inlineStr">
        <is>
          <t>Short-term financing</t>
        </is>
      </c>
      <c r="J5" s="7" t="n">
        <v>60000000</v>
      </c>
    </row>
    <row r="6">
      <c r="A6" s="4" t="inlineStr">
        <is>
          <t>Loss on extinguishment of debt</t>
        </is>
      </c>
      <c r="H6" s="7" t="n">
        <v>25600000</v>
      </c>
      <c r="J6" s="7" t="n">
        <v>0</v>
      </c>
      <c r="K6" s="9" t="n">
        <v>7800000</v>
      </c>
    </row>
    <row r="7">
      <c r="A7" s="4" t="inlineStr">
        <is>
          <t>Affiliates of Natura&amp;Co</t>
        </is>
      </c>
    </row>
    <row r="8">
      <c r="A8" s="3" t="inlineStr">
        <is>
          <t>Debt Instrument [Line Items]</t>
        </is>
      </c>
    </row>
    <row r="9">
      <c r="A9" s="4" t="inlineStr">
        <is>
          <t>Loans from affiliates of Natura &amp;Co</t>
        </is>
      </c>
      <c r="H9" s="7" t="n">
        <v>0</v>
      </c>
      <c r="J9" s="7" t="n">
        <v>776000000</v>
      </c>
    </row>
    <row r="10">
      <c r="A10" s="4" t="inlineStr">
        <is>
          <t>Affiliates of Natura&amp;Co | Avon Shanghai</t>
        </is>
      </c>
    </row>
    <row r="11">
      <c r="A11" s="3" t="inlineStr">
        <is>
          <t>Debt Instrument [Line Items]</t>
        </is>
      </c>
    </row>
    <row r="12">
      <c r="A12" s="4" t="inlineStr">
        <is>
          <t>Loans from affiliates of Natura &amp;Co</t>
        </is>
      </c>
      <c r="J12" s="7" t="n">
        <v>2000000</v>
      </c>
    </row>
    <row r="13">
      <c r="A13" s="4" t="inlineStr">
        <is>
          <t>Natura Revolving Facility Due May 2022</t>
        </is>
      </c>
    </row>
    <row r="14">
      <c r="A14" s="3" t="inlineStr">
        <is>
          <t>Debt Instrument [Line Items]</t>
        </is>
      </c>
    </row>
    <row r="15">
      <c r="A15" s="4" t="inlineStr">
        <is>
          <t>Line of credit facility</t>
        </is>
      </c>
      <c r="M15" s="9" t="n">
        <v>250000000</v>
      </c>
      <c r="N15" s="9" t="n">
        <v>100000000</v>
      </c>
    </row>
    <row r="16">
      <c r="A16" s="4" t="inlineStr">
        <is>
          <t>Outstanding</t>
        </is>
      </c>
      <c r="H16" s="7" t="n">
        <v>41600000</v>
      </c>
      <c r="J16" s="9" t="n">
        <v>181600000</v>
      </c>
    </row>
    <row r="17">
      <c r="A17" s="4" t="inlineStr">
        <is>
          <t>Natura Revolving Facility Due May 2022 | Subsequent Event</t>
        </is>
      </c>
    </row>
    <row r="18">
      <c r="A18" s="3" t="inlineStr">
        <is>
          <t>Debt Instrument [Line Items]</t>
        </is>
      </c>
    </row>
    <row r="19">
      <c r="A19" s="4" t="inlineStr">
        <is>
          <t>Repayments of lines of credit</t>
        </is>
      </c>
      <c r="B19" s="9" t="n">
        <v>150000000</v>
      </c>
      <c r="D19" s="9" t="n">
        <v>150000000</v>
      </c>
    </row>
    <row r="20">
      <c r="A20" s="4" t="inlineStr">
        <is>
          <t>2019 Facility</t>
        </is>
      </c>
    </row>
    <row r="21">
      <c r="A21" s="3" t="inlineStr">
        <is>
          <t>Debt Instrument [Line Items]</t>
        </is>
      </c>
    </row>
    <row r="22">
      <c r="A22" s="4" t="inlineStr">
        <is>
          <t>Line of credit facility | €</t>
        </is>
      </c>
      <c r="Q22" s="12" t="n">
        <v>200000000</v>
      </c>
    </row>
    <row r="23">
      <c r="A23" s="4" t="inlineStr">
        <is>
          <t>Outstanding</t>
        </is>
      </c>
      <c r="O23" s="9" t="n">
        <v>0</v>
      </c>
    </row>
    <row r="24">
      <c r="A24" s="4" t="inlineStr">
        <is>
          <t>Debt term</t>
        </is>
      </c>
      <c r="G24" s="4" t="inlineStr">
        <is>
          <t>3 years</t>
        </is>
      </c>
    </row>
    <row r="25">
      <c r="A25" s="4" t="inlineStr">
        <is>
          <t>Write off debt issuance costs</t>
        </is>
      </c>
      <c r="C25" s="9" t="n">
        <v>7800000</v>
      </c>
    </row>
    <row r="26">
      <c r="A26" s="4" t="inlineStr">
        <is>
          <t>2013 Notes</t>
        </is>
      </c>
    </row>
    <row r="27">
      <c r="A27" s="3" t="inlineStr">
        <is>
          <t>Debt Instrument [Line Items]</t>
        </is>
      </c>
    </row>
    <row r="28">
      <c r="A28" s="4" t="inlineStr">
        <is>
          <t>Percent change per each one-notch movement in ratings</t>
        </is>
      </c>
      <c r="J28" s="4" t="inlineStr">
        <is>
          <t>0.25%</t>
        </is>
      </c>
    </row>
    <row r="29">
      <c r="A29" s="4" t="inlineStr">
        <is>
          <t>Maximum aggregate increase in interest rate related to downgrade of long-term credit ratings below investment grade</t>
        </is>
      </c>
      <c r="J29" s="4" t="inlineStr">
        <is>
          <t>2.00%</t>
        </is>
      </c>
    </row>
    <row r="30">
      <c r="A30" s="4" t="inlineStr">
        <is>
          <t>44.29% Promissory Notes due November 2022</t>
        </is>
      </c>
    </row>
    <row r="31">
      <c r="A31" s="3" t="inlineStr">
        <is>
          <t>Debt Instrument [Line Items]</t>
        </is>
      </c>
    </row>
    <row r="32">
      <c r="A32" s="4" t="inlineStr">
        <is>
          <t>Loans from affiliates of Natura &amp;Co</t>
        </is>
      </c>
      <c r="L32" s="9" t="n">
        <v>550000000</v>
      </c>
    </row>
    <row r="33">
      <c r="A33" s="4" t="inlineStr">
        <is>
          <t>Interest rate</t>
        </is>
      </c>
      <c r="L33" s="4" t="inlineStr">
        <is>
          <t>44.29%</t>
        </is>
      </c>
    </row>
    <row r="34">
      <c r="A34" s="4" t="inlineStr">
        <is>
          <t>Related party short-term borrowings</t>
        </is>
      </c>
      <c r="J34" s="9" t="n">
        <v>6000000</v>
      </c>
    </row>
    <row r="35">
      <c r="A35" s="4" t="inlineStr">
        <is>
          <t>3.13% Promissory Notes due November 2022</t>
        </is>
      </c>
    </row>
    <row r="36">
      <c r="A36" s="3" t="inlineStr">
        <is>
          <t>Debt Instrument [Line Items]</t>
        </is>
      </c>
    </row>
    <row r="37">
      <c r="A37" s="4" t="inlineStr">
        <is>
          <t>Loans from affiliates of Natura &amp;Co</t>
        </is>
      </c>
      <c r="E37" s="9" t="n">
        <v>960000000</v>
      </c>
    </row>
    <row r="38">
      <c r="A38" s="4" t="inlineStr">
        <is>
          <t>Interest rate</t>
        </is>
      </c>
      <c r="E38" s="4" t="inlineStr">
        <is>
          <t>3.13%</t>
        </is>
      </c>
    </row>
    <row r="39">
      <c r="A39" s="4" t="inlineStr">
        <is>
          <t>Related party short-term borrowings</t>
        </is>
      </c>
      <c r="J39" s="7" t="n">
        <v>980000000</v>
      </c>
    </row>
    <row r="40">
      <c r="A40" s="4" t="inlineStr">
        <is>
          <t>Interest Payable</t>
        </is>
      </c>
      <c r="J40" s="7" t="n">
        <v>20000000</v>
      </c>
    </row>
    <row r="41">
      <c r="A41" s="4" t="inlineStr">
        <is>
          <t>3.13% Promissory Notes due November 2022 | November 2, 2021</t>
        </is>
      </c>
    </row>
    <row r="42">
      <c r="A42" s="3" t="inlineStr">
        <is>
          <t>Debt Instrument [Line Items]</t>
        </is>
      </c>
    </row>
    <row r="43">
      <c r="A43" s="4" t="inlineStr">
        <is>
          <t>Loans from affiliates of Natura &amp;Co</t>
        </is>
      </c>
      <c r="J43" s="7" t="n">
        <v>204000000</v>
      </c>
    </row>
    <row r="44">
      <c r="A44" s="4" t="inlineStr">
        <is>
          <t>3.13% Promissory Notes due November 2022 | November 2, 2028</t>
        </is>
      </c>
    </row>
    <row r="45">
      <c r="A45" s="3" t="inlineStr">
        <is>
          <t>Debt Instrument [Line Items]</t>
        </is>
      </c>
    </row>
    <row r="46">
      <c r="A46" s="4" t="inlineStr">
        <is>
          <t>Loans from affiliates of Natura &amp;Co</t>
        </is>
      </c>
      <c r="J46" s="9" t="n">
        <v>776000000</v>
      </c>
    </row>
    <row r="47">
      <c r="A47" s="4" t="inlineStr">
        <is>
          <t>3.13% Promissory Notes due November 2022 | Subsequent Event | November 2, 2021</t>
        </is>
      </c>
    </row>
    <row r="48">
      <c r="A48" s="3" t="inlineStr">
        <is>
          <t>Debt Instrument [Line Items]</t>
        </is>
      </c>
    </row>
    <row r="49">
      <c r="A49" s="4" t="inlineStr">
        <is>
          <t>Loans from affiliates of Natura &amp;Co</t>
        </is>
      </c>
      <c r="D49" s="7" t="n">
        <v>204000000</v>
      </c>
    </row>
    <row r="50">
      <c r="A50" s="4" t="inlineStr">
        <is>
          <t>3.13% Promissory Notes due November 2022 | Subsequent Event | November 2, 2028</t>
        </is>
      </c>
    </row>
    <row r="51">
      <c r="A51" s="3" t="inlineStr">
        <is>
          <t>Debt Instrument [Line Items]</t>
        </is>
      </c>
    </row>
    <row r="52">
      <c r="A52" s="4" t="inlineStr">
        <is>
          <t>Loans from affiliates of Natura &amp;Co</t>
        </is>
      </c>
      <c r="D52" s="9" t="n">
        <v>776000000</v>
      </c>
    </row>
    <row r="53">
      <c r="A53" s="4" t="inlineStr">
        <is>
          <t>4.6% Notes due February 2022 | 2019 Facility</t>
        </is>
      </c>
    </row>
    <row r="54">
      <c r="A54" s="3" t="inlineStr">
        <is>
          <t>Debt Instrument [Line Items]</t>
        </is>
      </c>
    </row>
    <row r="55">
      <c r="A55" s="4" t="inlineStr">
        <is>
          <t>Debt issuance costs</t>
        </is>
      </c>
      <c r="G55" s="9" t="n">
        <v>11000000</v>
      </c>
    </row>
    <row r="56">
      <c r="A56" s="4" t="inlineStr">
        <is>
          <t>5.0% Notes due March 2023 | 2013 Notes</t>
        </is>
      </c>
    </row>
    <row r="57">
      <c r="A57" s="3" t="inlineStr">
        <is>
          <t>Debt Instrument [Line Items]</t>
        </is>
      </c>
    </row>
    <row r="58">
      <c r="A58" s="4" t="inlineStr">
        <is>
          <t>Interest rate</t>
        </is>
      </c>
      <c r="J58" s="4" t="inlineStr">
        <is>
          <t>5.00%</t>
        </is>
      </c>
    </row>
    <row r="59">
      <c r="A59" s="4" t="inlineStr">
        <is>
          <t>Principal amount</t>
        </is>
      </c>
      <c r="J59" s="9" t="n">
        <v>461900000</v>
      </c>
    </row>
    <row r="60">
      <c r="A60" s="4" t="inlineStr">
        <is>
          <t>6.95% Notes due March 2043</t>
        </is>
      </c>
    </row>
    <row r="61">
      <c r="A61" s="3" t="inlineStr">
        <is>
          <t>Debt Instrument [Line Items]</t>
        </is>
      </c>
    </row>
    <row r="62">
      <c r="A62" s="4" t="inlineStr">
        <is>
          <t>Debt premium</t>
        </is>
      </c>
      <c r="H62" s="7" t="n">
        <v>17700000</v>
      </c>
    </row>
    <row r="63">
      <c r="A63" s="4" t="inlineStr">
        <is>
          <t>Accrued interest</t>
        </is>
      </c>
      <c r="H63" s="9" t="n">
        <v>7900000</v>
      </c>
    </row>
    <row r="64">
      <c r="A64" s="4" t="inlineStr">
        <is>
          <t>6.95% Notes due March 2043 | 2013 Notes</t>
        </is>
      </c>
    </row>
    <row r="65">
      <c r="A65" s="3" t="inlineStr">
        <is>
          <t>Debt Instrument [Line Items]</t>
        </is>
      </c>
    </row>
    <row r="66">
      <c r="A66" s="4" t="inlineStr">
        <is>
          <t>Interest rate</t>
        </is>
      </c>
      <c r="F66" s="4" t="inlineStr">
        <is>
          <t>6.95%</t>
        </is>
      </c>
      <c r="I66" s="4" t="inlineStr">
        <is>
          <t>6.95%</t>
        </is>
      </c>
      <c r="J66" s="4" t="inlineStr">
        <is>
          <t>6.95%</t>
        </is>
      </c>
    </row>
    <row r="67">
      <c r="A67" s="4" t="inlineStr">
        <is>
          <t>Write off debt issuance costs</t>
        </is>
      </c>
      <c r="I67" s="9" t="n">
        <v>300000</v>
      </c>
    </row>
    <row r="68">
      <c r="A68" s="4" t="inlineStr">
        <is>
          <t>Principal amount</t>
        </is>
      </c>
      <c r="J68" s="9" t="n">
        <v>216100000</v>
      </c>
    </row>
    <row r="69">
      <c r="A69" s="4" t="inlineStr">
        <is>
          <t>Repurchase of debt</t>
        </is>
      </c>
      <c r="F69" s="9" t="n">
        <v>27800000</v>
      </c>
      <c r="I69" s="7" t="n">
        <v>27800000</v>
      </c>
    </row>
    <row r="70">
      <c r="A70" s="4" t="inlineStr">
        <is>
          <t>Debt premium</t>
        </is>
      </c>
      <c r="F70" s="7" t="n">
        <v>3800000</v>
      </c>
      <c r="I70" s="7" t="n">
        <v>3800000</v>
      </c>
    </row>
    <row r="71">
      <c r="A71" s="4" t="inlineStr">
        <is>
          <t>Accrued interest</t>
        </is>
      </c>
      <c r="F71" s="9" t="n">
        <v>1200000</v>
      </c>
    </row>
    <row r="72">
      <c r="A72" s="4" t="inlineStr">
        <is>
          <t>Loss on extinguishment of debt</t>
        </is>
      </c>
      <c r="I72" s="9" t="n">
        <v>4100000</v>
      </c>
    </row>
    <row r="73">
      <c r="A73" s="4" t="inlineStr">
        <is>
          <t>6.95% Notes due March 2043 | 2016 Notes</t>
        </is>
      </c>
    </row>
    <row r="74">
      <c r="A74" s="3" t="inlineStr">
        <is>
          <t>Debt Instrument [Line Items]</t>
        </is>
      </c>
    </row>
    <row r="75">
      <c r="A75" s="4" t="inlineStr">
        <is>
          <t>Principal amount</t>
        </is>
      </c>
      <c r="R75" s="9" t="n">
        <v>500000000</v>
      </c>
    </row>
    <row r="76">
      <c r="A76" s="4" t="inlineStr">
        <is>
          <t>Debt premium</t>
        </is>
      </c>
      <c r="E76" s="9" t="n">
        <v>9800000</v>
      </c>
    </row>
    <row r="77">
      <c r="A77" s="4" t="inlineStr">
        <is>
          <t>Accrued interest</t>
        </is>
      </c>
      <c r="E77" s="7" t="n">
        <v>8400000</v>
      </c>
    </row>
    <row r="78">
      <c r="A78" s="4" t="inlineStr">
        <is>
          <t>7.875% Notes due August 2022 | 2016 Notes</t>
        </is>
      </c>
    </row>
    <row r="79">
      <c r="A79" s="3" t="inlineStr">
        <is>
          <t>Debt Instrument [Line Items]</t>
        </is>
      </c>
    </row>
    <row r="80">
      <c r="A80" s="4" t="inlineStr">
        <is>
          <t>Interest rate</t>
        </is>
      </c>
      <c r="R80" s="4" t="inlineStr">
        <is>
          <t>7.875%</t>
        </is>
      </c>
    </row>
    <row r="81">
      <c r="A81" s="4" t="inlineStr">
        <is>
          <t>Principal amount</t>
        </is>
      </c>
      <c r="R81" s="9" t="n">
        <v>500000000</v>
      </c>
    </row>
    <row r="82">
      <c r="A82" s="4" t="inlineStr">
        <is>
          <t>6.50% Notes due August 2022 | 2019 Notes</t>
        </is>
      </c>
    </row>
    <row r="83">
      <c r="A83" s="3" t="inlineStr">
        <is>
          <t>Debt Instrument [Line Items]</t>
        </is>
      </c>
    </row>
    <row r="84">
      <c r="A84" s="4" t="inlineStr">
        <is>
          <t>Interest rate</t>
        </is>
      </c>
      <c r="P84" s="4" t="inlineStr">
        <is>
          <t>6.50%</t>
        </is>
      </c>
    </row>
    <row r="85">
      <c r="A85" s="4" t="inlineStr">
        <is>
          <t>Principal amount</t>
        </is>
      </c>
      <c r="P85" s="9" t="n">
        <v>400000000</v>
      </c>
    </row>
    <row r="86">
      <c r="A86" s="4" t="inlineStr">
        <is>
          <t>Debt premium</t>
        </is>
      </c>
      <c r="E86" s="7" t="n">
        <v>7900000</v>
      </c>
    </row>
    <row r="87">
      <c r="A87" s="4" t="inlineStr">
        <is>
          <t>Accrued interest</t>
        </is>
      </c>
      <c r="E87" s="9" t="n">
        <v>56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Income Tax Disclosure [Abstract]</t>
        </is>
      </c>
    </row>
    <row r="4">
      <c r="A4" s="4" t="inlineStr">
        <is>
          <t>Effective income tax rate, excluding discrete items</t>
        </is>
      </c>
      <c r="E4" s="4" t="inlineStr">
        <is>
          <t>27.10%</t>
        </is>
      </c>
      <c r="F4" s="4" t="inlineStr">
        <is>
          <t>27.50%</t>
        </is>
      </c>
    </row>
    <row r="5">
      <c r="A5" s="4" t="inlineStr">
        <is>
          <t>Income taxes provision</t>
        </is>
      </c>
      <c r="B5" s="6" t="n">
        <v>18.8</v>
      </c>
      <c r="C5" s="6" t="n">
        <v>6.1</v>
      </c>
      <c r="E5" s="6" t="n">
        <v>25.9</v>
      </c>
      <c r="F5" s="6" t="n">
        <v>14.9</v>
      </c>
    </row>
    <row r="6">
      <c r="A6" s="4" t="inlineStr">
        <is>
          <t>Effective income tax rate</t>
        </is>
      </c>
      <c r="B6" s="4" t="inlineStr">
        <is>
          <t>(48.00%)</t>
        </is>
      </c>
      <c r="C6" s="4" t="inlineStr">
        <is>
          <t>(7.40%)</t>
        </is>
      </c>
      <c r="E6" s="4" t="inlineStr">
        <is>
          <t>(25.60%)</t>
        </is>
      </c>
      <c r="F6" s="4" t="inlineStr">
        <is>
          <t>(6.20%)</t>
        </is>
      </c>
    </row>
    <row r="7">
      <c r="A7" s="4" t="inlineStr">
        <is>
          <t>Effective income tax rate reconciliation amount</t>
        </is>
      </c>
      <c r="B7" s="9" t="n">
        <v>7</v>
      </c>
      <c r="E7" s="6" t="n">
        <v>9.4</v>
      </c>
    </row>
    <row r="8">
      <c r="A8" s="4" t="inlineStr">
        <is>
          <t>Valuation allowance</t>
        </is>
      </c>
      <c r="B8" s="7" t="n">
        <v>6</v>
      </c>
      <c r="E8" s="7" t="n">
        <v>6</v>
      </c>
    </row>
    <row r="9">
      <c r="A9" s="4" t="inlineStr">
        <is>
          <t>Effective income tax rate reconciliation, discrete expense</t>
        </is>
      </c>
      <c r="B9" s="8" t="n">
        <v>1.4</v>
      </c>
      <c r="E9" s="8" t="n">
        <v>2.6</v>
      </c>
    </row>
    <row r="10">
      <c r="A10" s="4" t="inlineStr">
        <is>
          <t>Miscellaneous income tax expense</t>
        </is>
      </c>
      <c r="B10" s="6" t="n">
        <v>-0.4</v>
      </c>
      <c r="C10" s="6" t="n">
        <v>3.8</v>
      </c>
      <c r="D10" s="6" t="n">
        <v>2.3</v>
      </c>
    </row>
    <row r="11">
      <c r="A11" s="4" t="inlineStr">
        <is>
          <t>Effective income tax rate reconciliation, legislative changes</t>
        </is>
      </c>
      <c r="E11" s="6" t="n">
        <v>0.8</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27" customWidth="1" min="6" max="6"/>
    <col width="27" customWidth="1" min="7" max="7"/>
    <col width="55" customWidth="1" min="8" max="8"/>
    <col width="37" customWidth="1" min="9" max="9"/>
    <col width="15" customWidth="1" min="10" max="10"/>
    <col width="24" customWidth="1" min="11" max="11"/>
  </cols>
  <sheetData>
    <row r="1">
      <c r="A1" s="1" t="inlineStr">
        <is>
          <t>Consolidated Statements of Changes in Shareholders' Deficit - USD ($) shares in Millions, $ in Millions</t>
        </is>
      </c>
      <c r="C1" s="2" t="inlineStr">
        <is>
          <t>Total</t>
        </is>
      </c>
      <c r="D1" s="2" t="inlineStr">
        <is>
          <t>Cumulative effect adjustment</t>
        </is>
      </c>
      <c r="E1" s="2" t="inlineStr">
        <is>
          <t>Common Stock</t>
        </is>
      </c>
      <c r="F1" s="2" t="inlineStr">
        <is>
          <t>Additional Paid-in Capital</t>
        </is>
      </c>
      <c r="G1" s="2" t="inlineStr">
        <is>
          <t>Retained Earnings (Losses)</t>
        </is>
      </c>
      <c r="H1" s="2" t="inlineStr">
        <is>
          <t>Retained Earnings (Losses)Cumulative effect adjustment</t>
        </is>
      </c>
      <c r="I1" s="2" t="inlineStr">
        <is>
          <t>Accumulated Other Comprehensive Loss</t>
        </is>
      </c>
      <c r="J1" s="2" t="inlineStr">
        <is>
          <t>Treasury Stock</t>
        </is>
      </c>
      <c r="K1" s="2" t="inlineStr">
        <is>
          <t>Noncontrolling Interest</t>
        </is>
      </c>
    </row>
    <row r="2">
      <c r="A2" s="4" t="inlineStr">
        <is>
          <t>Beginning balance (in shares) at Dec. 31, 2019</t>
        </is>
      </c>
      <c r="E2" s="7" t="n">
        <v>770</v>
      </c>
      <c r="J2" s="8" t="n">
        <v>319.9</v>
      </c>
    </row>
    <row r="3">
      <c r="A3" s="4" t="inlineStr">
        <is>
          <t>Beginning balance at Dec. 31, 2019</t>
        </is>
      </c>
      <c r="C3" s="6" t="n">
        <v>-983.8</v>
      </c>
      <c r="D3" s="9" t="n">
        <v>-2</v>
      </c>
      <c r="E3" s="6" t="n">
        <v>192.6</v>
      </c>
      <c r="F3" s="6" t="n">
        <v>2321.2</v>
      </c>
      <c r="G3" s="6" t="n">
        <v>2138.9</v>
      </c>
      <c r="H3" s="9" t="n">
        <v>-2</v>
      </c>
      <c r="I3" s="9" t="n">
        <v>-1040</v>
      </c>
      <c r="J3" s="6" t="n">
        <v>-4603.3</v>
      </c>
      <c r="K3" s="6" t="n">
        <v>6.8</v>
      </c>
    </row>
    <row r="4">
      <c r="A4" s="3" t="inlineStr">
        <is>
          <t>Increase (Decrease) in Stockholders' Equity [Roll Forward]</t>
        </is>
      </c>
    </row>
    <row r="5">
      <c r="A5" s="4" t="inlineStr">
        <is>
          <t>Net loss</t>
        </is>
      </c>
      <c r="C5" s="8" t="n">
        <v>-171.9</v>
      </c>
      <c r="G5" s="7" t="n">
        <v>-171</v>
      </c>
      <c r="K5" s="8" t="n">
        <v>-0.9</v>
      </c>
    </row>
    <row r="6">
      <c r="A6" s="4" t="inlineStr">
        <is>
          <t>Other comprehensive income (loss)</t>
        </is>
      </c>
      <c r="C6" s="8" t="n">
        <v>-104.5</v>
      </c>
      <c r="I6" s="8" t="n">
        <v>-104.3</v>
      </c>
      <c r="K6" s="8" t="n">
        <v>-0.2</v>
      </c>
    </row>
    <row r="7">
      <c r="A7" s="4" t="inlineStr">
        <is>
          <t>Conversion of Series C convertible preferred stock</t>
        </is>
      </c>
      <c r="B7" s="4" t="inlineStr">
        <is>
          <t>[1]</t>
        </is>
      </c>
      <c r="C7" s="8" t="n">
        <v>486.8</v>
      </c>
      <c r="G7" s="8" t="n">
        <v>-710.8</v>
      </c>
      <c r="J7" s="6" t="n">
        <v>1197.6</v>
      </c>
    </row>
    <row r="8">
      <c r="A8" s="4" t="inlineStr">
        <is>
          <t>Conversion of Series C convertible preferred stock (in shares)</t>
        </is>
      </c>
      <c r="B8" s="4" t="inlineStr">
        <is>
          <t>[1]</t>
        </is>
      </c>
      <c r="J8" s="7" t="n">
        <v>-87</v>
      </c>
    </row>
    <row r="9">
      <c r="A9" s="4" t="inlineStr">
        <is>
          <t>Exercise/ vesting/ expense of share-based compensation</t>
        </is>
      </c>
      <c r="C9" s="8" t="n">
        <v>-9.9</v>
      </c>
      <c r="E9" s="6" t="n">
        <v>-0.2</v>
      </c>
      <c r="F9" s="8" t="n">
        <v>-9.699999999999999</v>
      </c>
    </row>
    <row r="10">
      <c r="A10" s="4" t="inlineStr">
        <is>
          <t>Exchange of common stock (in shares)</t>
        </is>
      </c>
      <c r="B10" s="4" t="inlineStr">
        <is>
          <t>[2]</t>
        </is>
      </c>
      <c r="E10" s="7" t="n">
        <v>-770</v>
      </c>
      <c r="J10" s="8" t="n">
        <v>-232.9</v>
      </c>
    </row>
    <row r="11">
      <c r="A11" s="4" t="inlineStr">
        <is>
          <t>Exchange of common stock</t>
        </is>
      </c>
      <c r="B11" s="4" t="inlineStr">
        <is>
          <t>[2]</t>
        </is>
      </c>
      <c r="C11" s="7" t="n">
        <v>0</v>
      </c>
      <c r="E11" s="6" t="n">
        <v>-192.4</v>
      </c>
      <c r="F11" s="8" t="n">
        <v>-1788.1</v>
      </c>
      <c r="G11" s="8" t="n">
        <v>-1425.2</v>
      </c>
      <c r="J11" s="6" t="n">
        <v>3405.7</v>
      </c>
    </row>
    <row r="12">
      <c r="A12" s="4" t="inlineStr">
        <is>
          <t>Ending balance (in shares) at Mar. 31, 2020</t>
        </is>
      </c>
      <c r="B12" s="4" t="inlineStr">
        <is>
          <t>[3]</t>
        </is>
      </c>
      <c r="E12" s="7" t="n">
        <v>0</v>
      </c>
      <c r="J12" s="7" t="n">
        <v>0</v>
      </c>
    </row>
    <row r="13">
      <c r="A13" s="4" t="inlineStr">
        <is>
          <t>Ending balance at Mar. 31, 2020</t>
        </is>
      </c>
      <c r="B13" s="4" t="inlineStr">
        <is>
          <t>[3]</t>
        </is>
      </c>
      <c r="C13" s="8" t="n">
        <v>-785.3</v>
      </c>
      <c r="E13" s="9" t="n">
        <v>0</v>
      </c>
      <c r="F13" s="8" t="n">
        <v>523.4</v>
      </c>
      <c r="G13" s="8" t="n">
        <v>-170.1</v>
      </c>
      <c r="I13" s="8" t="n">
        <v>-1144.3</v>
      </c>
      <c r="J13" s="9" t="n">
        <v>0</v>
      </c>
      <c r="K13" s="8" t="n">
        <v>5.7</v>
      </c>
    </row>
    <row r="14">
      <c r="A14" s="4" t="inlineStr">
        <is>
          <t>Beginning balance (in shares) at Dec. 31, 2019</t>
        </is>
      </c>
      <c r="E14" s="7" t="n">
        <v>770</v>
      </c>
      <c r="J14" s="8" t="n">
        <v>319.9</v>
      </c>
    </row>
    <row r="15">
      <c r="A15" s="4" t="inlineStr">
        <is>
          <t>Beginning balance at Dec. 31, 2019</t>
        </is>
      </c>
      <c r="C15" s="8" t="n">
        <v>-983.8</v>
      </c>
      <c r="D15" s="9" t="n">
        <v>-2</v>
      </c>
      <c r="E15" s="6" t="n">
        <v>192.6</v>
      </c>
      <c r="F15" s="8" t="n">
        <v>2321.2</v>
      </c>
      <c r="G15" s="8" t="n">
        <v>2138.9</v>
      </c>
      <c r="H15" s="9" t="n">
        <v>-2</v>
      </c>
      <c r="I15" s="7" t="n">
        <v>-1040</v>
      </c>
      <c r="J15" s="6" t="n">
        <v>-4603.3</v>
      </c>
      <c r="K15" s="8" t="n">
        <v>6.8</v>
      </c>
    </row>
    <row r="16">
      <c r="A16" s="3" t="inlineStr">
        <is>
          <t>Increase (Decrease) in Stockholders' Equity [Roll Forward]</t>
        </is>
      </c>
    </row>
    <row r="17">
      <c r="A17" s="4" t="inlineStr">
        <is>
          <t>Net loss</t>
        </is>
      </c>
      <c r="C17" s="8" t="n">
        <v>-265.4</v>
      </c>
    </row>
    <row r="18">
      <c r="A18" s="4" t="inlineStr">
        <is>
          <t>Other comprehensive income (loss)</t>
        </is>
      </c>
      <c r="C18" s="7" t="n">
        <v>-106</v>
      </c>
    </row>
    <row r="19">
      <c r="A19" s="4" t="inlineStr">
        <is>
          <t>Ending balance (in shares) at Jun. 30, 2020</t>
        </is>
      </c>
      <c r="B19" s="4" t="inlineStr">
        <is>
          <t>[3]</t>
        </is>
      </c>
      <c r="E19" s="7" t="n">
        <v>0</v>
      </c>
      <c r="J19" s="7" t="n">
        <v>0</v>
      </c>
    </row>
    <row r="20">
      <c r="A20" s="4" t="inlineStr">
        <is>
          <t>Ending balance at Jun. 30, 2020</t>
        </is>
      </c>
      <c r="B20" s="4" t="inlineStr">
        <is>
          <t>[3]</t>
        </is>
      </c>
      <c r="C20" s="8" t="n">
        <v>-879.5</v>
      </c>
      <c r="E20" s="9" t="n">
        <v>0</v>
      </c>
      <c r="F20" s="8" t="n">
        <v>524.2</v>
      </c>
      <c r="G20" s="8" t="n">
        <v>-262.9</v>
      </c>
      <c r="I20" s="8" t="n">
        <v>-1145.8</v>
      </c>
      <c r="J20" s="9" t="n">
        <v>0</v>
      </c>
      <c r="K20" s="7" t="n">
        <v>5</v>
      </c>
    </row>
    <row r="21">
      <c r="A21" s="4" t="inlineStr">
        <is>
          <t>Beginning balance (in shares) at Mar. 31, 2020</t>
        </is>
      </c>
      <c r="B21" s="4" t="inlineStr">
        <is>
          <t>[3]</t>
        </is>
      </c>
      <c r="E21" s="7" t="n">
        <v>0</v>
      </c>
      <c r="J21" s="7" t="n">
        <v>0</v>
      </c>
    </row>
    <row r="22">
      <c r="A22" s="4" t="inlineStr">
        <is>
          <t>Beginning balance at Mar. 31, 2020</t>
        </is>
      </c>
      <c r="B22" s="4" t="inlineStr">
        <is>
          <t>[3]</t>
        </is>
      </c>
      <c r="C22" s="8" t="n">
        <v>-785.3</v>
      </c>
      <c r="E22" s="9" t="n">
        <v>0</v>
      </c>
      <c r="F22" s="8" t="n">
        <v>523.4</v>
      </c>
      <c r="G22" s="8" t="n">
        <v>-170.1</v>
      </c>
      <c r="I22" s="8" t="n">
        <v>-1144.3</v>
      </c>
      <c r="J22" s="9" t="n">
        <v>0</v>
      </c>
      <c r="K22" s="8" t="n">
        <v>5.7</v>
      </c>
    </row>
    <row r="23">
      <c r="A23" s="3" t="inlineStr">
        <is>
          <t>Increase (Decrease) in Stockholders' Equity [Roll Forward]</t>
        </is>
      </c>
    </row>
    <row r="24">
      <c r="A24" s="4" t="inlineStr">
        <is>
          <t>Net loss</t>
        </is>
      </c>
      <c r="C24" s="8" t="n">
        <v>-93.5</v>
      </c>
      <c r="G24" s="8" t="n">
        <v>-92.8</v>
      </c>
      <c r="K24" s="8" t="n">
        <v>-0.7</v>
      </c>
    </row>
    <row r="25">
      <c r="A25" s="4" t="inlineStr">
        <is>
          <t>Other comprehensive income (loss)</t>
        </is>
      </c>
      <c r="C25" s="8" t="n">
        <v>-1.5</v>
      </c>
      <c r="I25" s="8" t="n">
        <v>-1.5</v>
      </c>
    </row>
    <row r="26">
      <c r="A26" s="4" t="inlineStr">
        <is>
          <t>Exercise/ vesting/ expense of share-based compensation</t>
        </is>
      </c>
      <c r="C26" s="8" t="n">
        <v>0.8</v>
      </c>
      <c r="F26" s="8" t="n">
        <v>0.8</v>
      </c>
    </row>
    <row r="27">
      <c r="A27" s="4" t="inlineStr">
        <is>
          <t>Ending balance (in shares) at Jun. 30, 2020</t>
        </is>
      </c>
      <c r="B27" s="4" t="inlineStr">
        <is>
          <t>[3]</t>
        </is>
      </c>
      <c r="E27" s="7" t="n">
        <v>0</v>
      </c>
      <c r="J27" s="7" t="n">
        <v>0</v>
      </c>
    </row>
    <row r="28">
      <c r="A28" s="4" t="inlineStr">
        <is>
          <t>Ending balance at Jun. 30, 2020</t>
        </is>
      </c>
      <c r="B28" s="4" t="inlineStr">
        <is>
          <t>[3]</t>
        </is>
      </c>
      <c r="C28" s="8" t="n">
        <v>-879.5</v>
      </c>
      <c r="E28" s="9" t="n">
        <v>0</v>
      </c>
      <c r="F28" s="8" t="n">
        <v>524.2</v>
      </c>
      <c r="G28" s="8" t="n">
        <v>-262.9</v>
      </c>
      <c r="I28" s="8" t="n">
        <v>-1145.8</v>
      </c>
      <c r="J28" s="9" t="n">
        <v>0</v>
      </c>
      <c r="K28" s="7" t="n">
        <v>5</v>
      </c>
    </row>
    <row r="29">
      <c r="A29" s="4" t="inlineStr">
        <is>
          <t>Beginning balance (in shares) at Dec. 31, 2020</t>
        </is>
      </c>
      <c r="E29" s="7" t="n">
        <v>0</v>
      </c>
    </row>
    <row r="30">
      <c r="A30" s="4" t="inlineStr">
        <is>
          <t>Beginning balance at Dec. 31, 2020</t>
        </is>
      </c>
      <c r="C30" s="8" t="n">
        <v>-867.2</v>
      </c>
      <c r="E30" s="9" t="n">
        <v>0</v>
      </c>
      <c r="F30" s="8" t="n">
        <v>622.8</v>
      </c>
      <c r="G30" s="8" t="n">
        <v>-360.5</v>
      </c>
      <c r="I30" s="8" t="n">
        <v>-1133.8</v>
      </c>
      <c r="K30" s="8" t="n">
        <v>4.3</v>
      </c>
    </row>
    <row r="31">
      <c r="A31" s="3" t="inlineStr">
        <is>
          <t>Increase (Decrease) in Stockholders' Equity [Roll Forward]</t>
        </is>
      </c>
    </row>
    <row r="32">
      <c r="A32" s="4" t="inlineStr">
        <is>
          <t>Net loss</t>
        </is>
      </c>
      <c r="C32" s="8" t="n">
        <v>-63.9</v>
      </c>
      <c r="G32" s="8" t="n">
        <v>-63.6</v>
      </c>
      <c r="K32" s="8" t="n">
        <v>-0.3</v>
      </c>
    </row>
    <row r="33">
      <c r="A33" s="4" t="inlineStr">
        <is>
          <t>Other comprehensive income (loss)</t>
        </is>
      </c>
      <c r="C33" s="8" t="n">
        <v>-43.3</v>
      </c>
      <c r="I33" s="8" t="n">
        <v>-43.3</v>
      </c>
    </row>
    <row r="34">
      <c r="A34" s="4" t="inlineStr">
        <is>
          <t>Exercise/ vesting/ expense of share-based compensation</t>
        </is>
      </c>
      <c r="C34" s="8" t="n">
        <v>0.6</v>
      </c>
      <c r="F34" s="8" t="n">
        <v>0.6</v>
      </c>
    </row>
    <row r="35">
      <c r="A35" s="4" t="inlineStr">
        <is>
          <t>Ending balance (in shares) at Mar. 31, 2021</t>
        </is>
      </c>
      <c r="B35" s="4" t="inlineStr">
        <is>
          <t>[4]</t>
        </is>
      </c>
      <c r="E35" s="7" t="n">
        <v>0</v>
      </c>
    </row>
    <row r="36">
      <c r="A36" s="4" t="inlineStr">
        <is>
          <t>Ending balance at Mar. 31, 2021</t>
        </is>
      </c>
      <c r="B36" s="4" t="inlineStr">
        <is>
          <t>[4]</t>
        </is>
      </c>
      <c r="C36" s="8" t="n">
        <v>-973.8</v>
      </c>
      <c r="E36" s="9" t="n">
        <v>0</v>
      </c>
      <c r="F36" s="8" t="n">
        <v>623.4</v>
      </c>
      <c r="G36" s="8" t="n">
        <v>-424.1</v>
      </c>
      <c r="I36" s="8" t="n">
        <v>-1177.1</v>
      </c>
      <c r="K36" s="7" t="n">
        <v>4</v>
      </c>
    </row>
    <row r="37">
      <c r="A37" s="4" t="inlineStr">
        <is>
          <t>Beginning balance (in shares) at Dec. 31, 2020</t>
        </is>
      </c>
      <c r="E37" s="7" t="n">
        <v>0</v>
      </c>
    </row>
    <row r="38">
      <c r="A38" s="4" t="inlineStr">
        <is>
          <t>Beginning balance at Dec. 31, 2020</t>
        </is>
      </c>
      <c r="C38" s="8" t="n">
        <v>-867.2</v>
      </c>
      <c r="E38" s="9" t="n">
        <v>0</v>
      </c>
      <c r="F38" s="8" t="n">
        <v>622.8</v>
      </c>
      <c r="G38" s="8" t="n">
        <v>-360.5</v>
      </c>
      <c r="I38" s="8" t="n">
        <v>-1133.8</v>
      </c>
      <c r="K38" s="8" t="n">
        <v>4.3</v>
      </c>
    </row>
    <row r="39">
      <c r="A39" s="3" t="inlineStr">
        <is>
          <t>Increase (Decrease) in Stockholders' Equity [Roll Forward]</t>
        </is>
      </c>
    </row>
    <row r="40">
      <c r="A40" s="4" t="inlineStr">
        <is>
          <t>Net loss</t>
        </is>
      </c>
      <c r="C40" s="7" t="n">
        <v>-126</v>
      </c>
    </row>
    <row r="41">
      <c r="A41" s="4" t="inlineStr">
        <is>
          <t>Other comprehensive income (loss)</t>
        </is>
      </c>
      <c r="C41" s="8" t="n">
        <v>-11.1</v>
      </c>
    </row>
    <row r="42">
      <c r="A42" s="4" t="inlineStr">
        <is>
          <t>Ending balance (in shares) at Jun. 30, 2021</t>
        </is>
      </c>
      <c r="B42" s="4" t="inlineStr">
        <is>
          <t>[4]</t>
        </is>
      </c>
      <c r="E42" s="7" t="n">
        <v>0</v>
      </c>
    </row>
    <row r="43">
      <c r="A43" s="4" t="inlineStr">
        <is>
          <t>Ending balance at Jun. 30, 2021</t>
        </is>
      </c>
      <c r="B43" s="4" t="inlineStr">
        <is>
          <t>[4]</t>
        </is>
      </c>
      <c r="C43" s="8" t="n">
        <v>-999.5</v>
      </c>
      <c r="E43" s="9" t="n">
        <v>0</v>
      </c>
      <c r="F43" s="8" t="n">
        <v>627.6</v>
      </c>
      <c r="G43" s="8" t="n">
        <v>-485.7</v>
      </c>
      <c r="I43" s="7" t="n">
        <v>-1145</v>
      </c>
      <c r="K43" s="8" t="n">
        <v>3.6</v>
      </c>
    </row>
    <row r="44">
      <c r="A44" s="4" t="inlineStr">
        <is>
          <t>Beginning balance (in shares) at Mar. 31, 2021</t>
        </is>
      </c>
      <c r="B44" s="4" t="inlineStr">
        <is>
          <t>[4]</t>
        </is>
      </c>
      <c r="E44" s="7" t="n">
        <v>0</v>
      </c>
    </row>
    <row r="45">
      <c r="A45" s="4" t="inlineStr">
        <is>
          <t>Beginning balance at Mar. 31, 2021</t>
        </is>
      </c>
      <c r="B45" s="4" t="inlineStr">
        <is>
          <t>[4]</t>
        </is>
      </c>
      <c r="C45" s="8" t="n">
        <v>-973.8</v>
      </c>
      <c r="E45" s="9" t="n">
        <v>0</v>
      </c>
      <c r="F45" s="8" t="n">
        <v>623.4</v>
      </c>
      <c r="G45" s="8" t="n">
        <v>-424.1</v>
      </c>
      <c r="I45" s="8" t="n">
        <v>-1177.1</v>
      </c>
      <c r="K45" s="7" t="n">
        <v>4</v>
      </c>
    </row>
    <row r="46">
      <c r="A46" s="3" t="inlineStr">
        <is>
          <t>Increase (Decrease) in Stockholders' Equity [Roll Forward]</t>
        </is>
      </c>
    </row>
    <row r="47">
      <c r="A47" s="4" t="inlineStr">
        <is>
          <t>Net loss</t>
        </is>
      </c>
      <c r="C47" s="8" t="n">
        <v>-62.1</v>
      </c>
      <c r="G47" s="8" t="n">
        <v>-61.6</v>
      </c>
      <c r="K47" s="8" t="n">
        <v>-0.5</v>
      </c>
    </row>
    <row r="48">
      <c r="A48" s="4" t="inlineStr">
        <is>
          <t>Other comprehensive income (loss)</t>
        </is>
      </c>
      <c r="C48" s="8" t="n">
        <v>32.2</v>
      </c>
      <c r="I48" s="8" t="n">
        <v>32.1</v>
      </c>
      <c r="K48" s="8" t="n">
        <v>0.1</v>
      </c>
    </row>
    <row r="49">
      <c r="A49" s="4" t="inlineStr">
        <is>
          <t>Exercise/ vesting/ expense of share-based compensation</t>
        </is>
      </c>
      <c r="C49" s="8" t="n">
        <v>4.2</v>
      </c>
      <c r="F49" s="8" t="n">
        <v>4.2</v>
      </c>
    </row>
    <row r="50">
      <c r="A50" s="4" t="inlineStr">
        <is>
          <t>Ending balance (in shares) at Jun. 30, 2021</t>
        </is>
      </c>
      <c r="B50" s="4" t="inlineStr">
        <is>
          <t>[4]</t>
        </is>
      </c>
      <c r="E50" s="7" t="n">
        <v>0</v>
      </c>
    </row>
    <row r="51">
      <c r="A51" s="4" t="inlineStr">
        <is>
          <t>Ending balance at Jun. 30, 2021</t>
        </is>
      </c>
      <c r="B51" s="4" t="inlineStr">
        <is>
          <t>[4]</t>
        </is>
      </c>
      <c r="C51" s="6" t="n">
        <v>-999.5</v>
      </c>
      <c r="E51" s="9" t="n">
        <v>0</v>
      </c>
      <c r="F51" s="6" t="n">
        <v>627.6</v>
      </c>
      <c r="G51" s="6" t="n">
        <v>-485.7</v>
      </c>
      <c r="I51" s="9" t="n">
        <v>-1145</v>
      </c>
      <c r="K51" s="6" t="n">
        <v>3.6</v>
      </c>
    </row>
    <row r="52"/>
    <row r="53">
      <c r="A53" s="4" t="inlineStr">
        <is>
          <t>[1]</t>
        </is>
      </c>
      <c r="B53" s="4" t="inlineStr">
        <is>
          <t>On December 30, 2019, an affiliate of Cerberus Capital Management, L.P. ("Cerberus") elected to convert 435,000 shares of Series C Preferred Stock into 87,000,000 shares of the Company’s common stock, par value U.S.$0.25 per share, conditioned on the Conversion Condition (as defined below).</t>
        </is>
      </c>
    </row>
    <row r="54">
      <c r="A54" s="4" t="inlineStr">
        <is>
          <t>[2]</t>
        </is>
      </c>
      <c r="B54" s="4" t="inlineStr">
        <is>
          <t>In January 2020, subsequent to the Transaction, the Company restated its certificate of incorporation to effect a change in capitalization of the Company by changing the number of authorized shares of common stock from 1,525,000,000 shares (of which (i) 1,500,000,000 shares, par value $0.25 per share, were common stock and (ii) 25,000,000 shares, par value $1.00 per share, were preferred stock) to 1,000 shares of common stock, par value $0.01 per share.  As a result of the Transaction, all of the issued and outstanding common stock of the Company, being 550,890,788, were canceled and converted. See Note 17, Mergers     with Natura Cosméticos S.A.</t>
        </is>
      </c>
    </row>
    <row r="55">
      <c r="A55" s="4" t="inlineStr">
        <is>
          <t>[3]</t>
        </is>
      </c>
      <c r="B55" s="4" t="inlineStr">
        <is>
          <t>The number of shares of Common Stock (par value $0.01 per share) outstanding at June 30, 2020 was 101.34.</t>
        </is>
      </c>
    </row>
    <row r="56">
      <c r="A56" s="4" t="inlineStr">
        <is>
          <t>[4]</t>
        </is>
      </c>
      <c r="B56" s="4" t="inlineStr">
        <is>
          <t>The number of shares of Common Stock (par value $0.01 per share) outstanding at June 30, 2021 was 101.34.</t>
        </is>
      </c>
    </row>
  </sheetData>
  <mergeCells count="6">
    <mergeCell ref="A1:B1"/>
    <mergeCell ref="A52:J52"/>
    <mergeCell ref="B53:J53"/>
    <mergeCell ref="B54:J54"/>
    <mergeCell ref="B55:J55"/>
    <mergeCell ref="B56:J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RGER WITH NATURA COSMETICOS S.A. (Details) - USD ($) $ / shares in Units, $ in Millions</t>
        </is>
      </c>
      <c r="B1" s="2" t="inlineStr">
        <is>
          <t>May 22, 2019</t>
        </is>
      </c>
      <c r="C1" s="2" t="inlineStr">
        <is>
          <t>Jan. 31, 2020</t>
        </is>
      </c>
      <c r="D1" s="2" t="inlineStr">
        <is>
          <t>Jun. 30, 2020</t>
        </is>
      </c>
      <c r="E1" s="2" t="inlineStr">
        <is>
          <t>Jun. 30, 2021</t>
        </is>
      </c>
      <c r="F1" s="2" t="inlineStr">
        <is>
          <t>Jun. 30, 2020</t>
        </is>
      </c>
      <c r="G1" s="2" t="inlineStr">
        <is>
          <t>Dec. 31, 2020</t>
        </is>
      </c>
      <c r="H1" s="2" t="inlineStr">
        <is>
          <t>Dec. 31, 2019</t>
        </is>
      </c>
      <c r="I1" s="2" t="inlineStr">
        <is>
          <t>Dec. 30, 2019</t>
        </is>
      </c>
    </row>
    <row r="2">
      <c r="A2" s="3" t="inlineStr">
        <is>
          <t>Business Combination, Separately Recognized Transactions [Line Items]</t>
        </is>
      </c>
    </row>
    <row r="3">
      <c r="A3" s="4" t="inlineStr">
        <is>
          <t>Stock, shares authorized (in shares)</t>
        </is>
      </c>
      <c r="H3" s="7" t="n">
        <v>1525000000</v>
      </c>
      <c r="I3" s="7" t="n">
        <v>1525000000</v>
      </c>
    </row>
    <row r="4">
      <c r="A4" s="4" t="inlineStr">
        <is>
          <t>Common stock, authorized (in shares)</t>
        </is>
      </c>
      <c r="C4" s="7" t="n">
        <v>1000</v>
      </c>
      <c r="H4" s="7" t="n">
        <v>1500000000</v>
      </c>
      <c r="I4" s="7" t="n">
        <v>1500000000</v>
      </c>
    </row>
    <row r="5">
      <c r="A5" s="4" t="inlineStr">
        <is>
          <t>Common stock (in dollars per share)</t>
        </is>
      </c>
      <c r="C5" s="10" t="n">
        <v>0.01</v>
      </c>
      <c r="D5" s="10" t="n">
        <v>0.01</v>
      </c>
      <c r="E5" s="10" t="n">
        <v>0.01</v>
      </c>
      <c r="F5" s="10" t="n">
        <v>0.01</v>
      </c>
      <c r="H5" s="10" t="n">
        <v>0.25</v>
      </c>
      <c r="I5" s="10" t="n">
        <v>0.25</v>
      </c>
    </row>
    <row r="6">
      <c r="A6" s="4" t="inlineStr">
        <is>
          <t>Preferred stock, authorized (in shares)</t>
        </is>
      </c>
      <c r="H6" s="7" t="n">
        <v>25000000</v>
      </c>
      <c r="I6" s="7" t="n">
        <v>25000000</v>
      </c>
    </row>
    <row r="7">
      <c r="A7" s="4" t="inlineStr">
        <is>
          <t>Preferred stock, par value (in dollars per share)</t>
        </is>
      </c>
      <c r="C7" s="10" t="n">
        <v>0.01</v>
      </c>
      <c r="H7" s="9" t="n">
        <v>1</v>
      </c>
      <c r="I7" s="9" t="n">
        <v>1</v>
      </c>
    </row>
    <row r="8">
      <c r="A8" s="4" t="inlineStr">
        <is>
          <t>Stock converted or cancelled (in shares)</t>
        </is>
      </c>
      <c r="C8" s="7" t="n">
        <v>550890788</v>
      </c>
    </row>
    <row r="9">
      <c r="A9" s="4" t="inlineStr">
        <is>
          <t>Common stock, shares outstanding (in shares)</t>
        </is>
      </c>
      <c r="C9" s="5" t="n">
        <v>101.34</v>
      </c>
      <c r="D9" s="5" t="n">
        <v>101.34</v>
      </c>
      <c r="E9" s="5" t="n">
        <v>101.34</v>
      </c>
      <c r="F9" s="5" t="n">
        <v>101.34</v>
      </c>
    </row>
    <row r="10">
      <c r="A10" s="4" t="inlineStr">
        <is>
          <t>Settlement of stock options</t>
        </is>
      </c>
      <c r="E10" s="9" t="n">
        <v>0</v>
      </c>
      <c r="F10" s="6" t="n">
        <v>25.8</v>
      </c>
    </row>
    <row r="11">
      <c r="A11" s="4" t="inlineStr">
        <is>
          <t>Minimum</t>
        </is>
      </c>
    </row>
    <row r="12">
      <c r="A12" s="3" t="inlineStr">
        <is>
          <t>Business Combination, Separately Recognized Transactions [Line Items]</t>
        </is>
      </c>
    </row>
    <row r="13">
      <c r="A13" s="4" t="inlineStr">
        <is>
          <t>Lost tax attributes</t>
        </is>
      </c>
      <c r="C13" s="9" t="n">
        <v>546</v>
      </c>
    </row>
    <row r="14">
      <c r="A14" s="4" t="inlineStr">
        <is>
          <t>Maximum</t>
        </is>
      </c>
    </row>
    <row r="15">
      <c r="A15" s="3" t="inlineStr">
        <is>
          <t>Business Combination, Separately Recognized Transactions [Line Items]</t>
        </is>
      </c>
    </row>
    <row r="16">
      <c r="A16" s="4" t="inlineStr">
        <is>
          <t>Lost tax attributes</t>
        </is>
      </c>
      <c r="C16" s="7" t="n">
        <v>616</v>
      </c>
    </row>
    <row r="17">
      <c r="A17" s="4" t="inlineStr">
        <is>
          <t>Affiliates of Natura&amp;Co</t>
        </is>
      </c>
    </row>
    <row r="18">
      <c r="A18" s="3" t="inlineStr">
        <is>
          <t>Business Combination, Separately Recognized Transactions [Line Items]</t>
        </is>
      </c>
    </row>
    <row r="19">
      <c r="A19" s="4" t="inlineStr">
        <is>
          <t>Dividends</t>
        </is>
      </c>
      <c r="C19" s="8" t="n">
        <v>91.5</v>
      </c>
    </row>
    <row r="20">
      <c r="A20" s="4" t="inlineStr">
        <is>
          <t>Merger Agreement</t>
        </is>
      </c>
    </row>
    <row r="21">
      <c r="A21" s="3" t="inlineStr">
        <is>
          <t>Business Combination, Separately Recognized Transactions [Line Items]</t>
        </is>
      </c>
    </row>
    <row r="22">
      <c r="A22" s="4" t="inlineStr">
        <is>
          <t>Share conversion ratio</t>
        </is>
      </c>
      <c r="B22" s="4" t="inlineStr">
        <is>
          <t>60.00%</t>
        </is>
      </c>
    </row>
    <row r="23">
      <c r="A23" s="4" t="inlineStr">
        <is>
          <t>Acquisition expenses</t>
        </is>
      </c>
      <c r="D23" s="9" t="n">
        <v>44</v>
      </c>
      <c r="F23" s="7" t="n">
        <v>44</v>
      </c>
      <c r="G23" s="9" t="n">
        <v>46</v>
      </c>
    </row>
    <row r="24">
      <c r="A24" s="4" t="inlineStr">
        <is>
          <t>Severance costs</t>
        </is>
      </c>
      <c r="C24" s="7" t="n">
        <v>25</v>
      </c>
      <c r="D24" s="7" t="n">
        <v>25</v>
      </c>
      <c r="F24" s="7" t="n">
        <v>25</v>
      </c>
    </row>
    <row r="25">
      <c r="A25" s="4" t="inlineStr">
        <is>
          <t>Accelerated share based compensation</t>
        </is>
      </c>
      <c r="C25" s="7" t="n">
        <v>10</v>
      </c>
      <c r="D25" s="9" t="n">
        <v>10</v>
      </c>
      <c r="F25" s="9" t="n">
        <v>10</v>
      </c>
    </row>
    <row r="26">
      <c r="A26" s="4" t="inlineStr">
        <is>
          <t>Settlement of stock options</t>
        </is>
      </c>
      <c r="C26" s="7" t="n">
        <v>26</v>
      </c>
    </row>
    <row r="27">
      <c r="A27" s="4" t="inlineStr">
        <is>
          <t>Deferred compensation expense</t>
        </is>
      </c>
      <c r="C27" s="7" t="n">
        <v>12</v>
      </c>
    </row>
    <row r="28">
      <c r="A28" s="4" t="inlineStr">
        <is>
          <t>Write off debt issuance costs</t>
        </is>
      </c>
      <c r="C28" s="6" t="n">
        <v>7.8</v>
      </c>
    </row>
    <row r="29">
      <c r="A29" s="4" t="inlineStr">
        <is>
          <t>Merger Agreement | Affiliates of Natura&amp;Co</t>
        </is>
      </c>
    </row>
    <row r="30">
      <c r="A30" s="3" t="inlineStr">
        <is>
          <t>Business Combination, Separately Recognized Transactions [Line Items]</t>
        </is>
      </c>
    </row>
    <row r="31">
      <c r="A31" s="4" t="inlineStr">
        <is>
          <t>Common stock composing one American depository shares (in shares)</t>
        </is>
      </c>
      <c r="B31" s="7" t="n">
        <v>2</v>
      </c>
    </row>
    <row r="32">
      <c r="A32" s="4" t="inlineStr">
        <is>
          <t>American Depositary Shares | Merger Agreement</t>
        </is>
      </c>
    </row>
    <row r="33">
      <c r="A33" s="3" t="inlineStr">
        <is>
          <t>Business Combination, Separately Recognized Transactions [Line Items]</t>
        </is>
      </c>
    </row>
    <row r="34">
      <c r="A34" s="4" t="inlineStr">
        <is>
          <t>Share conversion ratio</t>
        </is>
      </c>
      <c r="B34" s="4" t="inlineStr">
        <is>
          <t>3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UBSEQUENT EVENTS (Details) - USD ($)</t>
        </is>
      </c>
      <c r="B1" s="2" t="inlineStr">
        <is>
          <t>Jul. 01, 2021</t>
        </is>
      </c>
      <c r="C1" s="2" t="inlineStr">
        <is>
          <t>Jul. 31, 2021</t>
        </is>
      </c>
      <c r="D1" s="2" t="inlineStr">
        <is>
          <t>Jun. 30, 2021</t>
        </is>
      </c>
      <c r="E1" s="2" t="inlineStr">
        <is>
          <t>Jun. 30, 2020</t>
        </is>
      </c>
      <c r="F1" s="2" t="inlineStr">
        <is>
          <t>Mar. 31, 2021</t>
        </is>
      </c>
      <c r="G1" s="2" t="inlineStr">
        <is>
          <t>Dec. 31, 2020</t>
        </is>
      </c>
      <c r="H1" s="2" t="inlineStr">
        <is>
          <t>Nov. 30, 2020</t>
        </is>
      </c>
      <c r="I1" s="2" t="inlineStr">
        <is>
          <t>May 31, 2020</t>
        </is>
      </c>
    </row>
    <row r="2">
      <c r="A2" s="3" t="inlineStr">
        <is>
          <t>Subsequent Event [Line Items]</t>
        </is>
      </c>
    </row>
    <row r="3">
      <c r="A3" s="4" t="inlineStr">
        <is>
          <t>Net proceeds from sale of business / assets</t>
        </is>
      </c>
      <c r="D3" s="9" t="n">
        <v>0</v>
      </c>
      <c r="E3" s="9" t="n">
        <v>10000000</v>
      </c>
    </row>
    <row r="4">
      <c r="A4" s="4" t="inlineStr">
        <is>
          <t>Loans from affiliates of Natura &amp;Co, current</t>
        </is>
      </c>
      <c r="D4" s="7" t="n">
        <v>393900000</v>
      </c>
      <c r="G4" s="9" t="n">
        <v>1008600000</v>
      </c>
    </row>
    <row r="5">
      <c r="A5" s="4" t="inlineStr">
        <is>
          <t>Loans from affiliates of Natura &amp;Co, noncurrent</t>
        </is>
      </c>
      <c r="D5" s="7" t="n">
        <v>776000000</v>
      </c>
      <c r="G5" s="9" t="n">
        <v>0</v>
      </c>
    </row>
    <row r="6">
      <c r="A6" s="4" t="inlineStr">
        <is>
          <t>3.13% Promissory Notes due November 2022</t>
        </is>
      </c>
    </row>
    <row r="7">
      <c r="A7" s="3" t="inlineStr">
        <is>
          <t>Subsequent Event [Line Items]</t>
        </is>
      </c>
    </row>
    <row r="8">
      <c r="A8" s="4" t="inlineStr">
        <is>
          <t>Loans from affiliates of Natura &amp;Co, current</t>
        </is>
      </c>
      <c r="H8" s="9" t="n">
        <v>960000000</v>
      </c>
    </row>
    <row r="9">
      <c r="A9" s="4" t="inlineStr">
        <is>
          <t>November 2, 2021 | 3.13% Promissory Notes due November 2022</t>
        </is>
      </c>
    </row>
    <row r="10">
      <c r="A10" s="3" t="inlineStr">
        <is>
          <t>Subsequent Event [Line Items]</t>
        </is>
      </c>
    </row>
    <row r="11">
      <c r="A11" s="4" t="inlineStr">
        <is>
          <t>Loans from affiliates of Natura &amp;Co, current</t>
        </is>
      </c>
      <c r="D11" s="7" t="n">
        <v>204000000</v>
      </c>
    </row>
    <row r="12">
      <c r="A12" s="4" t="inlineStr">
        <is>
          <t>November 2, 2028 | 3.13% Promissory Notes due November 2022</t>
        </is>
      </c>
    </row>
    <row r="13">
      <c r="A13" s="3" t="inlineStr">
        <is>
          <t>Subsequent Event [Line Items]</t>
        </is>
      </c>
    </row>
    <row r="14">
      <c r="A14" s="4" t="inlineStr">
        <is>
          <t>Loans from affiliates of Natura &amp;Co, noncurrent</t>
        </is>
      </c>
      <c r="D14" s="9" t="n">
        <v>776000000</v>
      </c>
    </row>
    <row r="15">
      <c r="A15" s="4" t="inlineStr">
        <is>
          <t>Natura Revolving Facility Due May 2022</t>
        </is>
      </c>
    </row>
    <row r="16">
      <c r="A16" s="3" t="inlineStr">
        <is>
          <t>Subsequent Event [Line Items]</t>
        </is>
      </c>
    </row>
    <row r="17">
      <c r="A17" s="4" t="inlineStr">
        <is>
          <t>Line of credit facility</t>
        </is>
      </c>
      <c r="F17" s="9" t="n">
        <v>250000000</v>
      </c>
      <c r="I17" s="9" t="n">
        <v>100000000</v>
      </c>
    </row>
    <row r="18">
      <c r="A18" s="4" t="inlineStr">
        <is>
          <t>Subsequent Event | Avon Luxembourg Holdings</t>
        </is>
      </c>
    </row>
    <row r="19">
      <c r="A19" s="3" t="inlineStr">
        <is>
          <t>Subsequent Event [Line Items]</t>
        </is>
      </c>
    </row>
    <row r="20">
      <c r="A20" s="4" t="inlineStr">
        <is>
          <t>Net proceeds from sale of business / assets</t>
        </is>
      </c>
      <c r="B20" s="9" t="n">
        <v>150000000</v>
      </c>
    </row>
    <row r="21">
      <c r="A21" s="4" t="inlineStr">
        <is>
          <t>Subsequent Event | November 2, 2021 | 3.13% Promissory Notes due November 2022</t>
        </is>
      </c>
    </row>
    <row r="22">
      <c r="A22" s="3" t="inlineStr">
        <is>
          <t>Subsequent Event [Line Items]</t>
        </is>
      </c>
    </row>
    <row r="23">
      <c r="A23" s="4" t="inlineStr">
        <is>
          <t>Loans from affiliates of Natura &amp;Co, current</t>
        </is>
      </c>
      <c r="C23" s="9" t="n">
        <v>204000000</v>
      </c>
    </row>
    <row r="24">
      <c r="A24" s="4" t="inlineStr">
        <is>
          <t>Subsequent Event | November 2, 2028 | 3.13% Promissory Notes due November 2022</t>
        </is>
      </c>
    </row>
    <row r="25">
      <c r="A25" s="3" t="inlineStr">
        <is>
          <t>Subsequent Event [Line Items]</t>
        </is>
      </c>
    </row>
    <row r="26">
      <c r="A26" s="4" t="inlineStr">
        <is>
          <t>Loans from affiliates of Natura &amp;Co, current</t>
        </is>
      </c>
      <c r="C26" s="7" t="n">
        <v>776000000</v>
      </c>
    </row>
    <row r="27">
      <c r="A27" s="4" t="inlineStr">
        <is>
          <t>Subsequent Event | Natura Revolving Facility Due May 2022</t>
        </is>
      </c>
    </row>
    <row r="28">
      <c r="A28" s="3" t="inlineStr">
        <is>
          <t>Subsequent Event [Line Items]</t>
        </is>
      </c>
    </row>
    <row r="29">
      <c r="A29" s="4" t="inlineStr">
        <is>
          <t>Repayments of lines of credit</t>
        </is>
      </c>
      <c r="B29" s="9" t="n">
        <v>150000000</v>
      </c>
      <c r="C29" s="9" t="n">
        <v>1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0" customWidth="1" min="2" max="2"/>
  </cols>
  <sheetData>
    <row r="1">
      <c r="A1" s="1" t="inlineStr">
        <is>
          <t>Consolidated Statements of Changes in Shareholders' Deficit (Parenthetical)</t>
        </is>
      </c>
      <c r="B1" s="2" t="inlineStr">
        <is>
          <t>Dec. 30, 2019$ / sharesshares</t>
        </is>
      </c>
    </row>
    <row r="2">
      <c r="A2" s="4" t="inlineStr">
        <is>
          <t>Common stock (in dollars per share) | $ / shares</t>
        </is>
      </c>
      <c r="B2" s="10" t="n">
        <v>0.25</v>
      </c>
    </row>
    <row r="3">
      <c r="A3" s="4" t="inlineStr">
        <is>
          <t>Converted Series C Convertible Preferred Stock (in shares)</t>
        </is>
      </c>
      <c r="B3" s="7" t="n">
        <v>87000000</v>
      </c>
    </row>
    <row r="4">
      <c r="A4" s="4" t="inlineStr">
        <is>
          <t>Stock, shares authorized (in shares)</t>
        </is>
      </c>
      <c r="B4" s="7" t="n">
        <v>1525000000</v>
      </c>
    </row>
    <row r="5">
      <c r="A5" s="4" t="inlineStr">
        <is>
          <t>Common stock, authorized (in shares)</t>
        </is>
      </c>
      <c r="B5" s="7" t="n">
        <v>1500000000</v>
      </c>
    </row>
    <row r="6">
      <c r="A6" s="4" t="inlineStr">
        <is>
          <t>Preferred stock, authorized (in shares)</t>
        </is>
      </c>
      <c r="B6" s="7" t="n">
        <v>25000000</v>
      </c>
    </row>
    <row r="7">
      <c r="A7" s="4" t="inlineStr">
        <is>
          <t>Preferred stock, par value (in dollars per share) | $ / shares</t>
        </is>
      </c>
      <c r="B7" s="9" t="n">
        <v>1</v>
      </c>
    </row>
    <row r="8">
      <c r="A8" s="4" t="inlineStr">
        <is>
          <t>Series C Preferred Stock</t>
        </is>
      </c>
    </row>
    <row r="9">
      <c r="A9" s="4" t="inlineStr">
        <is>
          <t>Shares converted (in shares)</t>
        </is>
      </c>
      <c r="B9" s="7" t="n">
        <v>43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Basis of Presentation We prepare our unaudited interim Consolidated Financial Statements in conformity with accounting principles generally accepted in the United States ("GAAP"). We consistently applied the accounting policies described in our 2020 Annual Report on Form 10-K ("2020 Form 10-K") in preparing these unaudited interim Consolidated Financial Statements, other than those impacted by new accounting standards as described below. On January 3, 2020, we completed the Agreement and Plan of Mergers with Natura Cosméticos S.A., a Brazilian corporation ( sociedade anônima ) ("Natura Cosméticos"), Natura &amp;Co Holding S.A., a Brazilian corporation ( sociedade anônima ) ("Natura &amp;Co Holding"), and two subsidiaries of Natura &amp;Co Holding S.A. ("Natura &amp;Co") pursuant to which, in a series of transactions (the "Transaction"). Upon the consummation of the Transaction, the Company became a wholly owned subsidiary of Natura &amp;Co Holding and Avon's common stock ceased to be traded on the NYSE. The Company files these unaudited interim Consolidated Financial Statements with the SEC as a voluntary filer to comply with the terms of certain debt instruments. For additional information, see Note 17, Agreement and Plan of Mergers with Natura Cosméticos S.A.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20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 • the impact of loss-making subsidiaries for which we cannot recognize an income tax benefit and subsidiaries for which an effective tax rate cannot be reliably estimated. Reclassifications During the third quarter of 2020, we identified an immaterial classification error in the Consolidated Statement of Cash Flows relating to the six-month period ended June 30, 2020 with respect to cash flows from the settlement of derivative contracts. Our accounting policy is to classify derivative cash flows as operating, investing or financing consistent with the nature of the underlying hedged item. However, we have identified that cash flows relating to derivative contracts that economically hedge foreign exchange gains and losses on intercompany loans have been incorrectly classified as operating activities rather than financing activities. We have corrected this reclassification error through a revision to the unaudited interim Consolidated Statement of Cash Flows for the six-month period ended June 30, 2020 to reclassify cash inflows of $16.5 from the settlement of derivative contracts from operating activities to financing activities. COVID-19 pandemic A novel strain of coronavirus (COVID-19) was first identified in Wuhan, China in December 2019, and subsequently declared a pandemic by the World Health Organization. Due to the uncertain and rapidly evolving nature of current conditions around the world, the impacts of COVID-19 most of which are beyond the Company’s control, continue to evolve, and the outcome is uncertain. We are therefore unable to predict accurately the impact that COVID-19 will have on our business going forward. In the second quarter of 2021, COVID-19 continued to have a significant impact on our operations as many markets were subject to restrictions. Most markets in Avon Latin America and Avon International had revenue growth during the second quarter of 2021. Avon International and Brazil were more significantly impacted by COVID-19 in the second quarter which resulted in deceleration of the Beauty market growth and a lower representative base. It is unclear if current lockdown measures will continue or be reestablished elsewhere globally which could dampen our recovery from COVID-19. We continue to closely monitor the COVID-19 pandemic and adapt our actions to minimize business disruptions while ensuring the safety of all the people involved. Since the beginning of the COVID-19 pandemic and consequently restrictive measures imposed by governments, such as the closing of non-essential trade and travel restrictions, the Company has implemented new measures in all its operations in line with the official guidelines. As of the date of this report, we are unable to estimate the long-term impact of the economic paralysis arising from efforts to curb the spread of the COVID-19 virus and the expected reduction in activity on our business, results of operations and financial condition. We will continue to review our revenue, investments, expenses and cash outflows, as well as adjusting our relationships with suppliers. Furthermore, the actions outlined above are continuously being re-evaluated in light of global developments relating to COVID-19. See also “Item 1A. Risk Factors—The COVID-19 pandemic is adversely affecting, and is expected to continue to adversely affect, our operations, manufacturing, supply chains and distribution systems, and we have experienced and expect to continue to experience unpredictable negative effects associated with the pandemic" included in Item 1A of our 2020 Annual Report. Going concern Considering the uncertain nature of any possible future COVID-19 impacts which are beyond the Company’s control, we might expect some negative impact on revenue from COVID-19 to continue for the remainder of 2021, which will, in turn, result in lower cash generation from activities. If the downturn is deeper or for longer than we anticipate, the Company could take certain further actions to ease the pressure of certain cash outflows, such as reducing discretionary expenditure, selling non-core assets, accessing government pandemic initiatives or arranging borrowing facilities with third-party banks and affiliate companies. Our projections indicate that we should have sufficient liquidity to meet our obligations to parties other than Natura &amp;Co and its affiliates for a period of not less than 12 months from the issuance date of the Consolidated Financial Statements. The Company has received an irrevocable commitment from Natura &amp;Co Holding that it will provide sufficient financial support if and when needed to enable the Company to meet its operating and financing obligations as they come due in the normal course of business for a period of not less than 12 months from the date issuance of the Consolidated Financial Statements. This support also includes the loan originally issued by a subsidiary of Natura &amp;Co Holding to a subsidiary of the Company of $960 that is currently due on November 2, 2021. In July 2021, the $960 loan was partially repaid with a loan maturing in 2028. As a result the outstanding balance due to a subsidiary of Natura &amp;Co Holding S.A., on November 2, 2021 is $204 and the amount outstanding in 2028 is $776. Accounting Standards Implemented ASU 2019-12, Simplifying the Accounting for Income Taxes In December 2019, the FASB issued ASU 2019-12, Income Taxes, which is intended to simplify the accounting standard and improve the usefulness of information provided in the financial statements. We adopted this new accounting guidance as of January 1, 2021. The adoption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0:21:34Z</dcterms:created>
  <dcterms:modified xmlns:dcterms="http://purl.org/dc/terms/" xmlns:xsi="http://www.w3.org/2001/XMLSchema-instance" xsi:type="dcterms:W3CDTF">2021-08-13T10:21:34Z</dcterms:modified>
</cp:coreProperties>
</file>